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for-Sale" sheetId="10" state="visible" r:id="rId10"/>
    <sheet xmlns:r="http://schemas.openxmlformats.org/officeDocument/2006/relationships" name="Loans, Allowance for Loan Losse" sheetId="11" state="visible" r:id="rId11"/>
    <sheet xmlns:r="http://schemas.openxmlformats.org/officeDocument/2006/relationships" name="Dental Loan Portfolio" sheetId="12" state="visible" r:id="rId12"/>
    <sheet xmlns:r="http://schemas.openxmlformats.org/officeDocument/2006/relationships" name="Securities Sold Under Agreement" sheetId="13" state="visible" r:id="rId13"/>
    <sheet xmlns:r="http://schemas.openxmlformats.org/officeDocument/2006/relationships" name="Federal Funds and Overnight Fun" sheetId="14" state="visible" r:id="rId14"/>
    <sheet xmlns:r="http://schemas.openxmlformats.org/officeDocument/2006/relationships" name="Federal Home Loan Bank Borrowin" sheetId="15" state="visible" r:id="rId15"/>
    <sheet xmlns:r="http://schemas.openxmlformats.org/officeDocument/2006/relationships" name="Borrowed Funds" sheetId="16" state="visible" r:id="rId16"/>
    <sheet xmlns:r="http://schemas.openxmlformats.org/officeDocument/2006/relationships" name="Share-Based Compensation" sheetId="17" state="visible" r:id="rId17"/>
    <sheet xmlns:r="http://schemas.openxmlformats.org/officeDocument/2006/relationships" name="Derivative Instruments" sheetId="18" state="visible" r:id="rId18"/>
    <sheet xmlns:r="http://schemas.openxmlformats.org/officeDocument/2006/relationships" name="Fair Value" sheetId="19" state="visible" r:id="rId19"/>
    <sheet xmlns:r="http://schemas.openxmlformats.org/officeDocument/2006/relationships" name="Regulatory Matters" sheetId="20" state="visible" r:id="rId20"/>
    <sheet xmlns:r="http://schemas.openxmlformats.org/officeDocument/2006/relationships" name="Basis of Presentation (Policies" sheetId="21" state="visible" r:id="rId21"/>
    <sheet xmlns:r="http://schemas.openxmlformats.org/officeDocument/2006/relationships" name="Securities Available-for-Sale (" sheetId="22" state="visible" r:id="rId22"/>
    <sheet xmlns:r="http://schemas.openxmlformats.org/officeDocument/2006/relationships" name="Loans, Allowance for Loan Los23" sheetId="23" state="visible" r:id="rId23"/>
    <sheet xmlns:r="http://schemas.openxmlformats.org/officeDocument/2006/relationships" name="Dental Loan Portfolio (Tables)" sheetId="24" state="visible" r:id="rId24"/>
    <sheet xmlns:r="http://schemas.openxmlformats.org/officeDocument/2006/relationships" name="Securities Sold Under Agreeme25" sheetId="25" state="visible" r:id="rId25"/>
    <sheet xmlns:r="http://schemas.openxmlformats.org/officeDocument/2006/relationships" name="Federal Home Loan Bank Borrow26" sheetId="26" state="visible" r:id="rId26"/>
    <sheet xmlns:r="http://schemas.openxmlformats.org/officeDocument/2006/relationships" name="Share-Based Compensation (Table" sheetId="27" state="visible" r:id="rId27"/>
    <sheet xmlns:r="http://schemas.openxmlformats.org/officeDocument/2006/relationships" name="Derivative Instruments (Tables)" sheetId="28" state="visible" r:id="rId28"/>
    <sheet xmlns:r="http://schemas.openxmlformats.org/officeDocument/2006/relationships" name="Fair Value (Tables)" sheetId="29" state="visible" r:id="rId29"/>
    <sheet xmlns:r="http://schemas.openxmlformats.org/officeDocument/2006/relationships" name="Regulatory Matters (Tables)" sheetId="30" state="visible" r:id="rId30"/>
    <sheet xmlns:r="http://schemas.openxmlformats.org/officeDocument/2006/relationships" name="Securities Available-for-Sale -" sheetId="31" state="visible" r:id="rId31"/>
    <sheet xmlns:r="http://schemas.openxmlformats.org/officeDocument/2006/relationships" name="Securities Available- for-Sale " sheetId="32" state="visible" r:id="rId32"/>
    <sheet xmlns:r="http://schemas.openxmlformats.org/officeDocument/2006/relationships" name="Securities Available-for-Sale33" sheetId="33" state="visible" r:id="rId33"/>
    <sheet xmlns:r="http://schemas.openxmlformats.org/officeDocument/2006/relationships" name="Securities Available-for-Sale34" sheetId="34" state="visible" r:id="rId34"/>
    <sheet xmlns:r="http://schemas.openxmlformats.org/officeDocument/2006/relationships" name="Securities Available-for-Sale35" sheetId="35" state="visible" r:id="rId35"/>
    <sheet xmlns:r="http://schemas.openxmlformats.org/officeDocument/2006/relationships" name="Securities Available-for-Sale36" sheetId="36" state="visible" r:id="rId36"/>
    <sheet xmlns:r="http://schemas.openxmlformats.org/officeDocument/2006/relationships" name="Loans, Allowance for Loan Los37" sheetId="37" state="visible" r:id="rId37"/>
    <sheet xmlns:r="http://schemas.openxmlformats.org/officeDocument/2006/relationships" name="Loans, Allowance for Loan Los38" sheetId="38" state="visible" r:id="rId38"/>
    <sheet xmlns:r="http://schemas.openxmlformats.org/officeDocument/2006/relationships" name="Loans, Allowance for Loan Los39" sheetId="39" state="visible" r:id="rId39"/>
    <sheet xmlns:r="http://schemas.openxmlformats.org/officeDocument/2006/relationships" name="Loans, Allowance for Loan Los40" sheetId="40" state="visible" r:id="rId40"/>
    <sheet xmlns:r="http://schemas.openxmlformats.org/officeDocument/2006/relationships" name="Loans, Allowance for Loan Los41" sheetId="41" state="visible" r:id="rId41"/>
    <sheet xmlns:r="http://schemas.openxmlformats.org/officeDocument/2006/relationships" name="Loans, Allowance for Loan Los42" sheetId="42" state="visible" r:id="rId42"/>
    <sheet xmlns:r="http://schemas.openxmlformats.org/officeDocument/2006/relationships" name="Loans, Allowance for Loan Los43" sheetId="43" state="visible" r:id="rId43"/>
    <sheet xmlns:r="http://schemas.openxmlformats.org/officeDocument/2006/relationships" name="Loans, Allowance for Loan Los44" sheetId="44" state="visible" r:id="rId44"/>
    <sheet xmlns:r="http://schemas.openxmlformats.org/officeDocument/2006/relationships" name="Loans, Allowance for Loan Los45" sheetId="45" state="visible" r:id="rId45"/>
    <sheet xmlns:r="http://schemas.openxmlformats.org/officeDocument/2006/relationships" name="Loans, Allowance for Loan Los46" sheetId="46" state="visible" r:id="rId46"/>
    <sheet xmlns:r="http://schemas.openxmlformats.org/officeDocument/2006/relationships" name="Dental Loan Portfolio - Additio" sheetId="47" state="visible" r:id="rId47"/>
    <sheet xmlns:r="http://schemas.openxmlformats.org/officeDocument/2006/relationships" name="Dental Loan Portfolio - Major C" sheetId="48" state="visible" r:id="rId48"/>
    <sheet xmlns:r="http://schemas.openxmlformats.org/officeDocument/2006/relationships" name="Dental Loan Portfolio - Dental " sheetId="49" state="visible" r:id="rId49"/>
    <sheet xmlns:r="http://schemas.openxmlformats.org/officeDocument/2006/relationships" name="Dental Loan Portfolio - Denta50" sheetId="50" state="visible" r:id="rId50"/>
    <sheet xmlns:r="http://schemas.openxmlformats.org/officeDocument/2006/relationships" name="Dental Loan Portfolio - Credit " sheetId="51" state="visible" r:id="rId51"/>
    <sheet xmlns:r="http://schemas.openxmlformats.org/officeDocument/2006/relationships" name="Dental Loan Portfolio - Aged An" sheetId="52" state="visible" r:id="rId52"/>
    <sheet xmlns:r="http://schemas.openxmlformats.org/officeDocument/2006/relationships" name="Securities Sold Under Agreeme53" sheetId="53" state="visible" r:id="rId53"/>
    <sheet xmlns:r="http://schemas.openxmlformats.org/officeDocument/2006/relationships" name="Federal Funds and Overnight F54" sheetId="54" state="visible" r:id="rId54"/>
    <sheet xmlns:r="http://schemas.openxmlformats.org/officeDocument/2006/relationships" name="Federal Home Loan Bank Borrow55" sheetId="55" state="visible" r:id="rId55"/>
    <sheet xmlns:r="http://schemas.openxmlformats.org/officeDocument/2006/relationships" name="Federal Home Loan Bank Borrow56" sheetId="56" state="visible" r:id="rId56"/>
    <sheet xmlns:r="http://schemas.openxmlformats.org/officeDocument/2006/relationships" name="Borrowed Funds - Additional Inf"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Share-Based Compensation - Sche" sheetId="60" state="visible" r:id="rId60"/>
    <sheet xmlns:r="http://schemas.openxmlformats.org/officeDocument/2006/relationships" name="Share-Based Compensation - Su61" sheetId="61" state="visible" r:id="rId61"/>
    <sheet xmlns:r="http://schemas.openxmlformats.org/officeDocument/2006/relationships" name="Share-Based Compensation - Su62" sheetId="62" state="visible" r:id="rId62"/>
    <sheet xmlns:r="http://schemas.openxmlformats.org/officeDocument/2006/relationships" name="Derivative Instruments - Additi" sheetId="63" state="visible" r:id="rId63"/>
    <sheet xmlns:r="http://schemas.openxmlformats.org/officeDocument/2006/relationships" name="Derivative Instruments - Summar" sheetId="64" state="visible" r:id="rId64"/>
    <sheet xmlns:r="http://schemas.openxmlformats.org/officeDocument/2006/relationships" name="Derivative Instruments - Summ65" sheetId="65" state="visible" r:id="rId65"/>
    <sheet xmlns:r="http://schemas.openxmlformats.org/officeDocument/2006/relationships" name="Fair Value - Estimated Fair Val" sheetId="66" state="visible" r:id="rId66"/>
    <sheet xmlns:r="http://schemas.openxmlformats.org/officeDocument/2006/relationships" name="Fair Value - Fair Value Hierarc" sheetId="67" state="visible" r:id="rId67"/>
    <sheet xmlns:r="http://schemas.openxmlformats.org/officeDocument/2006/relationships" name="Fair Value - Assets and Liabili" sheetId="68" state="visible" r:id="rId68"/>
    <sheet xmlns:r="http://schemas.openxmlformats.org/officeDocument/2006/relationships" name="Fair Value - Additional Informa" sheetId="69" state="visible" r:id="rId69"/>
    <sheet xmlns:r="http://schemas.openxmlformats.org/officeDocument/2006/relationships" name="Fair Value - Reconciliation of " sheetId="70" state="visible" r:id="rId70"/>
    <sheet xmlns:r="http://schemas.openxmlformats.org/officeDocument/2006/relationships" name="Fair Value - Assets Measured at" sheetId="71" state="visible" r:id="rId71"/>
    <sheet xmlns:r="http://schemas.openxmlformats.org/officeDocument/2006/relationships" name="Regulatory Matters - Schedule o" sheetId="72" state="visible" r:id="rId72"/>
  </sheets>
  <definedNames/>
  <calcPr calcId="124519" fullCalcOnLoad="1"/>
</workbook>
</file>

<file path=xl/sharedStrings.xml><?xml version="1.0" encoding="utf-8"?>
<sst xmlns="http://schemas.openxmlformats.org/spreadsheetml/2006/main" uniqueCount="919">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CBK</t>
  </si>
  <si>
    <t>Entity Registrant Name</t>
  </si>
  <si>
    <t>PACIFIC CONTINENTAL CORP</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ASSETS</t>
  </si>
  <si>
    <t>Cash and due from banks</t>
  </si>
  <si>
    <t>Interest-bearing deposits with banks</t>
  </si>
  <si>
    <t>Total cash and cash equivalents</t>
  </si>
  <si>
    <t>Securities available-for-sale</t>
  </si>
  <si>
    <t>Loans, net of deferred fees</t>
  </si>
  <si>
    <t>Allowance for loan losses</t>
  </si>
  <si>
    <t>Net loans</t>
  </si>
  <si>
    <t>Interest receivable</t>
  </si>
  <si>
    <t>Federal Home Loan Bank stock</t>
  </si>
  <si>
    <t>Property and equipment, net of accumulated depreciation</t>
  </si>
  <si>
    <t>Goodwill and intangible assets</t>
  </si>
  <si>
    <t>Deferred tax asset</t>
  </si>
  <si>
    <t>Other real estate owned</t>
  </si>
  <si>
    <t>Bank-owned life insurance</t>
  </si>
  <si>
    <t>Other assets</t>
  </si>
  <si>
    <t>Total assets</t>
  </si>
  <si>
    <t>Deposits</t>
  </si>
  <si>
    <t>Noninterest-bearing demand</t>
  </si>
  <si>
    <t>Savings and interest-bearing checking</t>
  </si>
  <si>
    <t>Core time deposits</t>
  </si>
  <si>
    <t>Total core deposits</t>
  </si>
  <si>
    <t>Other deposits</t>
  </si>
  <si>
    <t>Total deposits</t>
  </si>
  <si>
    <t>Securities sold under agreements to repurchase</t>
  </si>
  <si>
    <t>Federal Home Loan Bank borrowings</t>
  </si>
  <si>
    <t>Subordinated debentures</t>
  </si>
  <si>
    <t>Junior subordinated debentures</t>
  </si>
  <si>
    <t>Accrued interest and other payables</t>
  </si>
  <si>
    <t>Total liabilities</t>
  </si>
  <si>
    <t>Shareholders' equity</t>
  </si>
  <si>
    <t>Common stock, no par value, shares authorized: 50,000,000; shares issued and outstanding: 22,772,376 at June 30, 2017, and 22,611,535 at December 31, 2016</t>
  </si>
  <si>
    <t>Retained earnings</t>
  </si>
  <si>
    <t>Accumulated other comprehensive (loss)</t>
  </si>
  <si>
    <t>Total shareholders' equity</t>
  </si>
  <si>
    <t>Total liabilities and shareholders' equity</t>
  </si>
  <si>
    <t>Consolidated Balance Sheets (Unaudited) (Parenthetical) - $ / shares</t>
  </si>
  <si>
    <t>Statement of Financial Position [Abstract]</t>
  </si>
  <si>
    <t>Common stock, no par value</t>
  </si>
  <si>
    <t xml:space="preserve"> </t>
  </si>
  <si>
    <t>Common stock, shares authorized</t>
  </si>
  <si>
    <t>Common stock, shares issued</t>
  </si>
  <si>
    <t>Common stock, shares outstanding</t>
  </si>
  <si>
    <t>Consolidated Statements of Income (Unaudited) - USD ($) $ in Thousands</t>
  </si>
  <si>
    <t>3 Months Ended</t>
  </si>
  <si>
    <t>Jun. 30, 2016</t>
  </si>
  <si>
    <t>Interest and dividend income</t>
  </si>
  <si>
    <t>Loans</t>
  </si>
  <si>
    <t>Taxable securities</t>
  </si>
  <si>
    <t>Tax-exempt securities</t>
  </si>
  <si>
    <t>Total interest and dividend income</t>
  </si>
  <si>
    <t>Interest expense</t>
  </si>
  <si>
    <t>Federal funds purchased</t>
  </si>
  <si>
    <t>Total interest expense</t>
  </si>
  <si>
    <t>Net interest income</t>
  </si>
  <si>
    <t>Provision for loan losses</t>
  </si>
  <si>
    <t>Net interest income after provision for loan losses</t>
  </si>
  <si>
    <t>Noninterest income</t>
  </si>
  <si>
    <t>Service charges on deposit accounts</t>
  </si>
  <si>
    <t>Bankcard income</t>
  </si>
  <si>
    <t>Bank-owned life insurance income</t>
  </si>
  <si>
    <t>Net gain on sale of investment securities</t>
  </si>
  <si>
    <t>Impairment losses on investment securities (OTTI)</t>
  </si>
  <si>
    <t>Other noninterest income</t>
  </si>
  <si>
    <t>Total noninterest income</t>
  </si>
  <si>
    <t>Noninterest expense</t>
  </si>
  <si>
    <t>Salaries and employee benefits</t>
  </si>
  <si>
    <t>Property and equipment</t>
  </si>
  <si>
    <t>Data processing</t>
  </si>
  <si>
    <t>Legal and professional services</t>
  </si>
  <si>
    <t>Business development</t>
  </si>
  <si>
    <t>FDIC insurance assessment</t>
  </si>
  <si>
    <t>Other real estate income, net</t>
  </si>
  <si>
    <t>Merger related expense</t>
  </si>
  <si>
    <t>Other noninterest expense</t>
  </si>
  <si>
    <t>Total noninterest expense</t>
  </si>
  <si>
    <t>Income before provision for income taxes</t>
  </si>
  <si>
    <t>Provision for income taxes</t>
  </si>
  <si>
    <t>Net income</t>
  </si>
  <si>
    <t>Earnings per share</t>
  </si>
  <si>
    <t>Basic</t>
  </si>
  <si>
    <t>Diluted</t>
  </si>
  <si>
    <t>Weighted average shares outstanding</t>
  </si>
  <si>
    <t>Common stock equivalents attributable to stock-based awards</t>
  </si>
  <si>
    <t>Consolidated Statements of Comprehensive Income (Unaudited) - USD ($) $ in Thousands</t>
  </si>
  <si>
    <t>Statement of Comprehensive Income [Abstract]</t>
  </si>
  <si>
    <t>Available-for-sale securities:</t>
  </si>
  <si>
    <t>Unrealized gain arising during the period</t>
  </si>
  <si>
    <t>Reclassification adjustment for gains realized in net income</t>
  </si>
  <si>
    <t>Other than temporary impairment</t>
  </si>
  <si>
    <t>Income tax effects</t>
  </si>
  <si>
    <t>Derivative agreements-cash flow hedge</t>
  </si>
  <si>
    <t>Unrealized loss arising during the period</t>
  </si>
  <si>
    <t>Total other comprehensive income, net of tax</t>
  </si>
  <si>
    <t>Total comprehensive income</t>
  </si>
  <si>
    <t>Consolidated Statements of Changes in Shareholders' Equity (Unaudited) - USD ($) $ in Thousands</t>
  </si>
  <si>
    <t>Total</t>
  </si>
  <si>
    <t>Common Stock [Member]</t>
  </si>
  <si>
    <t>Retained Earnings [Member]</t>
  </si>
  <si>
    <t>Accumulated Other Comprehensive Income (Loss) [Member]</t>
  </si>
  <si>
    <t>Balance at Dec. 31, 2015</t>
  </si>
  <si>
    <t>Balance, shares at Dec. 31, 2015</t>
  </si>
  <si>
    <t>Other comprehensive income (loss), net of tax</t>
  </si>
  <si>
    <t>Comprehensive income</t>
  </si>
  <si>
    <t>Stock issuance and related tax benefit</t>
  </si>
  <si>
    <t>Stock issuance and related tax benefit, shares</t>
  </si>
  <si>
    <t>Stock issued through acquisition</t>
  </si>
  <si>
    <t>Stock issued through acquisition, shares</t>
  </si>
  <si>
    <t>Share-based compensation expense</t>
  </si>
  <si>
    <t>Vested employee RSUs and SARs surrendered to cover tax consequences</t>
  </si>
  <si>
    <t>Cash dividends</t>
  </si>
  <si>
    <t>Balance at Dec. 31, 2016</t>
  </si>
  <si>
    <t>Balance, shares at Dec. 31, 2016</t>
  </si>
  <si>
    <t>Balance at Jun. 30, 2017</t>
  </si>
  <si>
    <t>Balance, shares at Jun. 30, 2017</t>
  </si>
  <si>
    <t>Consolidated Statements of Changes in Shareholders' Equity (Unaudited) (Parenthetical) - $ / shares</t>
  </si>
  <si>
    <t>12 Months Ended</t>
  </si>
  <si>
    <t>Cash dividends per share</t>
  </si>
  <si>
    <t>Consolidated Statements of Cash Flows (Unaudited) - USD ($) $ in Thousands</t>
  </si>
  <si>
    <t>Cash flows from operating activities:</t>
  </si>
  <si>
    <t>Adjustments to reconcile net income to net cash from operating activities:</t>
  </si>
  <si>
    <t>Depreciation and amortization, net of accretion</t>
  </si>
  <si>
    <t>Deferred income taxes</t>
  </si>
  <si>
    <t>Share-based compensation</t>
  </si>
  <si>
    <t>Gain on sale of investment securities</t>
  </si>
  <si>
    <t>Valuation adjustment on foreclosed assets</t>
  </si>
  <si>
    <t>Gain on sale of foreclosed assets</t>
  </si>
  <si>
    <t>Other than temporary impairment on investment securities</t>
  </si>
  <si>
    <t>Change in:</t>
  </si>
  <si>
    <t>Deferred loan fees</t>
  </si>
  <si>
    <t>Accrued interest payable and other liabilities</t>
  </si>
  <si>
    <t>Net cash provided by operating activities</t>
  </si>
  <si>
    <t>Cash flows from investing activities:</t>
  </si>
  <si>
    <t>Proceeds from maturities and sales of available-for-sale investment securities</t>
  </si>
  <si>
    <t>Purchase of available-for-sale investment securities</t>
  </si>
  <si>
    <t>Net loan principal originations</t>
  </si>
  <si>
    <t>Proceeds from sale of foreclosed assets</t>
  </si>
  <si>
    <t>Net purchase of property and equipment</t>
  </si>
  <si>
    <t>(Purchase) Redemption of Federal Home Loan Bank stock</t>
  </si>
  <si>
    <t>Net cash used by investing activities</t>
  </si>
  <si>
    <t>Cash flows from financing activities:</t>
  </si>
  <si>
    <t>Change in deposits</t>
  </si>
  <si>
    <t>Change in repurchase agreements</t>
  </si>
  <si>
    <t>Change in Federal Home Loan Bank short-term borrowings</t>
  </si>
  <si>
    <t>Proceeds from stock options exercised</t>
  </si>
  <si>
    <t>Excess tax benefit from stock options exercised</t>
  </si>
  <si>
    <t>Proceeds from subordinated debenture issuance</t>
  </si>
  <si>
    <t>Dividends paid</t>
  </si>
  <si>
    <t>Net cash provided by financing activities</t>
  </si>
  <si>
    <t>Net change in cash and cash equivalents</t>
  </si>
  <si>
    <t>Cash and cash equivalents, beginning of period</t>
  </si>
  <si>
    <t>Cash and cash equivalents, end of period</t>
  </si>
  <si>
    <t>Noncash investing and financing activities:</t>
  </si>
  <si>
    <t>Transfer of loans to other real estate owned</t>
  </si>
  <si>
    <t>Change in fair value of securities, net of deferred income taxes</t>
  </si>
  <si>
    <t>Change in fair value of cash flow hedge, net of deferred income taxes</t>
  </si>
  <si>
    <t>Cash paid during the period for:</t>
  </si>
  <si>
    <t>Income taxes</t>
  </si>
  <si>
    <t>Interest</t>
  </si>
  <si>
    <t>Basis of Presentation</t>
  </si>
  <si>
    <t>Organization, Consolidation and Presentation of Financial Statements [Abstract]</t>
  </si>
  <si>
    <t>NOTE 1 - BASIS OF PRESENTATION
The accompanying interim consolidated financial statements include
the accounts of Pacific Continental Corporation (the
“Company”), a bank holding company, and its wholly
owned subsidiary, Pacific Continental Bank (the
“Bank”), and the Bank’s wholly owned
subsidiaries, PCB Services Corporation and PCB Loan Services
Corporation (both of which are presently inactive). All significant
intercompany accounts and transactions have been eliminated in
consolidation.
The accompanying consolidated financial statements have been
prepared by the Company without audit and in conformity with
generally accepted accounting principles in the United States of
America for interim financial information. The consolidated
financial statements include all adjustments and normal accruals,
which the Company considers necessary for a fair presentation of
the results of operations for such interim periods. In preparing
the consolidated financial statements, management is required to
make estimates and assumptions that affect the reported amounts of
assets and liabilities, as of the date of the balance sheets and
income and expenses for the periods. Material estimates
particularly susceptible to material change include allowance for
loan losses, goodwill and intangibles and other real estate owned
are particularly susceptible to change, and actual results could
differ from those estimates.
The balance sheet data as of December 31, 2016, was derived
from audited consolidated financial statements, but does not
include all disclosures contained in the Company’s 2016
Form 10-K. 10-K.</t>
  </si>
  <si>
    <t>Securities Available-for-Sale</t>
  </si>
  <si>
    <t>Investments, Debt and Equity Securities [Abstract]</t>
  </si>
  <si>
    <t>NOTE 2 – SECURITIES AVAILABLE-FOR-SALE
The amortized cost and estimated fair values of
securities available-for-sale
Amortized Gross Gross Estimated Value Percentage
Unrealized Loss
Positions
Private-label mortgage-backed securities $ 34 $
— $
— $ 34 0.01 %
Mortgage-backed securities 231,625
— (4,263 ) 227,362 48.37 %
SBA pools 21,506
— (337 ) 21,169 4.50 %
Obligations of U.S. government agencies 3,996
— (26 ) 3,970 0.84 %
Obligations of states and political subdivisions 29,814
— (576 ) 29,238 6.22 %
$ 286,975 $
— $ (5,202 ) $ 281,773 59.95 %
Unrealized Gain
Positions
Obligations of U.S. government agencies $ 21,279 $ 444 $
— $ 21,723 4.62 %
Obligations of states and political subdivisions 79,385 2,592
— 81,977 17.44 %
Private-label mortgage-backed securities 1,439 186
— 1,625 0.35 %
Mortgage-backed securities 63,930 662
— 64,592 13.74 %
SBA pools 18,116 198
— 18,314 3.90 %
$ 184,149 $ 4,082 $
— $ 188,231 40.05 %
$ 471,124 $ 4,082 $ (5,202 ) $ 470,004 100.00 %
At June 30, 2017, the Bank held 474 investment securities, of
which 170 were in unrealized loss positions. Unrealized losses
existed on certain securities classified as obligations of U.S.
government agencies, private-label mortgage-backed securities,
mortgage-backed securities, SBA pools and obligations of states and
political subdivisions. The unrealized losses on all securities are
deemed to be temporary, as these securities retain strong credit
ratings, continue to perform adequately, and are backed by various
government sponsored enterprises. These decreases in fair value are
associated with the changes in market interest rates or the
widening of market spreads subsequent to the initial purchase of
the securities, and not due to concerns regarding the underlying
credit of the issuers or the underlying collateral. The decline in
value of these securities has resulted from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June 30, 2017.
The following table presents a summary of securities in a
continuous unrealized loss position at June 30, 2017:
Securities in Gross in Loss Position for 12 Months Securities in Gross in Loss Position for 12 Months or Longer
Obligations of U.S. government agencies $ 3,970 $ (26 ) $
— $
—
Obligations of states and political subdivisions 29,238 (576 )
—
—
Private-label mortgage-backed securities 34
—
—
—
Mortgage-backed securities 222,179 (4,181 ) 5,183 (82 )
SBA pools 17,391 (304 ) 3,778 (33 )
$ 272,812 $ (5,087 ) $ 8,961 $ (115 )
On a monthly basis, management reviews all private-label
mortgage-backed securities for the presence of other than temporary
impairment (“OTTI”). During the three months ended
June 30, 2017, no additional OTTI was booked. The Bank
recorded $1 and $17 of OTTI during the six months ended
June 30, 2017 and 2016, respectively, with no additional OTTI
booked during the three months ended June 30, 2017, and 2016,
respectively. Management’s evaluation included the use of
independently-generated third-party credit surveillance reports
that analyze the loans underlying each security. These reports
include estimates of default rates and severities, life collateral
loss rates and static voluntary prepayment assumptions to generate
estimated cash flows at the individual security level.
Additionally, management considered factors such as downgraded
credit ratings, severity and duration of the impairments, the
stability of the issuers and any discounts paid when the securities
were purchased. Management has considered all available information
related to the collectability of the impaired investment securities
and believes that the estimated credit loss is appropriate.
Following is a tabular roll-forward of the aggregate amount of
credit-related OTTI at the beginning and end of the periods
presented along with the amounts recognized in earnings during the
three months and six months ended June 30, 2017, and 2016:
Three months ended Six months ended
2017 2016 2017 2016
Balance, beginning of period: $ 271 $ 266 $ 270 $ 249
Additions:
Initial OTTI credit loss
—
— 1 17
Balance, end of period: $ 271 $ 266 $ 271 $ 266
At June 30, 2017, nine of the Company’s private-label
mortgage-backed securities, with aggregate amortized cost of $1,147
were classified as substandard as their underlying credit was
considered impaired. At December 31, 2016, nine securities
with an aggregate amortized cost of $1,338 were classified as
substandard.
At June 30, 2017, and December 31, 2016, the projected
average life of the securities portfolio was 4.56 years and 4.94
years, respectively.
The amortized cost and estimated fair values of
securities available-for-sale
Amortized Gross Gross Estimated Percentage
Unrealized Loss
Positions
Obligations of U.S. government agencies $ 3,995 $
— $ (49 ) $ 3,946 0.84 %
Obligations of states and political subdivisions 41,016
— (1,279 ) 39,737 8.44 %
Private-label mortgage-backed securities 241
— (23 ) 218 0.05 %
Mortgage-backed securities 221,835
— (5,362 ) 216,473 45.96 %
SBA pools 26,758
— (493 ) 26,265 5.58 %
$ 293,845 $
— $ (7,206 ) $ 286,639 60.86 %
Unrealized Gain
Positions
Obligations of U.S. government agencies $ 21,290 $ 384 $
— $ 21,674 4.60 %
Obligations of states and political subdivisions 69,148 1,854
— 71,002 15.07 %
Private-label mortgage-backed securities 1,566 153
— 1,719 0.36 %
Mortgage-backed securities 72,752 811
— 73,563 15.62 %
SBA pools 16,281 118
— 16,399 3.48 %
$ 181,037 $ 3,320 $
— $ 184,357 39.14 %
$ 474,882 $ 3,320 $ (7,206 ) $ 470,996 100.00 %
At December 31, 2016, the Bank held 485 investment securities,
of which 179 were in unrealized loss positions. The following table
presents a summary of securities in a continuous unrealized loss
position at December 31, 2016:
Securities in Gross in Loss Position for 12 Months Securities in Gross in Loss Position for 12 Months or Longer
Obligations of U.S. government agencies $ 3,946 $ (49 ) $
— $
—
Obligations of states and political subdivisions 39,737 (1,279 )
—
—
Private-label mortgage-backed securities
—
— 218 (23 )
Mortgage-backed securities 211,721 (5,266 ) 4,752 (96 )
SBA pools 22,076 (458 ) 4,189 (35 )
$ 277,480 $ (7,052 ) $ 9,159 $ (154 )
The amortized cost and estimated fair value of securities at
June 30, 2017, by maturity, are shown below. Obligations of
U.S. government agencies, states and political subdivisions and
corporate securities are shown by contractual maturity.
Mortgage-backed securities and SBA variable pools are shown by
projected average life.
June 30, 2017
Amortized Estimated Value
Due in one year or less $ 17,733 $ 17,772
Due after one year through 5 years 245,506 245,531
Due after 5 years through 10 years 170,108 169,136
Due after 10 years 37,777 37,565
$ 471,124 $ 470,004
During the quarter ended June 30, 2017, there were no
investment securities sold.
During the quarter ended June 30, 2016, twenty-two
The following table presents investment securities which were
pledged to secure public deposits and repurchase agreements as
permitted or required by law:
June 30, 2017 December 31, 2016
Amortized Estimated Amortized Estimated
Pledged to secure public deposits $ 23,121 $ 23,764 $ 25,257 $ 25,683
Pledged to secure repurchase agreements 5,069 5,046 3,579 3,573
$ 28,190 $ 28,810 $ 28,836 $ 29,256
At June 30, 2017, and December 31, 2016, there was an
outstanding balance for repurchase agreements of $2,146 and $1,966,
respectively.</t>
  </si>
  <si>
    <t>Loans, Allowance for Loan Losses, and Credit Quality Indicators</t>
  </si>
  <si>
    <t>Receivables [Abstract]</t>
  </si>
  <si>
    <t>NOTE 3 - LOANS, ALLOWANCE FOR LOAN LOSSES, AND CREDIT QUALITY
INDICATORS
Loans are stated at the amount of unpaid principal net of loan
premiums or discounts for purchased loans, net of deferred loan
origination fees, discounts associated with retained portions of
loans sold, and an allowance for loan losses. Interest on loans is
calculated using the simple-interest method on daily balances of
the principal amount outstanding. Loan origination fees, net of
origination costs and discounts, are amortized over the lives of
the loans as adjustments to yield.
Major classifications of period-end
June 30, % of Gross December 31, % of Gross
Real estate loans
Multi-family residential $ 83,276 4.33 % $ 74,340 4.00 %
Residential 1-4 60,026 3.12 % 61,548 3.31 %
Owner-occupied commercial 467,902 24.33 % 461,557 24.82 %
Nonowner-occupied commercial 465,584 24.21 % 451,893 24.30 %
Total permanent real estate loans 1,076,788 55.99 % 1,049,338 56.43 %
Construction loans
Multi-family residential 31,351 1.63 % 22,252 1.20 %
Residential 1-4 55,850 2.90 % 43,532 2.34 %
Commercial real estate 87,489 4.55 % 76,301 4.10 %
Commercial bare land and acquisition &amp; development 9,510 0.49 % 15,081 0.81 %
Residential bare land and acquisition &amp; development 8,849 0.46 % 10,645 0.57 %
Total construction real estate loans 193,049 10.03 % 167,811 9.02 %
Total real estate loans 1,269,837 66.02 % 1,217,149 65.45 %
Commercial loans 636,110 33.08 % 630,491 33.89 %
Consumer loans 3,094 0.16 % 2,922 0.16 %
Other loans 14,251 0.74 % 9,225 0.50 %
Gross loans 1,923,292 100.00 % 1,859,787 100.00 %
Deferred loan origination fees (1,958 ) (2,020 )
1,921,334 1,857,767
Allowance for loan losses (23,451 ) (22,454 )
Total loans, net of allowance for loan losses and net deferred
fees $ 1,897,883 $ 1,835,313
At June 30, 2017, outstanding loans to dental professionals
totaled $387,358 and represented 20.14% of total outstanding loan
principal balances compared to dental professional loans of
$377,478, or 20.30% of total outstanding loan principal balance at
December 31, 2016. Additional information about the
Company’s dental portfolio can be found in Note 4 to these
consolidated financial statements. As of June 30, 2017, there
were no other industry concentrations in excess of 10% of the total
loan portfolio. However, as of June 30, 2017, 66.02% of the
Company’s loan portfolio was collateralized by real estate
and is, therefore, susceptible to change based on local market
conditions. While appropriate action is taken to manage identified
concentration risks, management believes that the loan portfolio is
well diversified by geographic location and among industry
groups.
Purchased Credit Impaired Loans
The following table represents the contractually required principal
balance of purchased credit impaired loans and the carrying balance
at June 30, 2017 and December 31, 2016:
June 30, December 31,
Contractually required principal payments for purchased credit
impaired loans $ 19,276 $ 22,941
Accretable yield (1,272 ) (1,453 )
Nonaccretable yield (599 ) (809 )
Balance of purchased credit impaired loans $ 17,405 $ 20,679
The following tables summarize the changes in the accretable yield
for purchased credit impaired loans for the three and six months
ended June 30, 2017 and 2016:
Three months
ended June 30,
2017 2016
Capital Foundation Total Century Capital Total
Balance, beginning of period $ 727 $ 632 $ 1,359 $ 11 $ 939 $ 950
Additions
— 742 742
—
—
—
Accretion to interest income (45 ) (50 ) (95 ) (11 ) (79 ) (90 )
Balance, end of period $ 682 $ 1,324 $ 2,006 $
— $ 860 $ 860
Six months ended
June 30,
2017 2016
Capital Foundation Total Century Capital Total
Balance, beginning of period $ 765 $ 688 $ 1,453 $ 39 $ 1,030 $ 1,069
Additions
— 742 742
—
—
—
Accretion to interest income (83 ) (106 ) (189 ) (39 ) (170 ) (209 )
Balance, end of period $ 682 $ 1,324 $ 2,006 $
— $ 860 $ 860
Allowance for Loan Losses
The allowance for loan losses is established as an amount that
management considers adequate to absorb possible losses on existing
loans within the portfolio. The allowance consists of general,
specific and unallocated components. The general component is based
upon all loans collectively evaluated for impairment. The specific
component is based upon all loans individually evaluated for
impairment. The unallocated component represents credit losses
inherent in the loan portfolio that may not have been contemplated
in the general risk factors or the specific allowance analysis.
Loans are charged against the allowance when management believes
the collection of principal and interest is unlikely.
The Company performs regular credit reviews of the loan portfolio
to determine the credit quality and adherence to underwriting
standards. When loans are originated, they are assigned a risk
rating that is reassessed periodically during the term of the loan
through the credit review process. The Company’s internal
risk rating methodology assigns risk ratings ranging from one to
ten, where a higher rating represents higher risk. The ten-point
Estimated credit losses reflect consideration of all significant
factors that affect the collectability of the loan portfolio. The
historical loss rate for each group of loans with similar risk
characteristics is determined based on the Company’s own loss
experience in that group. Historical loss experience and recent
trends in losses provide a reasonable starting point for analysis;
however, they do not by themselves form a sufficient basis to
determine the appropriate level for the allowance for loan losses.
Qualitative or environmental factors that are likely to cause
estimated credit losses to differ from historical losses are also
considered, including but not limited to:
• Changes in inter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 Changes in lending policies and
procedures, including changes in underwriting standards and
collection, charge-off,
• Changes in the current and future
U.S. political environment, including debt ceiling negotiations,
government shutdown and healthcare reform that may affect national,
regional and local economic conditions, taxation, or disruption of
national or global financial markets.
The adequacy of the allowance for loan losses and the reserve for
unfunded commitments is determined using a consistent, systematic
methodology and is monitored regularly based on management’s
evaluation of numerous factors. For each portfolio segment, these
factors include:
• The quality of the current loan
portfolio,
• The trend in the migration of the
loan portfolio’s risk ratings,
• The velocity of migration of losses
and potential losses,
• Current economic conditions,
• Loan concentrations,
• Loan growth rates,
• Past-due
• Evaluation of specific loss estimates
for all significant problem loans,
• Recovery experience, and
• Peer comparison loss rates.
A summary of the activity in the allowance for loan losses by major
loan classification follows:
For the three
months ended June 30, 2017
Commercial Real Estate Construction Consumer Unallocated Total
Beginning balance $ 7,717 $ 11,299 $ 2,051 $ 40 $ 1,505 $ 22,612
Charge-offs (1,688 )
—
— (5 )
— (1,693 )
Recoveries 24 32 1
—
— 57
Provision (reclassification) 2,640 368 90 6 (629 ) 2,475
Ending balance $ 8,693 $ 11,699 $ 2,142 $ 41 $ 876 $ 23,451
For the six
months ended June 30, 2017
Commercial Real Estate Construction Consumer Unallocated Total
Beginning balance $ 8,614 $ 10,872 $ 1,781 $ 41 $ 1,146 $ 22,454
Charge-offs (2,328 ) (150 )
— (5 )
— (2,483 )
Recoveries 60 43 1 1
— 105
Provision (reclassification) 2,347 934 360 4 (270 ) 3,375
Ending balance $ 8,693 $ 11,699 $ 2,142 $ 41 $ 876 $ 23,451
At June 30, 2017, the allowance for loan losses on dental
loans was $5,257, compared to $4,713 at December 31, 2016. See
Note 4 for additional information on the dental loan portfolio.
The following table presents the allowance and recorded investment
in loans by major loan classification at June 30, 2017 and
December 31, 2016:
Balances as of
June 30, 2017
Commercial Real Estate Construction Consumer Unallocated Total
Ending allowance: collectively evaluated for impairment $ 8,225 $ 11,699 $ 2,142 $ 41 $ 876 $ 22,983
Ending allowance: individually evaluated for impairment 468
—
—
—
— 468
Ending allowance: loans acquired with deteriorated credit
quality
—
—
—
—
—
—
Total ending allowance $ 8,693 $ 11,699 $ 2,142 $ 41 $ 876 $ 23,451
Ending loan balance: collectively evaluated for impairment $ 640,747 $ 1,056,003 $ 193,049 $ 3,094 $
— $ 1,892,893
Ending loan balance: individually evaluated for impairment 3,539 7,835
—
—
— 11,374
Ending loan balance: loans acquired with deteriorated credit
quality 6,075 12,950
—
—
— 19,025
Total ending loan balance $ 650,361 $ 1,076,788 $ 193,049 $ 3,094 $
— $ 1,923,292
Balances as of
December 31, 2016
Commercial Real Estate Construction Consumer Unallocated Total
Ending allowance: collectively evaluated for impairment $ 7,881 $ 10,869 $ 1,781 $ 41 $ 1,146 $ 21,718
Ending allowance: individually evaluated for impairment 733 3
—
—
— 736
Ending allowance: loans acquired with deteriorated credit
quality
—
—
—
—
—
—
Total ending allowance $ 8,614 $ 10,872 $ 1,781 $ 41 $ 1,146 $ 22,454
Ending loan balance: collectively evaluated for impairment $ 628,773 $ 1,027,354 $ 167,491 $ 2,922 $
— $ 1,826,540
Ending loan balance: individually evaluated for impairment 4,396 7,852 320
—
— 12,568
Ending loan balance: loans acquired with deteriorated credit
quality 6,547 14,132
—
—
— 20,679
Total ending loan balance $ 639,716 $ 1,049,338 $ 167,811 $ 2,922 $
— $ 1,859,787
The June 30, 2017, ending allowance includes $468 in specific
allowance for $11,374 of impaired loans ($9,231 net of government
guarantees). At December 31, 2016, the Company had $12,568 of
impaired loans ($10,567 net of government guarantees) with a
specific allowance of $736.
Management believes that the allowance for loan losses was adequate
as of June 30, 2017. However, future loan losses may exceed
the levels provided for in the allowance for loan losses and could
possibly result in additional charges to the provision for loan
losses.
Credit Quality Indicators
The Company uses the following loan grades, which are also often
used by regulators when assessing the credit quality of a loan
portfolio.
Pass 1-6.
Special Mention
Substandard
Doubtful
Management strives to consistently apply these definitions when
allocating its loans by loan grade. The loan portfolio is
continuously monitored for changes in credit quality and management
takes appropriate action to update the loan risk ratings
accordingly. Management has not changed the Company’s policy
towards its use of credit quality indicators during the periods
reported.
The following tables present the Company’s loan portfolio
information by loan type and credit grade at June 30, 2017 and
December 31, 2016: Credit Quality Indicators As of June 30, 2017
Loan Grade
Pass Special Mention Substandard Doubtful Totals
Real estate loans
Multi-family residential $ 83,276 $
— $
— $
— $ 83,276
Residential 1-4 58,856
— 1,170
— 60,026
Owner-occupied commercial 451,539
— 16,363
— 467,902
Nonowner-occupied commercial 459,160
— 6,424
— 465,584
Total real estate loans 1,052,831
— 23,957
— 1,076,788
Construction
Multi-family residential 31,351
—
—
— 31,351
Residential 1-4 55,850
—
—
— 55,850
Commercial real estate 87,489
—
—
— 87,489
Commercial bare land and acquisition &amp; development 9,510
—
—
— 9,510
Residential bare land and acquisition &amp; development 8,298
— 551
— 8,849
Total construction loans 192,498
— 551
— 193,049
Commercial and other 636,047
— 13,179 1,135 650,361
Consumer 3,094
—
—
— 3,094
Totals $ 1,884,470 $
— $ 37,687 $ 1,135 $ 1,923,292
Percentage of portfolio 97.98 % 0.00 % 1.96 % 0.06 % 100.00 %
Credit Quality Indicators As of December 31, 2016
Loan Grade
Pass Special Mention Substandard Doubtful Totals
Real estate loans
Multi-family residential $ 74,340 $
— $
— $
— $ 74,340
Residential 1-4 58,286
— 3,262
— 61,548
Owner-occupied commercial 443,737
— 17,820
— 461,557
Nonowner-occupied commercial 445,283
— 6,610
— 451,893
Total real estate loans 1,021,646
— 27,692
— 1,049,338
Construction
Multi-family residential 22,252
—
—
— 22,252
Residential 1-4 43,532
—
—
— 43,532
Commercial real estate 76,301
—
—
— 76,301
Commercial bare land and acquisition &amp; development 15,081
—
—
— 15,081
Residential bare land and acquisition &amp; development 9,852
— 793
— 10,645
Total construction loans 167,018
— 793
— 167,811
Commercial and other 621,165
— 16,890 1,661 639,716
Consumer 2,922
—
—
— 2,922
Totals $ 1,812,751 $
— $ 45,375 $ 1,661 $ 1,859,787
Percentage of portfolio 97.47 % 0.00 % 2.44 % 0.09 % 100.00 %
At June 30, 2017 and December 31, 2016, the Company had
$219, and $1,026, respectively, in unfunded commitments on its
classified loans, which amounts are included in the calculation of
our classified asset ratio.
Past Due and Nonaccrual Loans
The Company uses the terms “past due” and
“delinquent” interchangeably. Amortizing loans are
considered past due or delinquent based upon the number of
contractually required payments not made. Delinquency status for
all contractually matured loans, commercial and commercial real
estate loans with non-monthly
The following tables present an aging analysis of past due and
nonaccrual loans at June 30, 2017 and December 31,
2016: Age Analysis of Loans Receivable As of June 30, 2017
30-59 Days Past Due Still Accruing 60-89 Days Past Due Still Accruing Greater Than 90 days Past Due Still Accruing Nonaccrual Total Past Due and Nonaccrual Total Current Total Loans Receivable
Real estate loans
Multi-family residential $
— $
— $
— $
— $
— $ 83,276 $ 83,276
Residential 1-4
— 33
— 59 92 59,200 59,292
Owner-occupied commercial
—
—
— 529 529 458,829 459,358
Nonowner-occupied commercial 1,298
—
— 557 1,855 460,644 462,499
Total real estate loans 1,298 33
— 1,145 2,476 1,061,949 1,064,425
Construction
Multi-family residential
—
—
—
—
— 31,351 31,351
Residential 1-4
—
—
—
—
— 55,850 55,850
Commercial real estate
—
—
—
—
— 87,489 87,489
Commercial bare land and acquisition &amp; development
—
—
—
—
— 9,510 9,510
Residential bare land and acquisition &amp; development 118
—
—
— 118 8,731 8,849
Total construction loans 118
—
—
— 118 192,931 193,049
Commercial and other 147
—
— 2,441 2,588 642,732 645,320
Consumer 1
—
—
— 1 3,092 3,093
Total $ 1,564 $ 33 $
— $ 3,586 $ 5,183 $ 1,900,704 $ 1,905,887
Age Analysis of Loans Receivable As of December 31, 2016
30-59 Past Due Still Accruing 60-89 Past Due Still Accruing Greater Than 90 days Past Due Still Accruing Nonaccrual Total Past Due and Nonaccrual Total Current Total Loans Receivable
Real estate loans
Multi-family residential $
— $
— $
— $
— $
— $ 74,340 $ 74,340
Residential 1-4
—
—
— 158 158 59,241 59,399
Owner-occupied commercial
—
—
—
—
— 452,748 452,748
Nonowner-occupied commercial
—
—
— 601 601 448,118 448,719
Total real estate loans
—
—
— 759 759 1,034,447 1,035,206
Construction
Multi-family residential
—
—
—
—
— 22,252 22,252
Residential 1-4
—
—
—
—
— 43,532 43,532
Commercial real estate
—
—
—
—
— 76,301 76,301
Commercial bare land and acquisition &amp; development
—
—
—
—
— 15,081 15,081
Residential bare land and acquisition &amp; development
—
—
—
—
— 10,645 10,645
Total construction loans
—
—
—
—
— 167,811 167,811
Commercial and other 363 366
— 2,794 3,523 629,646 633,169
Consumer
—
—
—
—
— 2,922 2,922
Total $ 363 $ 366 $
— $ 3,553 $ 4,282 $ 1,834,826 $ 1,839,108
Impaired Loans
Regular credit reviews of the portfolio are performed to identify
loans that are considered potentially impaired. Potentially
impaired loans are referred to the Asset-Liability Committee (ALCO)
for review and are included in the specific calculation of
allowance for loan losses. A loan is considered impaired when,
based on current information and events, the Company is unlikely to
collect all principal and interest due according to the terms of
the loan agreement. When the amount of the impairment represents a
confirmed loss, it is charged off against the allowance for loan
losses. Impaired loans are often reported net of government
guarantees to the extent that the guarantees are expected to be
collected. Impaired loans generally include all loans classified as
nonaccrual and troubled debt restructurings.
Accrual of interest is discontinued on impaired loans when
management believes that, after considering economic and business
conditions and collection efforts, the borrower’s financial
condition is such that collection of principal or interest is
doubtful. Accrued, but uncollected, interest is generally reversed
when loans are placed on nonaccrual status. Interest income is
subsequently recognized only to the extent cash payments are
received satisfying all delinquent principal and interest amounts,
and the prospects for future payments in accordance with the loan
agreement appear relatively certain. In accordance with GAAP,
payments received on nonaccrual loans are applied to the principal
balance and no interest income is recognized. Interest income may
be recognized on impaired loans that are not on nonaccrual
status.
The following tables display an analysis of the Company’s
impaired loans at June 30, 2017, and December 31,
2016: Impaired Loan Analysis As of June 30, 2017
Recorded Recorded Total Unpaid Average Related
Real estate
Multi-family residential $
— $
— $
— $
— $
— $
—
Residential 1-4 296 296 296 346
—
Owner-occupied commercial 4,631 846 5,477 5,477 5,306
—
Nonowner-occupied commercial 2,062 2,062 2,123 2,071
—
Total real estate loans 6,989 846 7,835 7,896 7,723
—
Construction
Multi-family residential
—
—
—
—
—
—
Residential 1-4
—
—
—
—
—
—
Commercial real estate
—
—
—
—
—
—
Commercial bare land and acquisition &amp; development
—
—
—
—
—
—
Residential bare land and acquisition &amp; development
—
—
—
—
—
—
Total construction loans
—
—
—
—
—
—
Commercial and other 2,919 620 3,539 5,532 3,105 468
Consumer
—
—
—
—
—
Total impaired loans $ 9,908 $ 1,466 $ 11,374 $ 13,428 $ 10,828 $ 468
Impaired Loan Analysis As of December 31, 2016
Recorded Recorded Total Unpaid Average Related
Real estate
Multi-family residential $
— $
— $
— $
— $
— $
—
Residential 1-4 454 300 754 775 644 1
Owner-occupied commercial 4,106 865 4,971 4,971 1,804 2
Nonowner-occupied commercial 2,127
— 2,127 2,189 2,228
—
Total real estate loans 6,687 1,165 7,852 7,935 4,676 3
Construction
Multi-family residential
—
—
—
—
—
—
Residential 1-4
—
—
—
— 37
—
Commercial real estate
—
—
—
—
—
—
Commercial bare land and acquisition &amp; development
—
—
—
—
—
—
Residential bare land and acquisition &amp; development 320
— 320 320 1,556
—
Total construction loans 320
— 320 320 1,593
—
Commercial and other 2,255 2,141 4,396 4,767 3,518 733
Consumer
—
—
—
—
—
—
Total impaired loans $ 9,262 $ 3,306 $ 12,568 $ 13,022 $ 9,787 $ 736
The impaired balances reported above are not adjusted for
government guarantees of $2,143, and $2,001 at June 30, 2017
and December 31, 2016, respectively. The recorded investment
in impaired loans, net of government guarantees, totaled $9,231 and
$10,567 at June 30, 2017, and December 31, 2016,
respectively.
Troubled Debt Restructurings
In the normal course of business, the Company may modify the terms
of certain loans, attempting to protect as much of its investment
as possible. Management evaluates the circumstances surrounding
each modification to determine whether it is a troubled debt
restructuring (“TDR”). TDRs exist when 1) the
restructuring constitutes a concession, and 2) the debtor is
experiencing financial difficulties.
The following table displays the Company’s TDRs by class at
June 30, 2017 and December 31, 2016:
Troubled Debt
Restructurings as of
June 30, 2017 December 31, 2016
Number of Contracts Post-Modification Outstanding Recorded Investment Number of Contracts Post-Modification Outstanding Recorded Investment
Real estate
Multifamily residential
— $
—
— $
—
Residential 1-4 2 296 4 754
Owner-occupied commercial 4 5,225 4 5,447
Non owner-occupied commercial 6 2,062 6 2,127
Total real estate loans 12 7,583 14 8,328
Construction
Multifamily residential
—
—
—
—
Residential 1-4
—
—
—
—
Commercial real estate
—
—
—
—
Commercial bare land and acquisition &amp; development
—
—
—
—
Residential bare land and acquisition &amp; development
—
—
—
—
Total construction loans
—
—
—
—
Commercial and other 15 2,228 16 2,901
Consumer
—
—
—
—
Total 27 $ 9,811 30 $ 11,229
The recorded investment in TDRs on nonaccrual status totaled $1,710
and $2,250 at June 30, 2017 and December 31, 2016,
respectively. The Company’s policy is that loans placed on
nonaccrual will typically remain on nonaccrual status until all
principal and interest payments are brought current and the
prospect for future payment in accordance with the loan agreement
appears relatively certain. The Company’s policy generally
refers to a minimum of six months of payment performance as
sufficient to warrant a return to accrual status.
For the six months ended June 30, 2017, the Company
restructured one loan into a TDR for which impairment was
previously measured under the Company’s general loan loss
allowance methodology.
The types of modifications offered can generally be described in
the following categories:
• Rate Modification
• Term Modification
• Interest-only
Modification
• Combination
Modification
Below is a table of the newly restructured loans identified in the
six months ended June 30, 2017 and 2016.
Troubled Debt Restructurings
Identified During the six months ended June 30, 2017
Rate Term Interest-only Combination
Real estate
Multi-family residential $
— $
— $
— $
—
Residential 1-4
—
—
— 50
Owner-occupied commercial
—
—
—
—
Nonowner-occupied commercial
—
—
—
—
Total real estate loans
—
—
— 50
Construction
Multi-family residential
—
—
—
—
Residential 1-4
—
—
—
—
Commercial real estate
—
—
—
—
Commercial bare land and acquisition &amp; development
—
—
—
—
Residential bare land and acquisition &amp; development
—
—
—
—
Total construction loans
—
—
—
—
Commercial and other
—
—
—
—
Consumer
—
—
—
—
Total $
— $
— $
— $ 50
There were no TDRs identified in the three months ended
June 30, 2017.
Subsequent to a loan being classified as a TDR, a borrower may
become unwilling or unable to abide by the terms of the modified
agreement. In such cases of default, the Company takes appropriate
action to recover principal and interest payments including the use
of foreclosure proceedings. There were no TDRs that subsequently
defaulted within the first twelve months of restructure during the
periods ended June 30, 2017 and 2016.
At June 30, 2017 and December 31, 2016, the Company had
no commitments to lend additional funds on loans restructured as
TDRs.</t>
  </si>
  <si>
    <t>Dental Loan Portfolio</t>
  </si>
  <si>
    <t>Text Block [Abstract]</t>
  </si>
  <si>
    <t>NOTE 4 – DENTAL LOAN PORTFOLIO
Dental lending is not operated as a business segment, and dental
loans are made in the normal course of commercial lending
activities throughout the Company. However, to assist in
understanding the concentrations and risks associated with the
Company’s loan portfolio, the following Note has been
included to provide additional information relating to the
Company’s dental loan portfolio. At June 30, 2017 and
December 31, 2016, loans to dental professionals totaled
$387,358 and $377,478, respectively, and represented 20.14%, and
20.30% in principal amount of total outstanding loans,
respectively. As of June 30, 2017 and December 31, 2016,
dental loans were supported by government guarantees totaling
$4,879 and $5,641, respectively. These guarantees represented 1.34%
and 1.49% in principal amount of the outstanding dental loan
balances as of such respective dates. The Company defines a
“dental loan” as a loan to dental professionals for the
purpose of practice expansion, acquisition or other purpose
supported by the cash flows of a dental practice.
Loan Classification
Major classifications of dental loans at June 30, 2017 and
December 31, 2016, were as follows:
June 30, 2017
December 31, 2016
Real estate secured loans:
Owner-occupied commercial $ 61,383 $ 63,793
Other dental real estate loans 423 806
Total permanent real estate loans 61,806 64,599
Dental construction loans 7,351 4,109
Total real estate loans 69,157 68,708
Commercial loans 318,201 308,770
Gross loans $ 387,358 $ 377,478
Market Area
The Bank’s principal “market area” is within the
States of Oregon and Washington west of the Cascade Mountain Range.
This area is serviced by branch locations in Eugene, Portland and
the Puget Sound. The Company also makes national dental loans
throughout the United States, and currently has dental loans in 45
states. National loan relationships are maintained and serviced by
Bank personnel primarily located in Portland.
The following table summarizes the Company’s dental lending
by borrower location:
June 30, 2017
December 31, 2016
Local $ 151,062 $ 150,268
National 236,296 227,210
Total $ 387,358 $ 377,478
Allowance
The allowance for loan losses identified for the dental loan
portfolio is established as an amount that management considers
adequate to absorb possible losses on existing loans within the
dental portfolio. The allowance related to the dental loan
portfolio consists of general and specific components. The general
component is based upon all dental loans collectively evaluated for
impairment, including qualitative conditions associated with: loan
type, out-of-market start-up
Three months
ended Six months
ended
June 30, June 30,
2017 2016 2017 2016
Balance, beginning of period $ 4,174 $ 3,884 $ 4,713 $ 4,022
Provision 2,711 253 2,804 103
Charge-offs (1,635 )
— (2,275 )
—
Recoveries 7 14 15 26
Balance, end of period $ 5,257 $ 4,151 $ 5,257 $ 4,151
Credit Quality
Please refer to Note 3 for additional information on the
definitions of the credit quality indicators.
The following tables present the Company’s dental loan
portfolio by market and credit grade at June 30, 2017 and
December 31, 2016:
As of June 30, 2017
Loan Grade
Pass Special Mention Substandard Doubtful Totals
Local $ 149,705 $
— $ 1,357 $
— $ 151,062
National 234,530
— 1,766
— 236,296
Total $ 384,235 $
— $ 3,123 $
— $ 387,358
As of December 31, 2016
Loan Grade
Pass Special Mention Substandard Doubtful Totals
Local $ 148,805 $
— $ 1,463 $
— $ 150,268
National 224,493
— 1,056 1,661 227,210
Total $ 373,298 $
— $ 2,519 $ 1,661 $ 377,478
Past Due and Nonaccrual Loans
Please refer to Note 3 for additional information on the
definitions of “past due.”
The following tables present an aged analysis of the dental loan
portfolio by market, including nonaccrual loans, as of
June 30, 2017 and December 31, 2016:
As of June 30, 2017
30-59 Days 60-89 Days Greater Still Accruing Nonaccrual Total Past Total Total Loans
Local $
— $
— $
— $ 379 $ 378 $ 150,684 $ 151,062
National
—
—
— 828 828 235,468 236,296
Total $
— $
— $
— $ 1,207 $ 1,206 $ 386,152 $ 387,358
As of December 31, 2016
30-59 60-89 Greater Than 90 Days Nonaccrual Total Past Total Total Loans
Local $
— $
— $
— $ 407 $ 407 $ 149,861 $ 150,268
National 263 366
— 1,660 2,289 224,921 227,210
Total $ 263 $ 366 $
— $ 2,067 $ 2,696 $ 374,782 $ 377,478</t>
  </si>
  <si>
    <t>Securities Sold Under Agreement to Repurchase</t>
  </si>
  <si>
    <t>Brokers and Dealers [Abstract]</t>
  </si>
  <si>
    <t xml:space="preserve">NOTE 5 – SECURITIES SOLD UNDER AGREEMENT TO
REPURCHASE
The Company sells certain securities under agreements to repurchase
with its customers. The agreements transacted with its customers
are utilized as an overnight investment product. The amounts
received under these agreements represent short-term borrowings and
are reflected as a liability in the consolidated balance sheets.
The securities underlying these agreements are included in
investment securities in the consolidated balance sheets. The
Company has no control over the market value of the securities,
which fluctuates due to market conditions. However, the Company is
obligated to promptly transfer additional securities if the market
value of the securities falls below the repurchase agreement price.
The Company manages this risk by maintaining an unpledged
securities portfolio that it believes is sufficient to cover a
decline in the market value of the securities sold under agreements
to repurchase. All securities sold under agreements to repurchase
had a daily maturity date. See Note 2 in the Notes to Consolidated
Financial Statements 10-Q
The following table presents information regarding securities sold
under agreements to repurchase at June 30, 2017 and
December 31, 2016:
June 30, December 31,
2017 2016
Balance at end of period $ 2,146 $ 1,966
Average balance outstanding for the period 2,283 702
Maximum amount outstanding at any month end during the period 3,100 2,017
Weighted average interest rate for the period 0.08 % 0.06 %
Weighted average interest rate at period end 0.08 % 0.08 % </t>
  </si>
  <si>
    <t>Federal Funds and Overnight Funds Purchased</t>
  </si>
  <si>
    <t>NOTE 6 – FEDERAL FUNDS AND OVERNIGHT FUNDS
PURCHASED
The Company had unsecured federal funds borrowing lines with
various correspondent banks totaling $154,000 at June 30, 2017
and $154,000 at December 31, 2016. The terms of the lines are
subject to change with interest payable at the then stated rate. At
June 30, 2017 and December 31, 2016, there were no
borrowings outstanding on these lines.
The Company also had a secured overnight borrowing line available
from the Federal Reserve Bank that totaled $86,342 and $80,784 at
June 30, 2017 and December 31, 2016, respectively. The
Federal Reserve Bank borrowing line is secured through the pledging
of $142,145 and $143,679 at June 30, 2017 and
December 31, 2016, respectively, of commercial loans under the
Company’s Borrower-In-Custody</t>
  </si>
  <si>
    <t>Federal Home Loan Bank Borrowings</t>
  </si>
  <si>
    <t>Banking and Thrift [Abstract]</t>
  </si>
  <si>
    <t>NOTE 7 – FEDERAL HOME LOAN BANK BORROWINGS
The Company has a borrowing limit with the Federal Home Loan Bank
of Des Moines (“FHLB”) equal to 35% of total assets,
subject to the value of discounted collateral pledged and stock
holdings.
At June 30, 2017, the maximum borrowing line was $914,107;
however, the FHLB borrowing line was limited by the discounted
value of collateral pledged. At June 30, 2017, the Company had
pledged $895,332 in real estate loans to the FHLB that had a
discounted collateral value of $652,115. There was $169,000
borrowed on this line at June 30, 2017.
At December 31, 2016, the maximum borrowing line was $889,503;
however, the FHLB borrowing line was limited by the discounted
value of collateral pledged. At December 31, 2016, the Company
had pledged $867,596 in real estate loans to the FHLB that had a
discounted collateral value of $632,202. There was $65,000 borrowed
on this line at December 31, 2016.
Below is a summary of outstanding FHLB borrowings by maturity.
Current June 30,
Cash management advance NA $ 164,000
2017
—
—
2018 1.55 % 3,000
2019
—
—
2020
—
—
2021
—
—
Thereafter 3.85 % 2,000
$ 169,000</t>
  </si>
  <si>
    <t>Borrowed Funds</t>
  </si>
  <si>
    <t>Debt Disclosure [Abstract]</t>
  </si>
  <si>
    <t>NOTE 8 – BORROWED FUNDS
Subordinated Debentures
In June 2016, the Company issued $35,000 in aggregate principal
amount of fixed-to-floating
The Notes are included in Tier 2 capital (with certain limitations
applicable) under current regulatory guidelines and
interpretations.
Junior Subordinated Debentures
In November 2005, the Company completed the private placement of
$8,000 in aggregate liquidation amount of trust preferred
securities (the “TPS”), through its subsidiary, Pacific
Continental Capital Trust I. The interest rate on the TPS was
6.265% until January 2011, after which it was converted to a
floating rate of three-month LIBOR plus 135 basis points. The TPS
mature in 2035, but are callable by the Company at par any time
after January 7, 2011. The Company issued $8,248 of junior
subordinated debentures (the “Debentures”) to the trust
in exchange for ownership of all of the common security of the
trust and the proceeds of the preferred securities sold by the
trust. In accordance with current accounting guidance, the trust is
not consolidated in the Company’s financial statements, but
rather the Debentures are shown as a liability. The interest rate
on the Debentures was 6.265% until January 2011, after which it was
converted to a floating rate of three-month LIBOR plus 135 basis
points. The Debentures have the same prepayment provisions as the
TPS.
On September 6, 2016, the Company completed the acquisition of
Foundation Bancorp, Inc. At that time, the Company assumed
ownership of Foundation Statutory Trust I, which had previously
issued $6,000 in aggregate liquidation amount of trust preferred
securities. The interest rate on these trust preferred securities
is a floating rate of three-month LIBOR plus 173 basis points. The
Company also acquired $6,148 of junior subordinated debentures (the
“Foundation Debentures”) issued to the trust in
exchange for ownership of all of the common securities of the trust
and the proceeds of the preferred securities sold by the trust. In
accordance with current accounting guidance, the trust is not
consolidated in the Company’s financial statements, but
rather the Foundation Debentures are shown as a liability, and
acquired at an acquisition date fair value of $3,013.
The Debentures and the Foundation Debentures are included in the
Company’s Tier I capital (with certain limitations
applicable) under current regulatory guidelines and
interpretations.</t>
  </si>
  <si>
    <t>Share-Based Compensation</t>
  </si>
  <si>
    <t>Disclosure of Compensation Related Costs, Share-based Payments [Abstract]</t>
  </si>
  <si>
    <t>NOTE 9 – SHARE-BASED COMPENSATION
The Company’s 2006 Stock Option and Equity Compensation Plan
(the “2006 SOEC Plan”) authorizes the award of up to
1,550,000 shares in stock-based awards. The awards granted under
this plan are service-based and are subject to vesting. The
Compensation Committee of the Board of Directors may impose any
terms or conditions on the vesting of an award that it determines
to be appropriate. Awards granted generally vest over four years
and have a maximum life of ten years. Awards may be granted at
exercise prices of not less than 100.00% of the fair market value
of the Company’s common stock at the grant date.
Pursuant to the 2006 SOEC Plan, incentive stock options
(“ISOs”), nonqualified stock options, restricted stock,
restricted stock units (“RSUs”), or stock appreciation
rights (“SARs”) may be awarded to attract and retain
the best available personnel to the Corporation and its subsidiary.
SARs may be settled in common stock or cash as determined at the
date of issuance. Liability-based awards (including all
cash-settled SARs) have no impact on the number of shares available
to be issued within the plan. Additionally, non-qualified
The following table summarizes the shares and the aggregate
grant-date fair value of the equity-based awards granted:
Six months
ended
June 30,
June 30,
2017 2016
Shares Grant Date Shares Grant Date
Equity-based awards:
Director restricted stock - no restrictions
— $
— 14,400 $ 240
Employee RSUs - 4 year vesting 1,192 30 130,151 2,161
Employee RSUs - vest immediately
—
— 300 5
Employee RSUs - 2 year vesting 1,965 49
—
—
$ 3,157 $ 79 $ 144,851 $ 2,406
The following table identifies the compensation expense recorded
and tax benefits received by the Company on its share-based
compensation plans for the three and six months ended June 30,
2017 and 2016:
Three months
ended
June 30,
2017 2016
Compensation Tax Benefit Compensation Tax Benefit
Equity-based awards:
Director restricted stock $
— $
— $ 240 $ 91
Employee RSUs 349 133 406 154
Liability-based awards:
Employee cash SARs
—
—
—
—
$ 349 $ 133 $ 646 $ 245
Six months
ended
June 30,
2017 2016
Compensation Tax Benefit Compensation Tax Benefit
Equity-based awards:
Director restricted stock $
— $
— $ 240 $ 91
Employee RSUs 727 276 790 300
Liability-based awards:
Employee cash SARs 150
—
—
—
$ 877 $ 276 $ 1,030 $ 391
The following table provides a summary of the Company’s RSU
activity, including the weighted average grant date fair
value per share for the six months ended June 30, 2017:
Six months
ended
June 30, 2017
Non-Vested Weighted Average
Balance, beginning of period 300,840 $ 14.30
Granted 1,985 25.15
Vested shares issued (70,649 ) 13.51
Vested shares surrendered for taxes (43,920 ) 13.51
Forfeited or expired (7,636 ) 15.40
Balance, end of period 180,620 14.88
The following table identifies stock options, employee stock
settled SARs, and employee cash settled SARs exercised during the
three and six months ended June 30, 2017 and 2016:
Three months ended June 30, 2017
Number Weighted Intrinsic Number Net Cash
Stock options 56,776 $ 12.65 $ 734 33,336 NA
Employee stock SARs 8,014 $ 12.44 47 2,464 NA
Employee cash SARs 809 $ 14.44 NA NA $ 26
65,599 $ 781 35,800 $ 26
Six months ended June 30, 2017
Number Weighted Intrinsic Number Net Cash
Stock options 137,307 $ 14.90 $ 1,396 79,601 NA
Employee stock SARs 46,721 $ 15.85 111 10,590 NA
Employee cash SARs 28,150 $ 16.47 NA NA $ 169
212,178 $ 1,507 90,191 $ 169
Three months ended June 30, 2016
Number Weighted Intrinsic Number Net Cash
Stock options 11,951 $ 12.07 $ 54 11,951 NA
Employee stock SARs 32,304 $ 13.41 16 3,871 NA
Employee cash SARs 16,301 $ 14.07 NA NA $ 27
60,556 $ 70 15,822 $ 27
Six months ended June 30, 2016
Number Weighted Intrinsic Number Net Cash
Stock options 28,426 $ 12.07 $ 108 28,426 NA
Employee stock SARs 38,569 $ 11.82 20 4,866 NA
Employee cash SARs 20,123 $ 11.69 NA NA $ 32
87,118 128 33,292 32
At June 30, 2017, the Company had estimated unrecognized
compensation expense of approximately $2,334 for unvested RSUs.
This amount is based on a historical forfeiture rate of 13.00% for
all RSUs granted to employees. The weighted-average period of time
the unrecognized compensation expense will be recognized for the
unvested RSUs was approximately 2.51 years as of June 30,
2017.</t>
  </si>
  <si>
    <t>Derivative Instruments</t>
  </si>
  <si>
    <t>Derivative Instruments and Hedging Activities Disclosure [Abstract]</t>
  </si>
  <si>
    <t>NOTE 10 – DERIVATIVE INSTRUMENTS
The Bank maintains two interest rate swaps with commercial banking
customers tied to loans on the consolidated balance sheet. Those
interest rate swaps are simultaneously hedged by offsetting the
interest rate swaps that the Bank executes with a third party, such
that the Bank minimizes its net rate risk exposure. As of
June 30, 2017 and December 31, 2016, the Bank
had non-hedge
The Bank entered into a swap with a third party to serve as a hedge
to an equal amount of fixed rate loans. As of June 30, 2017
and December 31, 2016, the Bank had one swap designated a
hedging instrument with a notional amount of $1,474 and $1,492,
respectively, hedging a 10-year
The following tables present quantitative information pertaining to
the commercial loan related interest rate swaps as of June 30,
2017 and December 31, 2016:
June 30, 2017 December 31, 2016
Hedge- Not-Hedge- Designated Hedge- Not-Hedge- Designated
Notional amount $ 1,474 $ 8,419 $ 1,492 $ 8,540
Weighted average pay rate 5.71 % 4.85 % 5.71 % 4.85 %
Weighted average receive rate 3.99 % 4.08 % 3.54 % 3.63 %
Weighted average maturity in years 6.15 4.95 6.65 5.45
The following table presents the fair values of derivative
instruments and their locations in the consolidated balance sheets
as of June 30, 2017 and December 31, 2016:
Asset Derivatives Liability Derivatives
Derivative
Balance sheet location June 30, December 31, June 30, December 31,
Cash flow hedge - trust preferred Other assets or other payables $
— $ 91 $
— $
—
Interest rate swap designated as hedging instrument Other assets or other payables 44 45 62 67
Interest rate swap not designated as hedging instrument Other assets or other
payables 15 14 15 14
$ 59 $ 150 $ 77 $ 81
The following table presents the income statement impact of the
derivative instruments for the three and six months ended
June 30, 2017 and 2016:
Derivative
Income statement location Three months ended Six months ended
2017 2016 2017 2016
Interest rate swap designated as hedging instrument Other noninterest income $ 2 $ (3 ) $ 4 $ (4 )
$ 2 $ (3 ) $ 4 $ (4 )</t>
  </si>
  <si>
    <t>Fair Value</t>
  </si>
  <si>
    <t>Fair Value Disclosures [Abstract]</t>
  </si>
  <si>
    <t>NOTE 11 – FAIR VALUE
The following disclosures about fair value of financial instruments
are made in accordance with provisions of ASC 825 “Financial
Instruments.” The use of different assumptions and estimation
methods could have a significant effect on fair value amounts.
Accordingly, the estimates of fair value herein are not necessarily
indicative of the amounts that might be realized in a current
market exchange.
The following table presents the estimated fair values of the
financial instruments at June 30, 2017 and December 31,
2016:
June 30, 2017 December 31, 2016
Carrying Fair Value Carrying Fair Value
Financial assets:
Cash and cash equivalents $ 75,553 $ 75,553 $ 67,113 $ 67,113
Securities available-for-sale 470,004 470,004 470,996 470,996
Loans, net of deferred fees 1,921,334 1,891,032 1,857,767 1,837,673
Accrued interest receivable 6,859 6,859 7,017 7,017
Federal Home Loan Bank stock 9,804 9,804 5,423 5,423
Bank-owned life insurance 35,614 35,614 35,165 35,165
Interest rate swaps 59 59 150 150
Financial liabilities:
Deposits $ 2,105,301 $ 2,106,568 $ 2,148,103 $ 2,147,056
Federal Home Loan Bank borrowings 169,000 169,012 65,000 65,043
Subordinated debenture 34,143 34,143 34,096 32,140
Junior subordinated debentures 11,389 7,513 11,311 6,972
Accrued interest payable 131 131 176 176
Interest rate swaps 77 77 81 81
Cash and cash equivalents
Securities available-for-sale
Loans
Federal Home Loan Bank stock
Interest receivable and payable
Bank-owned life insurance
Interest rate swaps – .
Deposits
Federal Home Loan Bank borrowings
Subordinated debentures
Junior subordinated debentures
Off-balance
The Company also adheres to the FASB guidance with regards to ASC
820, “Fair Value Measures.” This guidance defines fair
value, establishes a framework for measuring fair value in
generally accepted accounting principles, and expands disclosures
about fair value measurements. The statement requires fair value
measurement disclosure of all assets and liabilities that are
carried at fair value on either a recurring or nonrecurring basis.
The Company determines fair value based upon quoted prices when
available or through the use of alternative approaches, such as
matrix or model pricing, when market quotes are not readily
accessible or available. The valuation techniques used are based 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or
model-derived valuations whose inputs are observable or whose
significant value drivers are observable.
• Level 3 – Unobservable
inputs are used to measure fair value to the extent that observable
inputs are not available. The Company’s own data used to
develop unobservable inputs is adjusted for market consideration
when reasonably available.
The following table presents information about the level in the
fair value hierarchy for the Company’s assets and liabilities
not measured and carried at fair value as of June 30, 2017 and
December 31, 2016:
Carrying Fair Value at June 30,
2017
Level 1 Level 2 Level 3
Financial assets:
Cash and cash equivalents $ 75,553 $ 75,553 $
— $
—
Loans, net of deferred fees 1,921,334
—
— 1,891,032
Accrued interest receivable 6,859 6,859
—
—
Federal Home Loan Bank stock 9,804 9,804
—
—
Financial liabilities:
Deposits $ 2,105,301 $ 1,945,728 $ 159,573 $
—
Federal Home Loan Bank borrowings 169,000
— 169,012
—
Subordinated debentures 34,143
— 34,143
—
Junior subordinated debentures 11,389
— 7,513
—
Accrued interest payable 131 131
—
—
Carrying Fair Value at December 31,
2016
Level 1 Level 2 Level 3
Financial assets:
Cash and cash equivalents $ 67,113 $ 67,113 $
— $
—
Loans 1,857,767
—
— 1,837,673
Accrued interest receivable 7,017 7,017
—
—
Federal Home Loan Bank stock 5,423 5,423
—
—
Bank-owned life insurance 35,165 35,165
—
—
Financial liabilities:
Deposits $ 2,148,103 $ 1,969,220 $ 177,836 $
—
Federal Home Loan Bank borrowings 65,000
— 65,043
—
Subordinated debentures 34,096
— 32,140
—
Junior subordinated debentures 11,311
— 6,972
—
Accrued interest payable 176 176
—
—
The tables below show assets and liabilities measured at fair value
on a recurring basis as of June 30, 2017 and December 31,
2016:
Carrying Fair Value at June 30,
2017
Value Level 1 Level 2 Level 3
Financial Assets
Available-for-sale
Obligations of U.S. government agencies $ 25,693 $
— $ 25,693 $
—
Obligations of states and political subdivisions 111,215
— 111,215
—
Agency mortgage-backed securities 291,954
— 291,954
—
Private-label mortgage-backed securities 1,659
— 392 1,267
SBA variable rate pools 39,483
— 39,483
—
Interest rate swaps 59 59
—
—
Total assets measured on a recurring basis $ 470,063 $ 59 $ 468,737 $ 1,267
Financial Liabilities
Interest rate swap liabilities measured on a recurring basis $ 77 $ 77 $
— $
—
Carrying
Fair Value at December 31, 2016
Value Level 1 Level 2 Level 3
Available-for-sale
Obligations of U.S. government agencies $ 25,620 $
— $ 25,620 $
—
Obligations of states and political subdivisions 110,739
— 110,739
—
Agency mortgage-backed securities 290,036
— 290,036
—
Private-label mortgage-backed securities 1,937
— 569 1,368
SBA variable rate pools 42,664
— 42,664
—
Interest rate swaps 150 150
—
—
Total assets measured on a recurring basis $ 471,146 $ 150 $ 469,628 $ 1,368
Financial Liabilities
Interest rate swap liabilities measured on a recurring basis $ 81 $ 81 $
— $
—
No transfers to or from Levels 1 and 2 occurred on assets and
liabilities measured at fair value on a recurring basis during the
three or six months ended June 30, 2017 or during the year
ended December 31, 2016.
The following is a description of the inputs and valuation
methodologies used for assets and liabilities recorded at fair
value on a recurring basis. Fair value for all classes
of available-for-sale
The following table provides a reconciliation of private-label
mortgage-backed securities measured at fair value on a recurring
basis using unobservable inputs (Level 3) for the three and six
months ended June 30, 2017 and 2016:
Three months ended Six months
ended
June 30,
June 30,
2017 2016 2017 2016
Beginning balance $ 1,315 $ 1,520 $ 1,368 $ 1,586
Transfers into level 3
—
—
—
—
Transfers out of Level 3
—
—
—
—
Total gains or losses
—
—
—
Included in earnings
—
— (1 ) (17 )
Included in other comprehensive income 32 (31 ) 58 (18 )
Paydowns (80 ) (90 ) (158 ) (152 )
Purchases, issuances, sales and settlements
Purchases
—
—
—
—
Issuances
—
—
—
—
Sales
—
—
—
—
Settlements
—
—
—
—
Ending balance $ 1,267 $ 1,399 $ 1,267 $ 1,399
Fair value for all classes of available-for-sale
The Company utilizes FTN Financial as an independent third-party
asset pricing service to estimate fair value on all of
its available-for-sale two-sided
• Obligations of U.S. government
agencies
• Obligations of states and
political subdivisions
• Private-label mortgage-backed
securities
• Mortgage-backed
securities
• SBA variable pools
Inputs may be prioritized differently on any given day for any
security and not all inputs listed are available for use in the
evaluation process on any given day for each security
evaluation.
The valuation methodology used by asset type includes:
• Obligations of U.S. government
agencies
• Obligations of states and
political subdivisions
• Private-label mortgage-backed
securities
• Mortgage-backed
securities
• SBA pools
The third-party pricing service follows multiple review processes
to assess the available market, credit and deal-level information
to support its valuation estimates. If sufficient objectively
verifiable information is not available to support a
security’s valuation, an alternate independent evaluation
source will be used.
The Company’s securities portfolio was valued through its
independent third-party pricing service using evaluated pricing
models and quoted prices based on market data. For further
assurance, the Company’s estimate of fair value was compared
to an additional independent third-party estimate at June 30,
2016, and the Company obtained key inputs for a sample of
securities across sectors and evaluated those inputs for
reasonableness. This analysis was performed at the individual
security level and no material variances were noted. Due to the
pending merger with Columbia Bank and the anticipated timing of the
closing, the independent analysis that would have normally been
conducted as of June 30, 2017 was not completed.
There have been no significant changes in the valuation techniques
during the periods reported.
The tables below show assets measured at fair value on a
nonrecurring basis as of June 30, 2017 and December 31,
2016:
Carrying Fair Value
June 30, 2017 Value Level 1 Level 2 Level 3
Loans measured for impairment (net of government guarantees
and specific reserve) $ 298 $
— $
— $ 298
Carrying Fair Value
December 31, 2016 Value Level 1 Level 2 Level 3
Other real estate owned $ 10,936 $
— $
— $ 10,936
The following is a description of the inputs and valuation
methodologies used for assets recorded at fair value on a
nonrecurring basis.
Loans measured for impairment (net of government guarantees and
specific reserves) include the estimated fair value of
collateral-dependent loans, less collectible government guarantees,
as well as certain noncollateral-dependent loans measured for
impairment with an allocated specific reserve. When a
collateral-dependent loan is identified as impaired, the value of
the loan is measured using the current fair value of the collateral
less selling costs. The fair value of collateral is generally
estimated by obtaining external appraisals which are usually
updated every 6 to 12 months based on the nature of the impaired
loans. Certain noncollateral-dependent loans measured for
impairment with an allocated specific reserve are valued based upon
the estimated net realizable value of the loan. If the estimated
fair value of the impaired loan, less collectible government
guarantees, is less than the recorded investment in the loan,
impairment is recognized as a charge-off
Other real estate owned represents real estate which the Company
has taken control of in partial or full satisfaction of loans. At
the time of foreclosure, other real estate owned is recorded at the
lower of the carrying amount of the loan or fair value less costs
to sell, which becomes the property’s new basis. Any write
downs based on the asset’s fair value at the date of
acquisition are charged to the allowance for loan losses. After
foreclosure, management periodically orders appraisals or performs
valuations to ensure that the real estate is carried at the lower
of its new cost basis or fair value, net of estimated costs to
sell. Appraisals are generally updated every 6 to 12 months on
other real estate owned. Fair value adjustments on other real
estate owned are recognized within net loss on real estate owned.
The loss represents impairments on other real estate owned for fair
value adjustments based on the fair value of the real estate.
There have been no significant changes in the valuation techniques
during the periods reported.</t>
  </si>
  <si>
    <t>Regulatory Matters</t>
  </si>
  <si>
    <t xml:space="preserve">NOTE 12 – REGULATORY MATTERS
The Company and the Bank are subject to the regulations of certain
federal and state agencies and receive periodic examinations by
those regulatory authorities. In addition, they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
Bank’s assets, liabilities, and certain off-balance
Quantitative measures established by regulation to ensure capital
adequacy require the Company and the Bank to maintain minimum
amounts and ratios of Total capital, Tier 1 capital, common equity
Tier 1 to risk-weighted assets and Tier 1 capital to leverage
assets. Management believes that, as of June 30, 2017, the
Company and the Bank met all capital adequacy requirements to which
they were subject.
As of June 30, 2017, and according to Federal Reserve and FDIC
guidelines, the Bank was considered to be well-capitalized. To be
categorized as well-capitalized, the Bank must maintain minimum
Total capital, Tier 1 capital, common equity Tier 1 to
risk-weighted assets and Tier 1 capital to leverage assets ratios
as set forth in the following table.
Actual For Capital Adequacy Purposes To Be Well Capitalized Under Prompt Corrective Action Provisions
Amount Ratio Amount Ratio Amount Ratio
As of June 30, 2017:
Total capital (to risk weighted assets)
Bank: $ 281,769 12.63 % $ 178,434 8.00 % $ 223,043 10.00 %
Company: $ 287,244 12.88 % NA NA
Tier 1 capital (to risk weighted assets)
Bank: $ 257,870 11.56 % $ 133,826 6.00 % $ 178,434 8.00 %
Company: $ 229,202 10.27 % NA NA
Common Equity Tier 1 (to risk weighted assets)
Bank: $ 257,870 11.56 % $ 100,369 4.50 % $ 144,978 6.50 %
Company: $ 215,966 9.68 % NA NA
Tier 1 capital (to leverage assets)
Bank: $ 257,870 10.17 % $ 101,377 4.00 % $ 111,521 5.00 %
Company: $ 229,202 9.04 % NA NA
As of December 31, 2016:
Total capital (to risk weighted assets)
Bank: $ 267,416 12.19 % $ 175,555 8.00 % $ 219,444 10.00 %
Company: $ 278,444 12.69 % NA NA
Tier 1 capital (to risk weighted assets)
Bank: $ 244,414 11.14 % $ 131,666 6.00 % $ 175,555 8.00 %
Company: $ 221,346 10.08 % NA NA
Common Equity Tier 1 (to risk weighted assets)
Bank: $ 244,414 11.14 % $ 98,750 4.50 % $ 142,638 6.50 %
Company: $ 208,873 9.52 % NA NA
Tier 1 capital (to leverage assets)
Bank: $ 244,414 9.96 % $ 98,181 4.00 % $ 122,726 5.00 %
Company: $ 221,346 9.01 % NA NA </t>
  </si>
  <si>
    <t>Basis of Presentation (Policies)</t>
  </si>
  <si>
    <t>The accompanying consolidated financial statements have been
prepared by the Company without audit and in conformity with
generally accepted accounting principles in the United States of
America for interim financial information. The consolidated
financial statements include all adjustments and normal accruals,
which the Company considers necessary for a fair presentation of
the results of operations for such interim periods. In preparing
the consolidated financial statements, management is required to
make estimates and assumptions that affect the reported amounts of
assets and liabilities, as of the date of the balance sheets and
income and expenses for the periods. Material estimates
particularly susceptible to material change include allowance for
loan losses, goodwill and intangibles and other real estate owned
are particularly susceptible to change, and actual results could
differ from those estimates.
The balance sheet data as of December 31, 2016, was derived
from audited consolidated financial statements, but does not
include all disclosures contained in the Company’s 2016
Form 10-K. 10-K.</t>
  </si>
  <si>
    <t>Loans are stated at the amount of unpaid principal net of loan
premiums or discounts for purchased loans, net of deferred loan
origination fees, discounts associated with retained portions of
loans sold, and an allowance for loan losses. Interest on loans is
calculated using the simple-interest method on daily balances of
the principal amount outstanding. Loan origination fees, net of
origination costs and discounts, are amortized over the lives of
the loans as adjustments to yield.</t>
  </si>
  <si>
    <t>Allowance for Loan Losses</t>
  </si>
  <si>
    <t>Allowance for Loan Losses
The allowance for loan losses is established as an amount that
management considers adequate to absorb possible losses on existing
loans within the portfolio. The allowance consists of general,
specific and unallocated components. The general component is based
upon all loans collectively evaluated for impairment. The specific
component is based upon all loans individually evaluated for
impairment. The unallocated component represents credit losses
inherent in the loan portfolio that may not have been contemplated
in the general risk factors or the specific allowance analysis.
Loans are charged against the allowance when management believes
the collection of principal and interest is unlikely.
The Company performs regular credit reviews of the loan portfolio
to determine the credit quality and adherence to underwriting
standards. When loans are originated, they are assigned a risk
rating that is reassessed periodically during the term of the loan
through the credit review process. The Company’s internal
risk rating methodology assigns risk ratings ranging from one to
ten, where a higher rating represents higher risk. The ten-point
Estimated credit losses reflect consideration of all significant
factors that affect the collectability of the loan portfolio. The
historical loss rate for each group of loans with similar risk
characteristics is determined based on the Company’s own loss
experience in that group. Historical loss experience and recent
trends in losses provide a reasonable starting point for analysis;
however, they do not by themselves form a sufficient basis to
determine the appropriate level for the allowance for loan losses.
Qualitative or environmental factors that are likely to cause
estimated credit losses to differ from historical losses are also
considered, including but not limited to:
• Changes in inter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 Changes in lending policies and
procedures, including changes in underwriting standards and
collection, charge-off,
• Changes in the current and future
U.S. political environment, including debt ceiling negotiations,
government shutdown and healthcare reform that may affect national,
regional and local economic conditions, taxation, or disruption of
national or global financial markets.
The adequacy of the allowance for loan losses and the reserve for
unfunded commitments is determined using a consistent, systematic
methodology and is monitored regularly based on management’s
evaluation of numerous factors. For each portfolio segment, these
factors include:
• The quality of the current loan
portfolio,
• The trend in the migration of the
loan portfolio’s risk ratings,
• The velocity of migration of losses
and potential losses,
• Current economic conditions,
• Loan concentrations,
• Loan growth rates,
• Past-due
• Evaluation of specific loss estimates
for all significant problem loans,
• Recovery experience, and
• Peer comparison loss rates.</t>
  </si>
  <si>
    <t>Securities Available-for-Sale (Tables)</t>
  </si>
  <si>
    <t>Schedule of Amortized Cost, Gross Unrealized Gains, Gross Unrealized Losses and Estimated Fair Values of Securities Available-for-Sale</t>
  </si>
  <si>
    <t>The amortized cost and estimated fair values of
securities available-for-sale
Amortized Gross Gross Estimated Value Percentage
Unrealized Loss
Positions
Private-label mortgage-backed securities $ 34 $
— $
— $ 34 0.01 %
Mortgage-backed securities 231,625
— (4,263 ) 227,362 48.37 %
SBA pools 21,506
— (337 ) 21,169 4.50 %
Obligations of U.S. government agencies 3,996
— (26 ) 3,970 0.84 %
Obligations of states and political subdivisions 29,814
— (576 ) 29,238 6.22 %
$ 286,975 $
— $ (5,202 ) $ 281,773 59.95 %
Unrealized Gain
Positions
Obligations of U.S. government agencies $ 21,279 $ 444 $
— $ 21,723 4.62 %
Obligations of states and political subdivisions 79,385 2,592
— 81,977 17.44 %
Private-label mortgage-backed securities 1,439 186
— 1,625 0.35 %
Mortgage-backed securities 63,930 662
— 64,592 13.74 %
SBA pools 18,116 198
— 18,314 3.90 %
$ 184,149 $ 4,082 $
— $ 188,231 40.05 %
$ 471,124 $ 4,082 $ (5,202 ) $ 470,004 100.00 %
The amortized cost and estimated fair values of
securities available-for-sale
Amortized Gross Gross Estimated Percentage
Unrealized Loss
Positions
Obligations of U.S. government agencies $ 3,995 $
— $ (49 ) $ 3,946 0.84 %
Obligations of states and political subdivisions 41,016
— (1,279 ) 39,737 8.44 %
Private-label mortgage-backed securities 241
— (23 ) 218 0.05 %
Mortgage-backed securities 221,835
— (5,362 ) 216,473 45.96 %
SBA pools 26,758
— (493 ) 26,265 5.58 %
$ 293,845 $
— $ (7,206 ) $ 286,639 60.86 %
Unrealized Gain
Positions
Obligations of U.S. government agencies $ 21,290 $ 384 $
— $ 21,674 4.60 %
Obligations of states and political subdivisions 69,148 1,854
— 71,002 15.07 %
Private-label mortgage-backed securities 1,566 153
— 1,719 0.36 %
Mortgage-backed securities 72,752 811
— 73,563 15.62 %
SBA pools 16,281 118
— 16,399 3.48 %
$ 181,037 $ 3,320 $
— $ 184,357 39.14 %
$ 474,882 $ 3,320 $ (7,206 ) $ 470,996 100.00 %</t>
  </si>
  <si>
    <t>Schedule of Investment Securities in Continuous Unrealized Loss Position</t>
  </si>
  <si>
    <t>The following table presents a summary of securities in a
continuous unrealized loss position at June 30, 2017:
Securities in Gross in Loss Position for 12 Months Securities in Gross in Loss Position for 12 Months or Longer
Obligations of U.S. government agencies $ 3,970 $ (26 ) $
— $
—
Obligations of states and political subdivisions 29,238 (576 )
—
—
Private-label mortgage-backed securities 34
—
—
—
Mortgage-backed securities 222,179 (4,181 ) 5,183 (82 )
SBA pools 17,391 (304 ) 3,778 (33 )
$ 272,812 $ (5,087 ) $ 8,961 $ (115 )
The following table presents a summary of securities in a
continuous unrealized loss position at December 31, 2016:
Securities in Gross in Loss Position for 12 Months Securities in Gross in Loss Position for 12 Months or Longer
Obligations of U.S. government agencies $ 3,946 $ (49 ) $
— $
—
Obligations of states and political subdivisions 39,737 (1,279 )
—
—
Private-label mortgage-backed securities
—
— 218 (23 )
Mortgage-backed securities 211,721 (5,266 ) 4,752 (96 )
SBA pools 22,076 (458 ) 4,189 (35 )
$ 277,480 $ (7,052 ) $ 9,159 $ (154 )</t>
  </si>
  <si>
    <t>Schedule of Roll-Forward Amount of Credit-Related OTTI</t>
  </si>
  <si>
    <t>Following is a tabular roll-forward of the aggregate amount of
credit-related OTTI at the beginning and end of the periods
presented along with the amounts recognized in earnings during the
three months and six months ended June 30, 2017, and 2016:
Three months ended Six months ended
2017 2016 2017 2016
Balance, beginning of period: $ 271 $ 266 $ 270 $ 249
Additions:
Initial OTTI credit loss
—
— 1 17
Balance, end of period: $ 271 $ 266 $ 271 $ 266</t>
  </si>
  <si>
    <t>Schedule of Amortized Cost and Fair Value of Securities Available-for-Sale</t>
  </si>
  <si>
    <t>The amortized cost and estimated fair value of securities at
June 30, 2017, by maturity, are shown below. Obligations of
U.S. government agencies, states and political subdivisions and
corporate securities are shown by contractual maturity.
Mortgage-backed securities and SBA variable pools are shown by
projected average life.
June 30, 2017
Amortized Estimated Value
Due in one year or less $ 17,733 $ 17,772
Due after one year through 5 years 245,506 245,531
Due after 5 years through 10 years 170,108 169,136
Due after 10 years 37,777 37,565
$ 471,124 $ 470,004</t>
  </si>
  <si>
    <t>Schedule of Investment Securities Pledged to Secure Public Deposits and Repurchase Agreements</t>
  </si>
  <si>
    <t>The following table presents investment securities which were
pledged to secure public deposits and repurchase agreements as
permitted or required by law:
June 30, 2017 December 31, 2016
Amortized Estimated Amortized Estimated
Pledged to secure public deposits $ 23,121 $ 23,764 $ 25,257 $ 25,683
Pledged to secure repurchase agreements 5,069 5,046 3,579 3,573
$ 28,190 $ 28,810 $ 28,836 $ 29,256</t>
  </si>
  <si>
    <t>Loans, Allowance for Loan Losses, and Credit Quality Indicators (Tables)</t>
  </si>
  <si>
    <t>Summary of Loan Classifications</t>
  </si>
  <si>
    <t>Major classifications of period-end
June 30, % of Gross December 31, % of Gross
Real estate loans
Multi-family residential $ 83,276 4.33 % $ 74,340 4.00 %
Residential 1-4 60,026 3.12 % 61,548 3.31 %
Owner-occupied commercial 467,902 24.33 % 461,557 24.82 %
Nonowner-occupied commercial 465,584 24.21 % 451,893 24.30 %
Total permanent real estate loans 1,076,788 55.99 % 1,049,338 56.43 %
Construction loans
Multi-family residential 31,351 1.63 % 22,252 1.20 %
Residential 1-4 55,850 2.90 % 43,532 2.34 %
Commercial real estate 87,489 4.55 % 76,301 4.10 %
Commercial bare land and acquisition &amp; development 9,510 0.49 % 15,081 0.81 %
Residential bare land and acquisition &amp; development 8,849 0.46 % 10,645 0.57 %
Total construction real estate loans 193,049 10.03 % 167,811 9.02 %
Total real estate loans 1,269,837 66.02 % 1,217,149 65.45 %
Commercial loans 636,110 33.08 % 630,491 33.89 %
Consumer loans 3,094 0.16 % 2,922 0.16 %
Other loans 14,251 0.74 % 9,225 0.50 %
Gross loans 1,923,292 100.00 % 1,859,787 100.00 %
Deferred loan origination fees (1,958 ) (2,020 )
1,921,334 1,857,767
Allowance for loan losses (23,451 ) (22,454 )
Total loans, net of allowance for loan losses and net deferred
fees $ 1,897,883 $ 1,835,313</t>
  </si>
  <si>
    <t>Summary of Contractually Required Principal Balance of Purchased Credit Impaired Loans and Carrying Value</t>
  </si>
  <si>
    <t>The following table represents the contractually required principal
balance of purchased credit impaired loans and the carrying balance
at June 30, 2017 and December 31, 2016:
June 30, December 31,
Contractually required principal payments for purchased credit
impaired loans $ 19,276 $ 22,941
Accretable yield (1,272 ) (1,453 )
Nonaccretable yield (599 ) (809 )
Balance of purchased credit impaired loans $ 17,405 $ 20,679</t>
  </si>
  <si>
    <t>Summary of Changes in Accretable Yield for Purchased Credit Impaired Loans</t>
  </si>
  <si>
    <t>The following tables summarize the changes in the accretable yield
for purchased credit impaired loans for the three and six months
ended June 30, 2017 and 2016:
Three months
ended June 30,
2017 2016
Capital Foundation Total Century Capital Total
Balance, beginning of period $ 727 $ 632 $ 1,359 $ 11 $ 939 $ 950
Additions
— 742 742
—
—
—
Accretion to interest income (45 ) (50 ) (95 ) (11 ) (79 ) (90 )
Balance, end of period $ 682 $ 1,324 $ 2,006 $
— $ 860 $ 860
Six months ended
June 30,
2017 2016
Capital Foundation Total Century Capital Total
Balance, beginning of period $ 765 $ 688 $ 1,453 $ 39 $ 1,030 $ 1,069
Additions
— 742 742
—
—
—
Accretion to interest income (83 ) (106 ) (189 ) (39 ) (170 ) (209 )
Balance, end of period $ 682 $ 1,324 $ 2,006 $
— $ 860 $ 860</t>
  </si>
  <si>
    <t>Summary of Allowance for Credit Losses Activity by Loan Segment</t>
  </si>
  <si>
    <t>A summary of the activity in the allowance for loan losses by major
loan classification follows:
For the three
months ended June 30, 2017
Commercial Real Estate Construction Consumer Unallocated Total
Beginning balance $ 7,717 $ 11,299 $ 2,051 $ 40 $ 1,505 $ 22,612
Charge-offs (1,688 )
—
— (5 )
— (1,693 )
Recoveries 24 32 1
—
— 57
Provision (reclassification) 2,640 368 90 6 (629 ) 2,475
Ending balance $ 8,693 $ 11,699 $ 2,142 $ 41 $ 876 $ 23,451
For the six
months ended June 30, 2017
Commercial Real Estate Construction Consumer Unallocated Total
Beginning balance $ 8,614 $ 10,872 $ 1,781 $ 41 $ 1,146 $ 22,454
Charge-offs (2,328 ) (150 )
— (5 )
— (2,483 )
Recoveries 60 43 1 1
— 105
Provision (reclassification) 2,347 934 360 4 (270 ) 3,375
Ending balance $ 8,693 $ 11,699 $ 2,142 $ 41 $ 876 $ 23,451
At June 30, 2017, the allowance for loan losses on dental
loans was $5,257, compared to $4,713 at December 31, 2016. See
Note 4 for additional information on the dental loan portfolio.
The following table presents the allowance and recorded investment
in loans by major loan classification at June 30, 2017 and
December 31, 2016:
Balances as of
June 30, 2017
Commercial Real Estate Construction Consumer Unallocated Total
Ending allowance: collectively evaluated for impairment $ 8,225 $ 11,699 $ 2,142 $ 41 $ 876 $ 22,983
Ending allowance: individually evaluated for impairment 468
—
—
—
— 468
Ending allowance: loans acquired with deteriorated credit
quality
—
—
—
—
—
—
Total ending allowance $ 8,693 $ 11,699 $ 2,142 $ 41 $ 876 $ 23,451
Ending loan balance: collectively evaluated for impairment $ 640,747 $ 1,056,003 $ 193,049 $ 3,094 $
— $ 1,892,893
Ending loan balance: individually evaluated for impairment 3,539 7,835
—
—
— 11,374
Ending loan balance: loans acquired with deteriorated credit
quality 6,075 12,950
—
—
— 19,025
Total ending loan balance $ 650,361 $ 1,076,788 $ 193,049 $ 3,094 $
— $ 1,923,292
Balances as of
December 31, 2016
Commercial Real Estate Construction Consumer Unallocated Total
Ending allowance: collectively evaluated for impairment $ 7,881 $ 10,869 $ 1,781 $ 41 $ 1,146 $ 21,718
Ending allowance: individually evaluated for impairment 733 3
—
—
— 736
Ending allowance: loans acquired with deteriorated credit
quality
—
—
—
—
—
—
Total ending allowance $ 8,614 $ 10,872 $ 1,781 $ 41 $ 1,146 $ 22,454
Ending loan balance: collectively evaluated for impairment $ 628,773 $ 1,027,354 $ 167,491 $ 2,922 $
— $ 1,826,540
Ending loan balance: individually evaluated for impairment 4,396 7,852 320
—
— 12,568
Ending loan balance: loans acquired with deteriorated credit
quality 6,547 14,132
—
—
— 20,679
Total ending loan balance $ 639,716 $ 1,049,338 $ 167,811 $ 2,922 $
— $ 1,859,787</t>
  </si>
  <si>
    <t>Credit Quality Indicators</t>
  </si>
  <si>
    <t xml:space="preserve">The following tables present the Company’s loan portfolio
information by loan type and credit grade at June 30, 2017 and
December 31, 2016: Credit Quality Indicators As of June 30, 2017
Loan Grade
Pass Special Mention Substandard Doubtful Totals
Real estate loans
Multi-family residential $ 83,276 $
— $
— $
— $ 83,276
Residential 1-4 58,856
— 1,170
— 60,026
Owner-occupied commercial 451,539
— 16,363
— 467,902
Nonowner-occupied commercial 459,160
— 6,424
— 465,584
Total real estate loans 1,052,831
— 23,957
— 1,076,788
Construction
Multi-family residential 31,351
—
—
— 31,351
Residential 1-4 55,850
—
—
— 55,850
Commercial real estate 87,489
—
—
— 87,489
Commercial bare land and acquisition &amp; development 9,510
—
—
— 9,510
Residential bare land and acquisition &amp; development 8,298
— 551
— 8,849
Total construction loans 192,498
— 551
— 193,049
Commercial and other 636,047
— 13,179 1,135 650,361
Consumer 3,094
—
—
— 3,094
Totals $ 1,884,470 $
— $ 37,687 $ 1,135 $ 1,923,292
Percentage of portfolio 97.98 % 0.00 % 1.96 % 0.06 % 100.00 %
Credit Quality Indicators As of December 31, 2016
Loan Grade
Pass Special Mention Substandard Doubtful Totals
Real estate loans
Multi-family residential $ 74,340 $
— $
— $
— $ 74,340
Residential 1-4 58,286
— 3,262
— 61,548
Owner-occupied commercial 443,737
— 17,820
— 461,557
Nonowner-occupied commercial 445,283
— 6,610
— 451,893
Total real estate loans 1,021,646
— 27,692
— 1,049,338
Construction
Multi-family residential 22,252
—
—
— 22,252
Residential 1-4 43,532
—
—
— 43,532
Commercial real estate 76,301
—
—
— 76,301
Commercial bare land and acquisition &amp; development 15,081
—
—
— 15,081
Residential bare land and acquisition &amp; development 9,852
— 793
— 10,645
Total construction loans 167,018
— 793
— 167,811
Commercial and other 621,165
— 16,890 1,661 639,716
Consumer 2,922
—
—
— 2,922
Totals $ 1,812,751 $
— $ 45,375 $ 1,661 $ 1,859,787
Percentage of portfolio 97.47 % 0.00 % 2.44 % 0.09 % 100.00 % </t>
  </si>
  <si>
    <t>Aged Analysis of Dental Loans Receivable</t>
  </si>
  <si>
    <t>The following tables present an aging analysis of past due and
nonaccrual loans at June 30, 2017 and December 31,
2016: Age Analysis of Loans Receivable As of June 30, 2017
30-59 Days Past Due Still Accruing 60-89 Days Past Due Still Accruing Greater Than 90 days Past Due Still Accruing Nonaccrual Total Past Due and Nonaccrual Total Current Total Loans Receivable
Real estate loans
Multi-family residential $
— $
— $
— $
— $
— $ 83,276 $ 83,276
Residential 1-4
— 33
— 59 92 59,200 59,292
Owner-occupied commercial
—
—
— 529 529 458,829 459,358
Nonowner-occupied commercial 1,298
—
— 557 1,855 460,644 462,499
Total real estate loans 1,298 33
— 1,145 2,476 1,061,949 1,064,425
Construction
Multi-family residential
—
—
—
—
— 31,351 31,351
Residential 1-4
—
—
—
—
— 55,850 55,850
Commercial real estate
—
—
—
—
— 87,489 87,489
Commercial bare land and acquisition &amp; development
—
—
—
—
— 9,510 9,510
Residential bare land and acquisition &amp; development 118
—
—
— 118 8,731 8,849
Total construction loans 118
—
—
— 118 192,931 193,049
Commercial and other 147
—
— 2,441 2,588 642,732 645,320
Consumer 1
—
—
— 1 3,092 3,093
Total $ 1,564 $ 33 $
— $ 3,586 $ 5,183 $ 1,900,704 $ 1,905,887
Age Analysis of Loans Receivable As of December 31, 2016
30-59 Past Due Still Accruing 60-89 Past Due Still Accruing Greater Than 90 days Past Due Still Accruing Nonaccrual Total Past Due and Nonaccrual Total Current Total Loans Receivable
Real estate loans
Multi-family residential $
— $
— $
— $
— $
— $ 74,340 $ 74,340
Residential 1-4
—
—
— 158 158 59,241 59,399
Owner-occupied commercial
—
—
—
—
— 452,748 452,748
Nonowner-occupied commercial
—
—
— 601 601 448,118 448,719
Total real estate loans
—
—
— 759 759 1,034,447 1,035,206
Construction
Multi-family residential
—
—
—
—
— 22,252 22,252
Residential 1-4
—
—
—
—
— 43,532 43,532
Commercial real estate
—
—
—
—
— 76,301 76,301
Commercial bare land and acquisition &amp; development
—
—
—
—
— 15,081 15,081
Residential bare land and acquisition &amp; development
—
—
—
—
— 10,645 10,645
Total construction loans
—
—
—
—
— 167,811 167,811
Commercial and other 363 366
— 2,794 3,523 629,646 633,169
Consumer
—
—
—
—
— 2,922 2,922
Total $ 363 $ 366 $
— $ 3,553 $ 4,282 $ 1,834,826 $ 1,839,108</t>
  </si>
  <si>
    <t>Analysis of Impaired Loans</t>
  </si>
  <si>
    <t>The following tables display an analysis of the Company’s
impaired loans at June 30, 2017, and December 31,
2016: Impaired Loan Analysis As of June 30, 2017
Recorded Recorded Total Unpaid Average Related
Real estate
Multi-family residential $
— $
— $
— $
— $
— $
—
Residential 1-4 296 296 296 346
—
Owner-occupied commercial 4,631 846 5,477 5,477 5,306
—
Nonowner-occupied commercial 2,062 2,062 2,123 2,071
—
Total real estate loans 6,989 846 7,835 7,896 7,723
—
Construction
Multi-family residential
—
—
—
—
—
—
Residential 1-4
—
—
—
—
—
—
Commercial real estate
—
—
—
—
—
—
Commercial bare land and acquisition &amp; development
—
—
—
—
—
—
Residential bare land and acquisition &amp; development
—
—
—
—
—
—
Total construction loans
—
—
—
—
—
—
Commercial and other 2,919 620 3,539 5,532 3,105 468
Consumer
—
—
—
—
—
Total impaired loans $ 9,908 $ 1,466 $ 11,374 $ 13,428 $ 10,828 $ 468
Impaired Loan Analysis As of December 31, 2016
Recorded Recorded Total Unpaid Average Related
Real estate
Multi-family residential $
— $
— $
— $
— $
— $
—
Residential 1-4 454 300 754 775 644 1
Owner-occupied commercial 4,106 865 4,971 4,971 1,804 2
Nonowner-occupied commercial 2,127
— 2,127 2,189 2,228
—
Total real estate loans 6,687 1,165 7,852 7,935 4,676 3
Construction
Multi-family residential
—
—
—
—
—
—
Residential 1-4
—
—
—
— 37
—
Commercial real estate
—
—
—
—
—
—
Commercial bare land and acquisition &amp; development
—
—
—
—
—
—
Residential bare land and acquisition &amp; development 320
— 320 320 1,556
—
Total construction loans 320
— 320 320 1,593
—
Commercial and other 2,255 2,141 4,396 4,767 3,518 733
Consumer
—
—
—
—
—
—
Total impaired loans $ 9,262 $ 3,306 $ 12,568 $ 13,022 $ 9,787 $ 736</t>
  </si>
  <si>
    <t>Schedule of Troubled Debt Restructurings by Class</t>
  </si>
  <si>
    <t>The following table displays the Company’s TDRs by class at
June 30, 2017 and December 31, 2016:
Troubled Debt
Restructurings as of
June 30, 2017 December 31, 2016
Number of Contracts Post-Modification Outstanding Recorded Investment Number of Contracts Post-Modification Outstanding Recorded Investment
Real estate
Multifamily residential
— $
—
— $
—
Residential 1-4 2 296 4 754
Owner-occupied commercial 4 5,225 4 5,447
Non owner-occupied commercial 6 2,062 6 2,127
Total real estate loans 12 7,583 14 8,328
Construction
Multifamily residential
—
—
—
—
Residential 1-4
—
—
—
—
Commercial real estate
—
—
—
—
Commercial bare land and acquisition &amp; development
—
—
—
—
Residential bare land and acquisition &amp; development
—
—
—
—
Total construction loans
—
—
—
—
Commercial and other 15 2,228 16 2,901
Consumer
—
—
—
—
Total 27 $ 9,811 30 $ 11,229</t>
  </si>
  <si>
    <t>Schedule of Restructured Loans</t>
  </si>
  <si>
    <t>Below is a table of the newly restructured loans identified in the
six months ended June 30, 2017 and 2016.
Troubled Debt Restructurings
Identified During the six months ended June 30, 2017
Rate Term Interest-only Combination
Real estate
Multi-family residential $
— $
— $
— $
—
Residential 1-4
—
—
— 50
Owner-occupied commercial
—
—
—
—
Nonowner-occupied commercial
—
—
—
—
Total real estate loans
—
—
— 50
Construction
Multi-family residential
—
—
—
—
Residential 1-4
—
—
—
—
Commercial real estate
—
—
—
—
Commercial bare land and acquisition &amp; development
—
—
—
—
Residential bare land and acquisition &amp; development
—
—
—
—
Total construction loans
—
—
—
—
Commercial and other
—
—
—
—
Consumer
—
—
—
—
Total $
— $
— $
— $ 50</t>
  </si>
  <si>
    <t>Dental Loan [Member]</t>
  </si>
  <si>
    <t>The following tables present the Company’s dental loan
portfolio by market and credit grade at June 30, 2017 and
December 31, 2016:
As of June 30, 2017
Loan Grade
Pass Special Mention Substandard Doubtful Totals
Local $ 149,705 $
— $ 1,357 $
— $ 151,062
National 234,530
— 1,766
— 236,296
Total $ 384,235 $
— $ 3,123 $
— $ 387,358
As of December 31, 2016
Loan Grade
Pass Special Mention Substandard Doubtful Totals
Local $ 148,805 $
— $ 1,463 $
— $ 150,268
National 224,493
— 1,056 1,661 227,210
Total $ 373,298 $
— $ 2,519 $ 1,661 $ 377,478</t>
  </si>
  <si>
    <t>The following tables present an aged analysis of the dental loan
portfolio by market, including nonaccrual loans, as of
June 30, 2017 and December 31, 2016:
As of June 30, 2017
30-59 Days 60-89 Days Greater Still Accruing Nonaccrual Total Past Total Total Loans
Local $
— $
— $
— $ 379 $ 378 $ 150,684 $ 151,062
National
—
—
— 828 828 235,468 236,296
Total $
— $
— $
— $ 1,207 $ 1,206 $ 386,152 $ 387,358
As of December 31, 2016
30-59 60-89 Greater Than 90 Days Nonaccrual Total Past Total Total Loans
Local $
— $
— $
— $ 407 $ 407 $ 149,861 $ 150,268
National 263 366
— 1,660 2,289 224,921 227,210
Total $ 263 $ 366 $
— $ 2,067 $ 2,696 $ 374,782 $ 377,478</t>
  </si>
  <si>
    <t>Dental Loan Portfolio (Tables)</t>
  </si>
  <si>
    <t>Major Classifications of Dental Loans</t>
  </si>
  <si>
    <t>Major classifications of dental loans at June 30, 2017 and
December 31, 2016, were as follows:
June 30, 2017
December 31, 2016
Real estate secured loans:
Owner-occupied commercial $ 61,383 $ 63,793
Other dental real estate loans 423 806
Total permanent real estate loans 61,806 64,599
Dental construction loans 7,351 4,109
Total real estate loans 69,157 68,708
Commercial loans 318,201 308,770
Gross loans $ 387,358 $ 377,478</t>
  </si>
  <si>
    <t>Dental Loan Total by Market</t>
  </si>
  <si>
    <t>The following table summarizes the Company’s dental lending
by borrower location:
June 30, 2017
December 31, 2016
Local $ 151,062 $ 150,268
National 236,296 227,210
Total $ 387,358 $ 377,478</t>
  </si>
  <si>
    <t>Dental Portfolio Allowance Activity</t>
  </si>
  <si>
    <t>The specific component is based upon dental loans individually
evaluated for impairment.
Three months
ended Six months
ended
June 30, June 30,
2017 2016 2017 2016
Balance, beginning of period $ 4,174 $ 3,884 $ 4,713 $ 4,022
Provision 2,711 253 2,804 103
Charge-offs (1,635 )
— (2,275 )
—
Recoveries 7 14 15 26
Balance, end of period $ 5,257 $ 4,151 $ 5,257 $ 4,151</t>
  </si>
  <si>
    <t>Securities Sold Under Agreement to Repurchase (Tables)</t>
  </si>
  <si>
    <t>Schedule of Information Regarding Securities Sold Under Agreements Repurchase</t>
  </si>
  <si>
    <t xml:space="preserve">The following table presents information regarding securities sold
under agreements to repurchase at June 30, 2017 and
December 31, 2016:
June 30, December 31,
2017 2016
Balance at end of period $ 2,146 $ 1,966
Average balance outstanding for the period 2,283 702
Maximum amount outstanding at any month end during the period 3,100 2,017
Weighted average interest rate for the period 0.08 % 0.06 %
Weighted average interest rate at period end 0.08 % 0.08 % </t>
  </si>
  <si>
    <t>Federal Home Loan Bank Borrowings (Tables)</t>
  </si>
  <si>
    <t>Summary of Outstanding Federal Home Loan Bank Borrowings by Maturity</t>
  </si>
  <si>
    <t>Below is a summary of outstanding FHLB borrowings by maturity.
Current June 30,
Cash management advance NA $ 164,000
2017
—
—
2018 1.55 % 3,000
2019
—
—
2020
—
—
2021
—
—
Thereafter 3.85 % 2,000
$ 169,000</t>
  </si>
  <si>
    <t>Share-Based Compensation (Tables)</t>
  </si>
  <si>
    <t>Summary of Shares and Aggregate Grant-Date Fair Market Values</t>
  </si>
  <si>
    <t>The following table summarizes the shares and the aggregate
grant-date fair value of the equity-based awards granted:
Six months
ended
June 30,
June 30,
2017 2016
Shares Grant Date Shares Grant Date
Equity-based awards:
Director restricted stock - no restrictions
— $
— 14,400 $ 240
Employee RSUs - 4 year vesting 1,192 30 130,151 2,161
Employee RSUs - vest immediately
—
— 300 5
Employee RSUs - 2 year vesting 1,965 49
—
—
$ 3,157 $ 79 $ 144,851 $ 2,406</t>
  </si>
  <si>
    <t>Summary of Stock Options, Employee Stock SARs, and Employee Cash SARs Exercised</t>
  </si>
  <si>
    <t>The following table identifies the compensation expense recorded
and tax benefits received by the Company on its share-based
compensation plans for the three and six months ended June 30,
2017 and 2016:
Three months
ended
June 30,
2017 2016
Compensation Tax Benefit Compensation Tax Benefit
Equity-based awards:
Director restricted stock $
— $
— $ 240 $ 91
Employee RSUs 349 133 406 154
Liability-based awards:
Employee cash SARs
—
—
—
—
$ 349 $ 133 $ 646 $ 245
Six months
ended
June 30,
2017 2016
Compensation Tax Benefit Compensation Tax Benefit
Equity-based awards:
Director restricted stock $
— $
— $ 240 $ 91
Employee RSUs 727 276 790 300
Liability-based awards:
Employee cash SARs 150
—
—
—
$ 877 $ 276 $ 1,030 $ 391</t>
  </si>
  <si>
    <t>Summary of RSU Activity</t>
  </si>
  <si>
    <t>The following table provides a summary of the Company’s RSU
activity, including the weighted average grant date fair
value per share for the six months ended June 30, 2017:
Six months
ended
June 30, 2017
Non-Vested Weighted Average
Balance, beginning of period 300,840 $ 14.30
Granted 1,985 25.15
Vested shares issued (70,649 ) 13.51
Vested shares surrendered for taxes (43,920 ) 13.51
Forfeited or expired (7,636 ) 15.40
Balance, end of period 180,620 14.88</t>
  </si>
  <si>
    <t>Schedule of Compensation Expense and Tax Benefits</t>
  </si>
  <si>
    <t>The following table identifies stock options, employee stock
settled SARs, and employee cash settled SARs exercised during the
three and six months ended June 30, 2017 and 2016:
Three months ended June 30, 2017
Number Weighted Intrinsic Number Net Cash
Stock options 56,776 $ 12.65 $ 734 33,336 NA
Employee stock SARs 8,014 $ 12.44 47 2,464 NA
Employee cash SARs 809 $ 14.44 NA NA $ 26
65,599 $ 781 35,800 $ 26
Six months ended June 30, 2017
Number Weighted Intrinsic Number Net Cash
Stock options 137,307 $ 14.90 $ 1,396 79,601 NA
Employee stock SARs 46,721 $ 15.85 111 10,590 NA
Employee cash SARs 28,150 $ 16.47 NA NA $ 169
212,178 $ 1,507 90,191 $ 169
Three months ended June 30, 2016
Number Weighted Intrinsic Number Net Cash
Stock options 11,951 $ 12.07 $ 54 11,951 NA
Employee stock SARs 32,304 $ 13.41 16 3,871 NA
Employee cash SARs 16,301 $ 14.07 NA NA $ 27
60,556 $ 70 15,822 $ 27
Six months ended June 30, 2016
Number Weighted Intrinsic Number Net Cash
Stock options 28,426 $ 12.07 $ 108 28,426 NA
Employee stock SARs 38,569 $ 11.82 20 4,866 NA
Employee cash SARs 20,123 $ 11.69 NA NA $ 32
87,118 128 33,292 32</t>
  </si>
  <si>
    <t>Derivative Instruments (Tables)</t>
  </si>
  <si>
    <t>Summary of Quantitative Information Pertaining to Interest Rate Swaps</t>
  </si>
  <si>
    <t xml:space="preserve">The following tables present quantitative information pertaining to
the commercial loan related interest rate swaps as of June 30,
2017 and December 31, 2016:
June 30, 2017 December 31, 2016
Hedge- Not-Hedge- Designated Hedge- Not-Hedge- Designated
Notional amount $ 1,474 $ 8,419 $ 1,492 $ 8,540
Weighted average pay rate 5.71 % 4.85 % 5.71 % 4.85 %
Weighted average receive rate 3.99 % 4.08 % 3.54 % 3.63 %
Weighted average maturity in years 6.15 4.95 6.65 5.45 </t>
  </si>
  <si>
    <t>Summary of Interest Rate Swaps</t>
  </si>
  <si>
    <t>The following table presents the fair values of derivative
instruments and their locations in the consolidated balance sheets
as of June 30, 2017 and December 31, 2016:
Asset Derivatives Liability Derivatives
Derivative
Balance sheet location June 30, December 31, June 30, December 31,
Cash flow hedge - trust preferred Other assets or other payables $
— $ 91 $
— $
—
Interest rate swap designated as hedging instrument Other assets or other payables 44 45 62 67
Interest rate swap not designated as hedging instrument Other assets or other
payables 15 14 15 14
$ 59 $ 150 $ 77 $ 81
The following table presents the income statement impact of the
derivative instruments for the three and six months ended
June 30, 2017 and 2016:
Derivative
Income statement location Three months ended Six months ended
2017 2016 2017 2016
Interest rate swap designated as hedging instrument Other noninterest income $ 2 $ (3 ) $ 4 $ (4 )
$ 2 $ (3 ) $ 4 $ (4 )</t>
  </si>
  <si>
    <t>Fair Value (Tables)</t>
  </si>
  <si>
    <t>Estimated Fair Values of Financial Instruments</t>
  </si>
  <si>
    <t xml:space="preserve">The following table presents the estimated fair values of the
financial instruments at June 30, 2017 and December 31,
2016:
June 30, 2017 December 31, 2016
Carrying Fair Value Carrying Fair Value
Financial assets:
Cash and cash equivalents $ 75,553 $ 75,553 $ 67,113 $ 67,113
Securities available-for-sale 470,004 470,004 470,996 470,996
Loans, net of deferred fees 1,921,334 1,891,032 1,857,767 1,837,673
Accrued interest receivable 6,859 6,859 7,017 7,017
Federal Home Loan Bank stock 9,804 9,804 5,423 5,423
Bank-owned life insurance 35,614 35,614 35,165 35,165
Interest rate swaps 59 59 150 150
Financial liabilities:
Deposits $ 2,105,301 $ 2,106,568 $ 2,148,103 $ 2,147,056
Federal Home Loan Bank borrowings 169,000 169,012 65,000 65,043
Subordinated debenture 34,143 34,143 34,096 32,140
Junior subordinated debentures 11,389 7,513 11,311 6,972
Accrued interest payable 131 131 176 176
Interest rate swaps 77 77 81 81 </t>
  </si>
  <si>
    <t>Fair Value Hierarchy for Assets and Liabilities Not Measured at Fair Value</t>
  </si>
  <si>
    <t xml:space="preserve">The following table presents information about the level in the
fair value hierarchy for the Company’s assets and liabilities
not measured and carried at fair value as of June 30, 2017 and
December 31, 2016:
Carrying Fair Value at June 30,
2017
Level 1 Level 2 Level 3
Financial assets:
Cash and cash equivalents $ 75,553 $ 75,553 $
— $
—
Loans, net of deferred fees 1,921,334
—
— 1,891,032
Accrued interest receivable 6,859 6,859
—
—
Federal Home Loan Bank stock 9,804 9,804
—
—
Financial liabilities:
Deposits $ 2,105,301 $ 1,945,728 $ 159,573 $
—
Federal Home Loan Bank borrowings 169,000
— 169,012
—
Subordinated debentures 34,143
— 34,143
—
Junior subordinated debentures 11,389
— 7,513
—
Accrued interest payable 131 131
—
—
Carrying Fair Value at December 31,
2016
Level 1 Level 2 Level 3
Financial assets:
Cash and cash equivalents $ 67,113 $ 67,113 $
— $
—
Loans 1,857,767
—
— 1,837,673
Accrued interest receivable 7,017 7,017
—
—
Federal Home Loan Bank stock 5,423 5,423
—
—
Bank-owned life insurance 35,165 35,165
—
—
Financial liabilities:
Deposits $ 2,148,103 $ 1,969,220 $ 177,836 $
—
Federal Home Loan Bank borrowings 65,000
— 65,043
—
Subordinated debentures 34,096
— 32,140
—
Junior subordinated debentures 11,311
— 6,972
—
Accrued interest payable 176 176
—
— </t>
  </si>
  <si>
    <t>Assets and Liabilities Measured at Fair Value on Recurring Basis</t>
  </si>
  <si>
    <t>The tables below show assets and liabilities measured at fair value
on a recurring basis as of June 30, 2017 and December 31,
2016:
Carrying Fair Value at June 30,
2017
Value Level 1 Level 2 Level 3
Financial Assets
Available-for-sale
Obligations of U.S. government agencies $ 25,693 $
— $ 25,693 $
—
Obligations of states and political subdivisions 111,215
— 111,215
—
Agency mortgage-backed securities 291,954
— 291,954
—
Private-label mortgage-backed securities 1,659
— 392 1,267
SBA variable rate pools 39,483
— 39,483
—
Interest rate swaps 59 59
—
—
Total assets measured on a recurring basis $ 470,063 $ 59 $ 468,737 $ 1,267
Financial Liabilities
Interest rate swap liabilities measured on a recurring basis $ 77 $ 77 $
— $
—
Carrying
Fair Value at December 31, 2016
Value Level 1 Level 2 Level 3
Available-for-sale
Obligations of U.S. government agencies $ 25,620 $
— $ 25,620 $
—
Obligations of states and political subdivisions 110,739
— 110,739
—
Agency mortgage-backed securities 290,036
— 290,036
—
Private-label mortgage-backed securities 1,937
— 569 1,368
SBA variable rate pools 42,664
— 42,664
—
Interest rate swaps 150 150
—
—
Total assets measured on a recurring basis $ 471,146 $ 150 $ 469,628 $ 1,368
Financial Liabilities
Interest rate swap liabilities measured on a recurring basis $ 81 $ 81 $
— $
—</t>
  </si>
  <si>
    <t>Reconciliation of Private-Label Mortgage-Backed Securities Measured at Fair Value on Recurring Basis</t>
  </si>
  <si>
    <t>The following table provides a reconciliation of private-label
mortgage-backed securities measured at fair value on a recurring
basis using unobservable inputs (Level 3) for the three and six
months ended June 30, 2017 and 2016:
Three months ended Six months
ended
June 30,
June 30,
2017 2016 2017 2016
Beginning balance $ 1,315 $ 1,520 $ 1,368 $ 1,586
Transfers into level 3
—
—
—
—
Transfers out of Level 3
—
—
—
—
Total gains or losses
—
—
—
Included in earnings
—
— (1 ) (17 )
Included in other comprehensive income 32 (31 ) 58 (18 )
Paydowns (80 ) (90 ) (158 ) (152 )
Purchases, issuances, sales and settlements
Purchases
—
—
—
—
Issuances
—
—
—
—
Sales
—
—
—
—
Settlements
—
—
—
—
Ending balance $ 1,267 $ 1,399 $ 1,267 $ 1,399</t>
  </si>
  <si>
    <t>Assets Measured at Fair Value on Nonrecurring Basis</t>
  </si>
  <si>
    <t xml:space="preserve">The tables below show assets measured at fair value on a
nonrecurring basis as of June 30, 2017 and December 31,
2016:
Carrying Fair Value
June 30, 2017 Value Level 1 Level 2 Level 3
Loans measured for impairment (net of government guarantees
and specific reserve) $ 298 $
— $
— $ 298
Carrying Fair Value
December 31, 2016 Value Level 1 Level 2 Level 3
Other real estate owned $ 10,936 $
— $
— $ 10,936 </t>
  </si>
  <si>
    <t>Regulatory Matters (Tables)</t>
  </si>
  <si>
    <t>Schedule of Compliance with Regulatory Capital Requirements</t>
  </si>
  <si>
    <t xml:space="preserve">To be categorized as well-capitalized, the Bank must maintain
minimum Total capital, Tier 1 capital, common equity Tier 1 to
risk-weighted assets and Tier 1 capital to leverage assets ratios
as set forth in the following table.
Actual For Capital Adequacy Purposes To Be Well Capitalized Under Prompt Corrective Action Provisions
Amount Ratio Amount Ratio Amount Ratio
As of June 30, 2017:
Total capital (to risk weighted assets)
Bank: $ 281,769 12.63 % $ 178,434 8.00 % $ 223,043 10.00 %
Company: $ 287,244 12.88 % NA NA
Tier 1 capital (to risk weighted assets)
Bank: $ 257,870 11.56 % $ 133,826 6.00 % $ 178,434 8.00 %
Company: $ 229,202 10.27 % NA NA
Common Equity Tier 1 (to risk weighted assets)
Bank: $ 257,870 11.56 % $ 100,369 4.50 % $ 144,978 6.50 %
Company: $ 215,966 9.68 % NA NA
Tier 1 capital (to leverage assets)
Bank: $ 257,870 10.17 % $ 101,377 4.00 % $ 111,521 5.00 %
Company: $ 229,202 9.04 % NA NA
As of December 31, 2016:
Total capital (to risk weighted assets)
Bank: $ 267,416 12.19 % $ 175,555 8.00 % $ 219,444 10.00 %
Company: $ 278,444 12.69 % NA NA
Tier 1 capital (to risk weighted assets)
Bank: $ 244,414 11.14 % $ 131,666 6.00 % $ 175,555 8.00 %
Company: $ 221,346 10.08 % NA NA
Common Equity Tier 1 (to risk weighted assets)
Bank: $ 244,414 11.14 % $ 98,750 4.50 % $ 142,638 6.50 %
Company: $ 208,873 9.52 % NA NA
Tier 1 capital (to leverage assets)
Bank: $ 244,414 9.96 % $ 98,181 4.00 % $ 122,726 5.00 %
Company: $ 221,346 9.01 % NA NA </t>
  </si>
  <si>
    <t>Securities Available-for-Sale - Schedule of Amortized Cost, Gross Unrealized Gains, Gross Unrealized Losses and Estimated Fair Values of Securities Available-for-Sale (Detail) - USD ($) $ in Thousands</t>
  </si>
  <si>
    <t>Schedule of Available-for-sale Securities [Line Items]</t>
  </si>
  <si>
    <t>Amortized Cost</t>
  </si>
  <si>
    <t>Gross Unrealized Gains</t>
  </si>
  <si>
    <t>Gross Unrealized Losses</t>
  </si>
  <si>
    <t>Estimated Fair Value</t>
  </si>
  <si>
    <t>Percentage of Portfolio</t>
  </si>
  <si>
    <t>100.00%</t>
  </si>
  <si>
    <t>Unrealized Loss Positions [Member]</t>
  </si>
  <si>
    <t>59.95%</t>
  </si>
  <si>
    <t>60.86%</t>
  </si>
  <si>
    <t>Unrealized Loss Positions [Member] | Obligations of U.S. Government Agencies [Member]</t>
  </si>
  <si>
    <t>0.84%</t>
  </si>
  <si>
    <t>Unrealized Loss Positions [Member] | Obligations of States and Political Subdivisions [Member]</t>
  </si>
  <si>
    <t>6.22%</t>
  </si>
  <si>
    <t>8.44%</t>
  </si>
  <si>
    <t>Unrealized Loss Positions [Member] | Private-Label Mortgage-Backed Securities [Member]</t>
  </si>
  <si>
    <t>0.01%</t>
  </si>
  <si>
    <t>0.05%</t>
  </si>
  <si>
    <t>Unrealized Loss Positions [Member] | Mortgage-Backed Securities [Member]</t>
  </si>
  <si>
    <t>48.37%</t>
  </si>
  <si>
    <t>45.96%</t>
  </si>
  <si>
    <t>Unrealized Loss Positions [Member] | SBA Pools [Member]</t>
  </si>
  <si>
    <t>4.50%</t>
  </si>
  <si>
    <t>5.58%</t>
  </si>
  <si>
    <t>Unrealized Gain Positions [Member]</t>
  </si>
  <si>
    <t>40.05%</t>
  </si>
  <si>
    <t>39.14%</t>
  </si>
  <si>
    <t>Unrealized Gain Positions [Member] | Obligations of U.S. Government Agencies [Member]</t>
  </si>
  <si>
    <t>4.62%</t>
  </si>
  <si>
    <t>4.60%</t>
  </si>
  <si>
    <t>Unrealized Gain Positions [Member] | Obligations of States and Political Subdivisions [Member]</t>
  </si>
  <si>
    <t>17.44%</t>
  </si>
  <si>
    <t>15.07%</t>
  </si>
  <si>
    <t>Unrealized Gain Positions [Member] | Private-Label Mortgage-Backed Securities [Member]</t>
  </si>
  <si>
    <t>0.35%</t>
  </si>
  <si>
    <t>0.36%</t>
  </si>
  <si>
    <t>Unrealized Gain Positions [Member] | Mortgage-Backed Securities [Member]</t>
  </si>
  <si>
    <t>13.74%</t>
  </si>
  <si>
    <t>15.62%</t>
  </si>
  <si>
    <t>Unrealized Gain Positions [Member] | SBA Pools [Member]</t>
  </si>
  <si>
    <t>3.90%</t>
  </si>
  <si>
    <t>3.48%</t>
  </si>
  <si>
    <t>Securities Available- for-Sale - Additional Information (Detail)</t>
  </si>
  <si>
    <t>Jun. 30, 2017USD ($)Securities</t>
  </si>
  <si>
    <t>Jun. 30, 2016USD ($)Securities</t>
  </si>
  <si>
    <t>Jun. 30, 2016USD ($)</t>
  </si>
  <si>
    <t>Dec. 31, 2016USD ($)Securities</t>
  </si>
  <si>
    <t>Investment securities in unrealized loss positions, number of positions | Securities</t>
  </si>
  <si>
    <t>Available for sale securities number of securities | Securities</t>
  </si>
  <si>
    <t>Additional other-than-temporary impairment</t>
  </si>
  <si>
    <t>Aggregate amortized Cost</t>
  </si>
  <si>
    <t>Projected average life of securities portfolio</t>
  </si>
  <si>
    <t>4 years 6 months 21 days</t>
  </si>
  <si>
    <t>4 years 11 months 8 days</t>
  </si>
  <si>
    <t>Number of investment securities sold | Securities</t>
  </si>
  <si>
    <t>Proceeds from sale of investment securities</t>
  </si>
  <si>
    <t>Gross gain from investment securities sold</t>
  </si>
  <si>
    <t>Gross loss from investment securities sold</t>
  </si>
  <si>
    <t>Net gain from investment securities sold</t>
  </si>
  <si>
    <t>Balance of repurchase agreement</t>
  </si>
  <si>
    <t>Substandard [Member]</t>
  </si>
  <si>
    <t>Private-Label Mortgage-Backed Securities [Member] | Substandard [Member]</t>
  </si>
  <si>
    <t>Number of private-label mortgage-backed securities | Securities</t>
  </si>
  <si>
    <t>Securities Available-for-Sale - Schedule of Investment Securities in Continuous Unrealized Loss Position (Detail) - USD ($) $ in Thousands</t>
  </si>
  <si>
    <t>Securities in Continuous Unrealized Loss Positions for Less Than 12 Months</t>
  </si>
  <si>
    <t>Gross Unrealized Loss on Securities in Loss Position for Less Than 12 Months</t>
  </si>
  <si>
    <t>Securities in Continuous Unrealized Loss Position for 12 Months or Longer</t>
  </si>
  <si>
    <t>Gross Unrealized Loss on Securities in Loss Position for 12 Months or Longer</t>
  </si>
  <si>
    <t>Securities Available-for-Sale - Schedule of Roll-Forward Amount of Credit-Related OTTI (Detail) - USD ($)</t>
  </si>
  <si>
    <t>Balance, beginning of period:</t>
  </si>
  <si>
    <t>Initial OTTI credit loss</t>
  </si>
  <si>
    <t>Balance, end of period:</t>
  </si>
  <si>
    <t>Securities Available-for-Sale - Schedule of Amortized Cost and Fair Value of Securities Available-for-Sale (Detail) - USD ($) $ in Thousands</t>
  </si>
  <si>
    <t>Due in one year or less, Amortized Cost</t>
  </si>
  <si>
    <t>Due after one year through 5 years, Amortized Cost</t>
  </si>
  <si>
    <t>Due after 5 years through 10 years, Amortized Cost</t>
  </si>
  <si>
    <t>Due after 10 years, Amortized Cost</t>
  </si>
  <si>
    <t>Due in one year or less, Estimated Fair Value</t>
  </si>
  <si>
    <t>Due after one year through 5 years, Estimated Fair Value</t>
  </si>
  <si>
    <t>Due after 5 years through 10 years, Estimated Fair Value</t>
  </si>
  <si>
    <t>Due after 10 years, Estimated Fair Value</t>
  </si>
  <si>
    <t>Securities Available-for-Sale - Schedule of Investment Securities Pledged to Secure Public Deposits and Repurchase Agreements (Detail) - USD ($) $ in Thousands</t>
  </si>
  <si>
    <t>Collateral Pledged [Member]</t>
  </si>
  <si>
    <t>Collateral Pledged [Member] | Securities Pledged as Collateral [Member]</t>
  </si>
  <si>
    <t>Collateral Pledged [Member] | Repurchase Accounts [Member]</t>
  </si>
  <si>
    <t>Loans, Allowance for Loan Losses, and Credit Quality Indicators - Summary of Loan Classifications (Detail) - USD ($) $ in Thousands</t>
  </si>
  <si>
    <t>Financing Receivable, Allowance for Credit Losses [Line Items]</t>
  </si>
  <si>
    <t>Gross loans</t>
  </si>
  <si>
    <t>Deferred loan origination fees</t>
  </si>
  <si>
    <t>Gross loans, net of deferred income</t>
  </si>
  <si>
    <t>Total loans, net of allowance for loan losses and net deferred fees</t>
  </si>
  <si>
    <t>Percentage of gross loans</t>
  </si>
  <si>
    <t>Commercial Loans [Member]</t>
  </si>
  <si>
    <t>33.08%</t>
  </si>
  <si>
    <t>33.89%</t>
  </si>
  <si>
    <t>Other Loans [Member]</t>
  </si>
  <si>
    <t>0.74%</t>
  </si>
  <si>
    <t>0.50%</t>
  </si>
  <si>
    <t>Real Estate Loans [Member]</t>
  </si>
  <si>
    <t>Real Estate Loans [Member] | Multi-Family Residential [Member]</t>
  </si>
  <si>
    <t>Real Estate Loans [Member] | Residential 1-4 Family [Member]</t>
  </si>
  <si>
    <t>Real Estate Loans [Member] | Owner-Occupied Commercial [Member]</t>
  </si>
  <si>
    <t>Real Estate Loans [Member] | Nonowner-Occupied Commercial [Member]</t>
  </si>
  <si>
    <t>Consumer [Member]</t>
  </si>
  <si>
    <t>0.16%</t>
  </si>
  <si>
    <t>Real Estate Secured Loans [Member]</t>
  </si>
  <si>
    <t>66.02%</t>
  </si>
  <si>
    <t>65.45%</t>
  </si>
  <si>
    <t>Real Estate Secured Loans [Member] | Real Estate Loans [Member]</t>
  </si>
  <si>
    <t>55.99%</t>
  </si>
  <si>
    <t>56.43%</t>
  </si>
  <si>
    <t>Real Estate Secured Loans [Member] | Real Estate Loans [Member] | Multi-Family Residential [Member]</t>
  </si>
  <si>
    <t>4.33%</t>
  </si>
  <si>
    <t>4.00%</t>
  </si>
  <si>
    <t>Real Estate Secured Loans [Member] | Real Estate Loans [Member] | Residential 1-4 Family [Member]</t>
  </si>
  <si>
    <t>3.12%</t>
  </si>
  <si>
    <t>3.31%</t>
  </si>
  <si>
    <t>Real Estate Secured Loans [Member] | Real Estate Loans [Member] | Owner-Occupied Commercial [Member]</t>
  </si>
  <si>
    <t>24.33%</t>
  </si>
  <si>
    <t>24.82%</t>
  </si>
  <si>
    <t>Real Estate Secured Loans [Member] | Real Estate Loans [Member] | Nonowner-Occupied Commercial [Member]</t>
  </si>
  <si>
    <t>24.21%</t>
  </si>
  <si>
    <t>24.30%</t>
  </si>
  <si>
    <t>Real Estate Secured Loans [Member] | Construction Loans [Member]</t>
  </si>
  <si>
    <t>10.03%</t>
  </si>
  <si>
    <t>9.02%</t>
  </si>
  <si>
    <t>Real Estate Secured Loans [Member] | Construction Loans [Member] | Multi-Family Residential [Member]</t>
  </si>
  <si>
    <t>1.63%</t>
  </si>
  <si>
    <t>1.20%</t>
  </si>
  <si>
    <t>Real Estate Secured Loans [Member] | Construction Loans [Member] | Residential 1-4 Family [Member]</t>
  </si>
  <si>
    <t>2.90%</t>
  </si>
  <si>
    <t>2.34%</t>
  </si>
  <si>
    <t>Real Estate Secured Loans [Member] | Construction Loans [Member] | Commercial Real Estate [Member]</t>
  </si>
  <si>
    <t>4.55%</t>
  </si>
  <si>
    <t>4.10%</t>
  </si>
  <si>
    <t>Real Estate Secured Loans [Member] | Construction Loans [Member] | Commercial Bare Land and Acquisition &amp; Development [Member]</t>
  </si>
  <si>
    <t>0.49%</t>
  </si>
  <si>
    <t>0.81%</t>
  </si>
  <si>
    <t>Real Estate Secured Loans [Member] | Construction Loans [Member] | Residential Bare Land and Acquisition &amp; Development [Member]</t>
  </si>
  <si>
    <t>0.46%</t>
  </si>
  <si>
    <t>0.57%</t>
  </si>
  <si>
    <t>Loans, Allowance for Loan Losses, and Credit Quality Indicators - Additional Information (Detail)</t>
  </si>
  <si>
    <t>Dec. 31, 2016USD ($)</t>
  </si>
  <si>
    <t>Jun. 30, 2017USD ($)RiskRating</t>
  </si>
  <si>
    <t>Jun. 30, 2017USD ($)RiskRatingContract</t>
  </si>
  <si>
    <t>Jun. 30, 2016USD ($)Contract</t>
  </si>
  <si>
    <t>Dec. 31, 2016USD ($)Contract</t>
  </si>
  <si>
    <t>Mar. 31, 2017USD ($)</t>
  </si>
  <si>
    <t>Mar. 31, 2016USD ($)</t>
  </si>
  <si>
    <t>Dec. 31, 2015USD ($)</t>
  </si>
  <si>
    <t>Guarantor Obligations [Line Items]</t>
  </si>
  <si>
    <t>Outstanding loans to dental professionals</t>
  </si>
  <si>
    <t>Percentage of total outstanding loans to dental dental professionals</t>
  </si>
  <si>
    <t>20.14%</t>
  </si>
  <si>
    <t>20.30%</t>
  </si>
  <si>
    <t>Percentage of total loan portfolio</t>
  </si>
  <si>
    <t>10.00%</t>
  </si>
  <si>
    <t>Percentage of loan portfolio collateralized by real estate</t>
  </si>
  <si>
    <t>Valuation allowance for impaired loans</t>
  </si>
  <si>
    <t>Recorded investment in impaired loans, net of government guarantees</t>
  </si>
  <si>
    <t>Loan unfunded commitments on classified loans</t>
  </si>
  <si>
    <t>Interest income recognized in the period</t>
  </si>
  <si>
    <t>Government guarantees</t>
  </si>
  <si>
    <t>Identified TDRs newly considered for impairment | Contract</t>
  </si>
  <si>
    <t>Troubled debt restructuring identified during the period | Contract</t>
  </si>
  <si>
    <t>TDRs that subsequently defaulted within the first twelve months of restructure | Contract</t>
  </si>
  <si>
    <t>Commitments to lend additional funds on loans restructured as TDRs</t>
  </si>
  <si>
    <t>Troubled Debt Restructurings [Member]</t>
  </si>
  <si>
    <t>Recorded investment in nonaccrual status</t>
  </si>
  <si>
    <t>Troubled debt restructuring identified during the period</t>
  </si>
  <si>
    <t>Allowance for Loan Losses [Member]</t>
  </si>
  <si>
    <t>Minimum [Member]</t>
  </si>
  <si>
    <t>Internal risk rating | RiskRating</t>
  </si>
  <si>
    <t>Maximum [Member]</t>
  </si>
  <si>
    <t>Loans, Allowance for Loan Losses, and Credit Quality Indicators - Summary of Contractually Required Principal Balance of Purchased Credit Impaired Loans and Carrying Value (Detail) - USD ($) $ in Thousands</t>
  </si>
  <si>
    <t>Contractually required principal payments for purchased credit impaired loans</t>
  </si>
  <si>
    <t>Accretable yield</t>
  </si>
  <si>
    <t>Nonaccretable yield</t>
  </si>
  <si>
    <t>Balance of purchased credit impaired loans</t>
  </si>
  <si>
    <t>Loans, Allowance for Loan Losses, and Credit Quality Indicators - Summary of Changes in Accretable Yield for Purchased Credit Impaired Loans (Detail) - USD ($) $ in Thousands</t>
  </si>
  <si>
    <t>Impaired Loans By Type [Line Items]</t>
  </si>
  <si>
    <t>Balance, beginning of period</t>
  </si>
  <si>
    <t>Additions</t>
  </si>
  <si>
    <t>Accretion to interest income</t>
  </si>
  <si>
    <t>Balance, end of period</t>
  </si>
  <si>
    <t>Century [Member]</t>
  </si>
  <si>
    <t>Capital Pacific Bank [Member]</t>
  </si>
  <si>
    <t>Foundation Bancorp Inc [Member]</t>
  </si>
  <si>
    <t>Loans, Allowance for Loan Losses, and Credit Quality Indicators - Summary of Allowance for Credit Losses Activity by Loan Segment (Detail) - USD ($) $ in Thousands</t>
  </si>
  <si>
    <t>Charge-offs</t>
  </si>
  <si>
    <t>Recoveries</t>
  </si>
  <si>
    <t>Provision (reclassification)</t>
  </si>
  <si>
    <t>Ending allowance: collectively evaluated for impairment</t>
  </si>
  <si>
    <t>Ending allowance: individually evaluated for impairment</t>
  </si>
  <si>
    <t>Total ending allowance</t>
  </si>
  <si>
    <t>Ending loan balance: collectively evaluated for impairment</t>
  </si>
  <si>
    <t>Ending loan balance: individually evaluated for impairment</t>
  </si>
  <si>
    <t>Total ending loan balance</t>
  </si>
  <si>
    <t>Receivables Acquired with Deteriorated Credit Quality [Member]</t>
  </si>
  <si>
    <t>Ending loan balance: loans acquired with deteriorated credit quality</t>
  </si>
  <si>
    <t>Commercial and Other [Member]</t>
  </si>
  <si>
    <t>Commercial and Other [Member] | Receivables Acquired with Deteriorated Credit Quality [Member]</t>
  </si>
  <si>
    <t>Real Estate [Member]</t>
  </si>
  <si>
    <t>Real Estate [Member] | Receivables Acquired with Deteriorated Credit Quality [Member]</t>
  </si>
  <si>
    <t>Construction [Member]</t>
  </si>
  <si>
    <t>Unallocated [Member]</t>
  </si>
  <si>
    <t>Loans, Allowance for Loan Losses, and Credit Quality Indicators - Credit Quality Indicators (Detail) - USD ($) $ in Thousands</t>
  </si>
  <si>
    <t>Financing Receivable, Recorded Investment [Line Items]</t>
  </si>
  <si>
    <t>Percentage of portfolio</t>
  </si>
  <si>
    <t>Loan Grade</t>
  </si>
  <si>
    <t>Multi-Family Residential [Member] | Real Estate Loans [Member]</t>
  </si>
  <si>
    <t>Multi-Family Residential [Member] | Construction [Member]</t>
  </si>
  <si>
    <t>Residential 1-4 Family [Member] | Real Estate Loans [Member]</t>
  </si>
  <si>
    <t>Residential 1-4 Family [Member] | Construction [Member]</t>
  </si>
  <si>
    <t>Owner-Occupied Commercial [Member] | Real Estate Loans [Member]</t>
  </si>
  <si>
    <t>Nonowner-Occupied Commercial [Member] | Real Estate Loans [Member]</t>
  </si>
  <si>
    <t>Commercial Real Estate [Member] | Construction [Member]</t>
  </si>
  <si>
    <t>Commercial Bare Land and Acquisition &amp; Development [Member] | Construction [Member]</t>
  </si>
  <si>
    <t>Residential Bare Land and Acquisition &amp; Development [Member] | Construction [Member]</t>
  </si>
  <si>
    <t>Pass [Member]</t>
  </si>
  <si>
    <t>97.98%</t>
  </si>
  <si>
    <t>97.47%</t>
  </si>
  <si>
    <t>Pass [Member] | Real Estate Loans [Member]</t>
  </si>
  <si>
    <t>Pass [Member] | Construction [Member]</t>
  </si>
  <si>
    <t>Pass [Member] | Commercial and Other [Member]</t>
  </si>
  <si>
    <t>Pass [Member] | Consumer [Member]</t>
  </si>
  <si>
    <t>Pass [Member] | Multi-Family Residential [Member] | Real Estate Loans [Member]</t>
  </si>
  <si>
    <t>Pass [Member] | Multi-Family Residential [Member] | Construction [Member]</t>
  </si>
  <si>
    <t>Pass [Member] | Residential 1-4 Family [Member] | Real Estate Loans [Member]</t>
  </si>
  <si>
    <t>Pass [Member] | Residential 1-4 Family [Member] | Construction [Member]</t>
  </si>
  <si>
    <t>Pass [Member] | Owner-Occupied Commercial [Member] | Real Estate Loans [Member]</t>
  </si>
  <si>
    <t>Pass [Member] | Nonowner-Occupied Commercial [Member] | Real Estate Loans [Member]</t>
  </si>
  <si>
    <t>Pass [Member] | Commercial Real Estate [Member] | Construction [Member]</t>
  </si>
  <si>
    <t>Pass [Member] | Commercial Bare Land and Acquisition &amp; Development [Member] | Construction [Member]</t>
  </si>
  <si>
    <t>Pass [Member] | Residential Bare Land and Acquisition &amp; Development [Member] | Construction [Member]</t>
  </si>
  <si>
    <t>Special Mention [Member]</t>
  </si>
  <si>
    <t>0.00%</t>
  </si>
  <si>
    <t>1.96%</t>
  </si>
  <si>
    <t>2.44%</t>
  </si>
  <si>
    <t>Substandard [Member] | Real Estate Loans [Member]</t>
  </si>
  <si>
    <t>Substandard [Member] | Construction [Member]</t>
  </si>
  <si>
    <t>Substandard [Member] | Commercial and Other [Member]</t>
  </si>
  <si>
    <t>Substandard [Member] | Residential 1-4 Family [Member] | Real Estate Loans [Member]</t>
  </si>
  <si>
    <t>Substandard [Member] | Owner-Occupied Commercial [Member] | Real Estate Loans [Member]</t>
  </si>
  <si>
    <t>Substandard [Member] | Nonowner-Occupied Commercial [Member] | Real Estate Loans [Member]</t>
  </si>
  <si>
    <t>Substandard [Member] | Residential Bare Land and Acquisition &amp; Development [Member] | Construction [Member]</t>
  </si>
  <si>
    <t>Doubtful [Member]</t>
  </si>
  <si>
    <t>0.06%</t>
  </si>
  <si>
    <t>0.09%</t>
  </si>
  <si>
    <t>Doubtful [Member] | Commercial and Other [Member]</t>
  </si>
  <si>
    <t>Loans, Allowance for Loan Losses, and Credit Quality Indicators - Aged Analysis of Dental Loans Receivable (Detail) - USD ($) $ in Thousands</t>
  </si>
  <si>
    <t>Financing Receivable, Recorded Investment, Past Due [Line Items]</t>
  </si>
  <si>
    <t>Construction [Member] | Multi-Family Residential [Member]</t>
  </si>
  <si>
    <t>Construction [Member] | Residential 1-4 Family [Member]</t>
  </si>
  <si>
    <t>Construction [Member] | Commercial Real Estate [Member]</t>
  </si>
  <si>
    <t>Construction [Member] | Commercial Bare Land and Acquisition &amp; Development [Member]</t>
  </si>
  <si>
    <t>Construction [Member] | Residential Bare Land and Acquisition &amp; Development [Member]</t>
  </si>
  <si>
    <t>Age Analysis of Loans Receivable [Member]</t>
  </si>
  <si>
    <t>Nonaccrual</t>
  </si>
  <si>
    <t>Total Past Due and Nonaccrual</t>
  </si>
  <si>
    <t>Total Current</t>
  </si>
  <si>
    <t>Age Analysis of Loans Receivable [Member] | Real Estate Loans [Member]</t>
  </si>
  <si>
    <t>Age Analysis of Loans Receivable [Member] | Real Estate Loans [Member] | Multi-Family Residential [Member]</t>
  </si>
  <si>
    <t>Age Analysis of Loans Receivable [Member] | Real Estate Loans [Member] | Residential 1-4 Family [Member]</t>
  </si>
  <si>
    <t>Age Analysis of Loans Receivable [Member] | Real Estate Loans [Member] | Owner-Occupied Commercial [Member]</t>
  </si>
  <si>
    <t>Age Analysis of Loans Receivable [Member] | Real Estate Loans [Member] | Nonowner-Occupied Commercial [Member]</t>
  </si>
  <si>
    <t>Age Analysis of Loans Receivable [Member] | Construction [Member]</t>
  </si>
  <si>
    <t>Age Analysis of Loans Receivable [Member] | Construction [Member] | Multi-Family Residential [Member]</t>
  </si>
  <si>
    <t>Age Analysis of Loans Receivable [Member] | Construction [Member] | Residential 1-4 Family [Member]</t>
  </si>
  <si>
    <t>Age Analysis of Loans Receivable [Member] | Construction [Member] | Commercial Real Estate [Member]</t>
  </si>
  <si>
    <t>Age Analysis of Loans Receivable [Member] | Construction [Member] | Commercial Bare Land and Acquisition &amp; Development [Member]</t>
  </si>
  <si>
    <t>Age Analysis of Loans Receivable [Member] | Construction [Member] | Residential Bare Land and Acquisition &amp; Development [Member]</t>
  </si>
  <si>
    <t>Age Analysis of Loans Receivable [Member] | Commercial and Other [Member]</t>
  </si>
  <si>
    <t>Age Analysis of Loans Receivable [Member] | Consumer [Member]</t>
  </si>
  <si>
    <t>30 to 59 Days Past Due Still Accruing [Member] | Age Analysis of Loans Receivable [Member]</t>
  </si>
  <si>
    <t>Past Due Loans Still Accruing</t>
  </si>
  <si>
    <t>30 to 59 Days Past Due Still Accruing [Member] | Age Analysis of Loans Receivable [Member] | Real Estate Loans [Member]</t>
  </si>
  <si>
    <t>30 to 59 Days Past Due Still Accruing [Member] | Age Analysis of Loans Receivable [Member] | Real Estate Loans [Member] | Nonowner-Occupied Commercial [Member]</t>
  </si>
  <si>
    <t>30 to 59 Days Past Due Still Accruing [Member] | Age Analysis of Loans Receivable [Member] | Construction [Member]</t>
  </si>
  <si>
    <t>30 to 59 Days Past Due Still Accruing [Member] | Age Analysis of Loans Receivable [Member] | Construction [Member] | Residential Bare Land and Acquisition &amp; Development [Member]</t>
  </si>
  <si>
    <t>30 to 59 Days Past Due Still Accruing [Member] | Age Analysis of Loans Receivable [Member] | Commercial and Other [Member]</t>
  </si>
  <si>
    <t>30 to 59 Days Past Due Still Accruing [Member] | Age Analysis of Loans Receivable [Member] | Consumer [Member]</t>
  </si>
  <si>
    <t>60 to 89 Days Past Due Still Accruing [Member] | Age Analysis of Loans Receivable [Member]</t>
  </si>
  <si>
    <t>60 to 89 Days Past Due Still Accruing [Member] | Age Analysis of Loans Receivable [Member] | Real Estate Loans [Member]</t>
  </si>
  <si>
    <t>60 to 89 Days Past Due Still Accruing [Member] | Age Analysis of Loans Receivable [Member] | Real Estate Loans [Member] | Residential 1-4 Family [Member]</t>
  </si>
  <si>
    <t>60 to 89 Days Past Due Still Accruing [Member] | Age Analysis of Loans Receivable [Member] | Commercial and Other [Member]</t>
  </si>
  <si>
    <t>Loans, Allowance for Loan Losses, and Credit Quality Indicators - Analysis of Impaired Loans (Detail) - USD ($) $ in Thousands</t>
  </si>
  <si>
    <t>Financing Receivable, Impaired [Line Items]</t>
  </si>
  <si>
    <t>Recorded Investment With No Specific Allowance Valuation</t>
  </si>
  <si>
    <t>Recorded Investment With Specific Allowance Valuation</t>
  </si>
  <si>
    <t>Total Recorded Investment</t>
  </si>
  <si>
    <t>Unpaid Principal Balance</t>
  </si>
  <si>
    <t>Average Recorded Investment</t>
  </si>
  <si>
    <t>Related Specific Allowance Valuation</t>
  </si>
  <si>
    <t>Real Estate [Member] | Residential 1-4 Family [Member]</t>
  </si>
  <si>
    <t>Real Estate [Member] | Owner-Occupied Commercial [Member]</t>
  </si>
  <si>
    <t>Real Estate [Member] | Nonowner-Occupied Commercial [Member]</t>
  </si>
  <si>
    <t>Loans, Allowance for Loan Losses, and Credit Quality Indicators - Schedule of Troubled Debt Restructurings by Class (Detail) $ in Thousands</t>
  </si>
  <si>
    <t>Jun. 30, 2017USD ($)Contract</t>
  </si>
  <si>
    <t>Financing Receivable, Modifications [Line Items]</t>
  </si>
  <si>
    <t>Number of Contracts | Contract</t>
  </si>
  <si>
    <t>Outstanding Recorded Investment | $</t>
  </si>
  <si>
    <t>Loans, Allowance for Loan Losses, and Credit Quality Indicators - Schedule of Restructured Loans (Detail) - USD ($) $ in Thousands</t>
  </si>
  <si>
    <t>Combination Modification</t>
  </si>
  <si>
    <t>Combination Modification[Member]</t>
  </si>
  <si>
    <t>Real Estate [Member] | Combination Modification[Member]</t>
  </si>
  <si>
    <t>Real Estate [Member] | Combination Modification[Member] | Residential 1-4 Family [Member]</t>
  </si>
  <si>
    <t>Dental Loan Portfolio - Additional Information (Detail) $ in Thousands</t>
  </si>
  <si>
    <t>Jun. 30, 2017USD ($)State</t>
  </si>
  <si>
    <t>Accounts, Notes, Loans and Financing Receivable [Line Items]</t>
  </si>
  <si>
    <t>Loans Receivable</t>
  </si>
  <si>
    <t>Percentage of total outstanding loans</t>
  </si>
  <si>
    <t>Percentage of outstanding dental loan</t>
  </si>
  <si>
    <t>1.34%</t>
  </si>
  <si>
    <t>1.49%</t>
  </si>
  <si>
    <t>Number of national loan states | State</t>
  </si>
  <si>
    <t>Dental Loan Portfolio - Major Classifications of Dental Loans (Detail) - USD ($) $ in Thousands</t>
  </si>
  <si>
    <t>Total Loans Receivable</t>
  </si>
  <si>
    <t>Residential Portfolio Segment [Member] | Dental Loan [Member]</t>
  </si>
  <si>
    <t>Residential Portfolio Segment [Member] | Dental Loan [Member] | Other Dental Real Estate Loans [Member]</t>
  </si>
  <si>
    <t>Residential Portfolio Segment [Member] | Dental Loan [Member] | Owner-Occupied Commercial [Member]</t>
  </si>
  <si>
    <t>Residential Portfolio Segment [Member] | Dental Loan [Member] | Dental Construction Loans [Member]</t>
  </si>
  <si>
    <t>Real Estate Loans [Member] | Dental Loan [Member]</t>
  </si>
  <si>
    <t>Commercial and Other [Member] | Dental Loan [Member]</t>
  </si>
  <si>
    <t>Dental Loan Portfolio - Dental Loan Total by Market (Detail) - USD ($) $ in Thousands</t>
  </si>
  <si>
    <t>Dental Loan [Member] | Local [Member]</t>
  </si>
  <si>
    <t>Dental Loan [Member] | National [Member]</t>
  </si>
  <si>
    <t>Dental Loan Portfolio - Dental Portfolio Allowance Activity (Detail) - USD ($) $ in Thousands</t>
  </si>
  <si>
    <t>Provision</t>
  </si>
  <si>
    <t>Dental Loan Portfolio - Credit Quality Indicators (Detail) - USD ($) $ in Thousands</t>
  </si>
  <si>
    <t>Pass [Member] | Dental Loan [Member]</t>
  </si>
  <si>
    <t>Pass [Member] | Dental Loan [Member] | Local [Member]</t>
  </si>
  <si>
    <t>Pass [Member] | Dental Loan [Member] | National [Member]</t>
  </si>
  <si>
    <t>Substandard [Member] | Dental Loan [Member]</t>
  </si>
  <si>
    <t>Substandard [Member] | Dental Loan [Member] | Local [Member]</t>
  </si>
  <si>
    <t>Substandard [Member] | Dental Loan [Member] | National [Member]</t>
  </si>
  <si>
    <t>Doubtful [Member] | Dental Loan [Member]</t>
  </si>
  <si>
    <t>Doubtful [Member] | Dental Loan [Member] | National [Member]</t>
  </si>
  <si>
    <t>Dental Loan Portfolio - Aged Analysis of Dental Loans Receivable (Detail) - USD ($) $ in Thousands</t>
  </si>
  <si>
    <t>30-59 Days Past Due Still Accruing</t>
  </si>
  <si>
    <t>60-89 Days Past Due Still Accruing</t>
  </si>
  <si>
    <t>Greater Than 90 Days Still Accruing</t>
  </si>
  <si>
    <t>Securities Sold Under Agreement to Repurchase - Schedule of Information Regarding Securities Sold Under Agreements Repurchase (Detail) - USD ($)</t>
  </si>
  <si>
    <t>Disclosure of Repurchase Agreements [Abstract]</t>
  </si>
  <si>
    <t>Average balance outstanding for the period</t>
  </si>
  <si>
    <t>Maximum amount outstanding at any month end during the period</t>
  </si>
  <si>
    <t>Weighted average interest rate for the period</t>
  </si>
  <si>
    <t>0.08%</t>
  </si>
  <si>
    <t>Weighted average interest rate at period end</t>
  </si>
  <si>
    <t>Federal Funds and Overnight Funds Purchased - Additional Information (Detail) - USD ($)</t>
  </si>
  <si>
    <t>Federal Home Loan Banks [Abstract]</t>
  </si>
  <si>
    <t>Unsecured federal funds borrowing lines</t>
  </si>
  <si>
    <t>Unsecured federal funds borrowing lines outstanding</t>
  </si>
  <si>
    <t>Secured overnight borrowing line from Federal Reserve Bank</t>
  </si>
  <si>
    <t>Commercial loans pledged for Federal Reserve Bank borrowing line</t>
  </si>
  <si>
    <t>Outstanding borrowings</t>
  </si>
  <si>
    <t>Federal Home Loan Bank Borrowings - Additional Information (Detail) - USD ($)</t>
  </si>
  <si>
    <t>Percentage of federal home loan bank borrowings</t>
  </si>
  <si>
    <t>35.00%</t>
  </si>
  <si>
    <t>FHLB maximum borrowing line</t>
  </si>
  <si>
    <t>Pledged real estate loans and securities</t>
  </si>
  <si>
    <t>Discounted value on pledged real estate loans and securities</t>
  </si>
  <si>
    <t>Federal Home Loan Bank Borrowings - Summary of Outstanding Federal Home Loan Bank Borrowings by Maturity (Detail) - USD ($) $ in Thousands</t>
  </si>
  <si>
    <t>Federal Home Loan Bank, Advances, Branch of FHLB Bank [Line Items]</t>
  </si>
  <si>
    <t>Cash Management Advance [Member]</t>
  </si>
  <si>
    <t>2017 [Member]</t>
  </si>
  <si>
    <t>FHLB borrowings, maturity date</t>
  </si>
  <si>
    <t>2018 [Member]</t>
  </si>
  <si>
    <t>Current Rates</t>
  </si>
  <si>
    <t>1.55%</t>
  </si>
  <si>
    <t>2019 [Member]</t>
  </si>
  <si>
    <t>2020 [Member]</t>
  </si>
  <si>
    <t>2021 [Member]</t>
  </si>
  <si>
    <t>Thereafter [Member]</t>
  </si>
  <si>
    <t>3.85%</t>
  </si>
  <si>
    <t>Borrowed Funds - Additional Information (Detail) - USD ($) $ in Thousands</t>
  </si>
  <si>
    <t>Sep. 06, 2016</t>
  </si>
  <si>
    <t>Debt Instrument [Line Items]</t>
  </si>
  <si>
    <t>Subordinated Debentures [Member]</t>
  </si>
  <si>
    <t>Fair value of debentures</t>
  </si>
  <si>
    <t>Subordinated Debentures [Member] | Public Offering [Member]</t>
  </si>
  <si>
    <t>Debentures, principal amount</t>
  </si>
  <si>
    <t>Debentures, callable description</t>
  </si>
  <si>
    <t>The Notes are callable at par after five years.</t>
  </si>
  <si>
    <t>Debentures, maturity date</t>
  </si>
  <si>
    <t>Sep. 30,
		2026</t>
  </si>
  <si>
    <t>Debenture interest accrued and paid</t>
  </si>
  <si>
    <t>5.875%</t>
  </si>
  <si>
    <t>Debentures, interest rate terms</t>
  </si>
  <si>
    <t>Bear interest at a fixed annual rate of 5.875% per  year, from and including June 27, 2016, but excluding September 30, 2021. From  and including September 30, 2021 to the maturity date or early redemption date,  the interest rate will reset quarterly to an annual interest rate equal to the  then-current three-month LIBOR plus 471.5 basis points.</t>
  </si>
  <si>
    <t>Junior Subordinated Debentures [Member]</t>
  </si>
  <si>
    <t>6.265%</t>
  </si>
  <si>
    <t>Variable rate of securities</t>
  </si>
  <si>
    <t>LIBOR plus 135 basis points</t>
  </si>
  <si>
    <t>Trust Preferred Securities [Member]</t>
  </si>
  <si>
    <t>Trust preferred securities, liquidation amount</t>
  </si>
  <si>
    <t>Trust preferred securities, interest rate</t>
  </si>
  <si>
    <t>Trust preferred securities, interest rate terms</t>
  </si>
  <si>
    <t>The interest rate on the  TPS was 6.265% until January 2011, after which it was converted to a floating  rate of three-month LIBOR plus 135 basis points.</t>
  </si>
  <si>
    <t>Trust preferred securities, maturity year</t>
  </si>
  <si>
    <t>Trust preferred securities, callable date</t>
  </si>
  <si>
    <t>Jan. 7,
		2011</t>
  </si>
  <si>
    <t>London Interbank Offered Rate (LIBOR) [Member] | Subordinated Debentures [Member] | Public Offering [Member]</t>
  </si>
  <si>
    <t>4.715%</t>
  </si>
  <si>
    <t>London Interbank Offered Rate (LIBOR) [Member] | Junior Subordinated Debentures [Member]</t>
  </si>
  <si>
    <t>1.35%</t>
  </si>
  <si>
    <t>London Interbank Offered Rate (LIBOR) [Member] | Trust Preferred Securities [Member]</t>
  </si>
  <si>
    <t>Trust preferred securities, variable rate</t>
  </si>
  <si>
    <t>Acquisition date</t>
  </si>
  <si>
    <t>Sep. 6,
		2016</t>
  </si>
  <si>
    <t>Foundation Bancorp Inc [Member] | Junior Subordinated Debentures [Member]</t>
  </si>
  <si>
    <t>The interest rate on these trust preferred  securities is a floating rate of three-month LIBOR plus 173 basis points.</t>
  </si>
  <si>
    <t>Foundation Bancorp Inc [Member] | Trust Preferred Securities [Member]</t>
  </si>
  <si>
    <t>Foundation Bancorp Inc [Member] | London Interbank Offered Rate (LIBOR) [Member] | Junior Subordinated Debentures [Member]</t>
  </si>
  <si>
    <t>1.73%</t>
  </si>
  <si>
    <t>Share-Based Compensation - Additional Information (Detail) $ in Thousands</t>
  </si>
  <si>
    <t>Jun. 30, 2017USD ($)shares</t>
  </si>
  <si>
    <t>2006 SOEC Plan [Member]</t>
  </si>
  <si>
    <t>Share-based Compensation Arrangement by Share-based Payment Award [Line Items]</t>
  </si>
  <si>
    <t>Share-based compensation, authorized shares | shares</t>
  </si>
  <si>
    <t>Maximum percentage of awards to be granted at exercise prices</t>
  </si>
  <si>
    <t>Stock Options [Member] | Minimum [Member] | 2006 SOEC Plan [Member]</t>
  </si>
  <si>
    <t>Share-based compensation, award vesting period</t>
  </si>
  <si>
    <t>4 years</t>
  </si>
  <si>
    <t>Stock Options [Member] | Maximum [Member] | 2006 SOEC Plan [Member]</t>
  </si>
  <si>
    <t>10 years</t>
  </si>
  <si>
    <t>Employee RSUs [Member]</t>
  </si>
  <si>
    <t>Unrecognized compensation expense | $</t>
  </si>
  <si>
    <t>Forfeiture rate</t>
  </si>
  <si>
    <t>13.00%</t>
  </si>
  <si>
    <t>Weighted-average period of time</t>
  </si>
  <si>
    <t>2 years 6 months 3 days</t>
  </si>
  <si>
    <t>Share-Based Compensation - Summary of Shares and Aggregate Grant-Date Fair Market Values (Detail) - USD ($) $ in Thousands</t>
  </si>
  <si>
    <t>Shares</t>
  </si>
  <si>
    <t>Grant Date Fair Market Value</t>
  </si>
  <si>
    <t>Director Restricted Stock [Member]</t>
  </si>
  <si>
    <t>Employee RSUs [Member] | Vesting Period Four Years [Member]</t>
  </si>
  <si>
    <t>Employee RSUs [Member] | Vesting Period Two Years [Member]</t>
  </si>
  <si>
    <t>Employee RSUs [Member] | Vesting Period Immediate [Member]</t>
  </si>
  <si>
    <t>Share-Based Compensation - Schedule of Compensation Expense and Tax Benefits (Detail) - USD ($) $ in Thousands</t>
  </si>
  <si>
    <t>Compensation Expense</t>
  </si>
  <si>
    <t>Tax Benefit</t>
  </si>
  <si>
    <t>Employee Cash SARs [Member]</t>
  </si>
  <si>
    <t>Share-Based Compensation - Summary of RSU Activity (Detail) - Employee RSUs [Member]</t>
  </si>
  <si>
    <t>Jun. 30, 2017$ / sharesshares</t>
  </si>
  <si>
    <t>Non-Vested Restricted Stock Units, Balance, beginning of period | shares</t>
  </si>
  <si>
    <t>Non-Vested Restricted Stock Units, Granted | shares</t>
  </si>
  <si>
    <t>Non-Vested Restricted Stock Units, Vested shares issued | shares</t>
  </si>
  <si>
    <t>Non-Vested Restricted Stock Units, Vested shares surrendered for taxes | shares</t>
  </si>
  <si>
    <t>Non-Vested Restricted Stock Units, Forfeited or expired | shares</t>
  </si>
  <si>
    <t>Non-Vested Restricted Stock Units, Balance, end of period | shares</t>
  </si>
  <si>
    <t>Weighted Average Grant Date Fair Value, Balance, beginning of period | $ / shares</t>
  </si>
  <si>
    <t>Weighted Average Grant Date Fair Value, Granted | $ / shares</t>
  </si>
  <si>
    <t>Weighted Average Grant Date Fair Value, Vested shares issued | $ / shares</t>
  </si>
  <si>
    <t>Weighted Average Grant Date Fair Value, Vested shares surrendered for taxes | $ / shares</t>
  </si>
  <si>
    <t>Weighted Average Grant Date Fair Value, Forfeited or expired | $ / shares</t>
  </si>
  <si>
    <t>Weighted Average Grant Date Fair Value, Balance, end of period | $ / shares</t>
  </si>
  <si>
    <t>Share-Based Compensation - Summary of Stock Options, Employee Stock SARs, and Employee Cash SARs Exercised (Detail) - USD ($) $ / shares in Units, $ in Thousands</t>
  </si>
  <si>
    <t>Number Exercised</t>
  </si>
  <si>
    <t>Intrinsic Value</t>
  </si>
  <si>
    <t>Number of Shares Issued</t>
  </si>
  <si>
    <t>Net Cash Payment to Employees</t>
  </si>
  <si>
    <t>Stock Options [Member]</t>
  </si>
  <si>
    <t>Weighted Average Exercise Price</t>
  </si>
  <si>
    <t>Employee Stock SARs [Member]</t>
  </si>
  <si>
    <t>Derivative Instruments - Additional Information (Detail) $ in Thousands</t>
  </si>
  <si>
    <t>Jun. 30, 2017USD ($)Interest_Rate_Swaps</t>
  </si>
  <si>
    <t>Derivatives, Fair Value [Line Items]</t>
  </si>
  <si>
    <t>Collateral posting</t>
  </si>
  <si>
    <t>Fixed Rate Note [Member]</t>
  </si>
  <si>
    <t>Debt instrument term</t>
  </si>
  <si>
    <t>Debt instrument interest rate</t>
  </si>
  <si>
    <t>5.71%</t>
  </si>
  <si>
    <t>Debt instrument maturity date</t>
  </si>
  <si>
    <t>Aug. 31,
		2023</t>
  </si>
  <si>
    <t>Not Designated as Hedging Instrument [Member]</t>
  </si>
  <si>
    <t>Derivative notional amount</t>
  </si>
  <si>
    <t>Designated as Hedging Instrument [Member]</t>
  </si>
  <si>
    <t>Interest Rate Swap Agreement [Member]</t>
  </si>
  <si>
    <t>Number of derivative instruments | Interest_Rate_Swaps</t>
  </si>
  <si>
    <t>Interest Rate Swap Agreement [Member] | Not Designated as Hedging Instrument [Member]</t>
  </si>
  <si>
    <t>Interest Rate Swap Agreement [Member] | Designated as Hedging Instrument [Member]</t>
  </si>
  <si>
    <t>Derivative Instruments - Summary of Quantitative Information Pertaining to Interest Rate Swaps (Detail) - USD ($) $ in Thousands</t>
  </si>
  <si>
    <t>Notional amount</t>
  </si>
  <si>
    <t>Weighted average maturity in years</t>
  </si>
  <si>
    <t>4 years 11 months 12 days</t>
  </si>
  <si>
    <t>5 years 5 months 12 days</t>
  </si>
  <si>
    <t>Not Designated as Hedging Instrument [Member] | Pay Rate [Member]</t>
  </si>
  <si>
    <t>Weighted average pay rate</t>
  </si>
  <si>
    <t>4.85%</t>
  </si>
  <si>
    <t>Not Designated as Hedging Instrument [Member] | Receive Rate [Member]</t>
  </si>
  <si>
    <t>4.08%</t>
  </si>
  <si>
    <t>3.63%</t>
  </si>
  <si>
    <t>6 years 1 month 24 days</t>
  </si>
  <si>
    <t>6 years 7 months 24 days</t>
  </si>
  <si>
    <t>Designated as Hedging Instrument [Member] | Pay Rate [Member]</t>
  </si>
  <si>
    <t>Designated as Hedging Instrument [Member] | Receive Rate [Member]</t>
  </si>
  <si>
    <t>3.99%</t>
  </si>
  <si>
    <t>3.54%</t>
  </si>
  <si>
    <t>Derivative Instruments - Summary of Derivative Instruments (Detail) - USD ($) $ in Thousands</t>
  </si>
  <si>
    <t>Derivative Instruments, Gain (Loss) [Line Items]</t>
  </si>
  <si>
    <t>Income statement impact of interest rate swaps</t>
  </si>
  <si>
    <t>Designated as Hedging Instrument [Member] | Other Noninterest Income [Member]</t>
  </si>
  <si>
    <t>Other Assets [Member]</t>
  </si>
  <si>
    <t>Asset Derivatives</t>
  </si>
  <si>
    <t>Other Assets [Member] | Designated as Hedging Instrument [Member] | Interest Rate Swap Agreement [Member]</t>
  </si>
  <si>
    <t>Other Assets [Member] | Not Designated as Hedging Instrument [Member] | Interest Rate Swap Agreement [Member]</t>
  </si>
  <si>
    <t>Other Payables [Member]</t>
  </si>
  <si>
    <t>Liability Derivatives</t>
  </si>
  <si>
    <t>Other Payables [Member] | Designated as Hedging Instrument [Member] | Interest Rate Swap Agreement [Member]</t>
  </si>
  <si>
    <t>Other Payables [Member] | Not Designated as Hedging Instrument [Member] | Interest Rate Swap Agreement [Member]</t>
  </si>
  <si>
    <t>Cash Flow Hedge-Trust Preferred [Member] | Other Assets [Member]</t>
  </si>
  <si>
    <t>Fair Value - Estimated Fair Values of Financial Instruments (Detail) - USD ($) $ in Thousands</t>
  </si>
  <si>
    <t>Financial assets:</t>
  </si>
  <si>
    <t>Cash and cash equivalents</t>
  </si>
  <si>
    <t>Accrued interest receivable</t>
  </si>
  <si>
    <t>Financial liabilities:</t>
  </si>
  <si>
    <t>Subordinated debenture</t>
  </si>
  <si>
    <t>Accrued interest payable</t>
  </si>
  <si>
    <t>Carrying Amount [Member]</t>
  </si>
  <si>
    <t>Interest rate swaps</t>
  </si>
  <si>
    <t>Carrying Amount [Member] | Junior Subordinated Debentures [Member]</t>
  </si>
  <si>
    <t>Fair Value [Member]</t>
  </si>
  <si>
    <t>Fair Value [Member] | Junior Subordinated Debentures [Member]</t>
  </si>
  <si>
    <t>Fair Value - Fair Value Hierarchy for Assets and Liabilities Not Measured at Fair Value (Detail) - USD ($) $ in Thousands</t>
  </si>
  <si>
    <t>Debentures</t>
  </si>
  <si>
    <t>Level 1 [Member]</t>
  </si>
  <si>
    <t>Level 2 [Member]</t>
  </si>
  <si>
    <t>Level 2 [Member] | Subordinated Debentures [Member]</t>
  </si>
  <si>
    <t>Level 2 [Member] | Junior Subordinated Debentures [Member]</t>
  </si>
  <si>
    <t>Level 3 [Member]</t>
  </si>
  <si>
    <t>Fair Value - Assets and Liabilities Measured at Fair Value on Recurring Basis (Detail) - USD ($) $ in Thousands</t>
  </si>
  <si>
    <t>Fair Value, Assets and Liabilities Measured on Recurring and Nonrecurring Basis [Line Items]</t>
  </si>
  <si>
    <t>Total assets measured on a recurring basis</t>
  </si>
  <si>
    <t>Obligations of U.S. Government Agencies [Member]</t>
  </si>
  <si>
    <t>Available-for-sale securities</t>
  </si>
  <si>
    <t>Obligations of States and Political Subdivisions [Member]</t>
  </si>
  <si>
    <t>Mortgage-Backed Securities [Member]</t>
  </si>
  <si>
    <t>Private-Label Mortgage-Backed Securities [Member]</t>
  </si>
  <si>
    <t>SBA Pools [Member]</t>
  </si>
  <si>
    <t>Derivative assets</t>
  </si>
  <si>
    <t>Interest rate swap liabilities measured on a recurring basis</t>
  </si>
  <si>
    <t>Level 1 [Member] | Interest Rate Swap Agreement [Member]</t>
  </si>
  <si>
    <t>Level 2 [Member] | Obligations of U.S. Government Agencies [Member]</t>
  </si>
  <si>
    <t>Level 2 [Member] | Obligations of States and Political Subdivisions [Member]</t>
  </si>
  <si>
    <t>Level 2 [Member] | Mortgage-Backed Securities [Member]</t>
  </si>
  <si>
    <t>Level 2 [Member] | Private-Label Mortgage-Backed Securities [Member]</t>
  </si>
  <si>
    <t>Level 2 [Member] | SBA Pools [Member]</t>
  </si>
  <si>
    <t>Level 3 [Member] | Private-Label Mortgage-Backed Securities [Member]</t>
  </si>
  <si>
    <t>Fair Value - Additional Information (Detail) $ in Thousands</t>
  </si>
  <si>
    <t>Jun. 30, 2017USD ($)Security</t>
  </si>
  <si>
    <t>Dec. 31, 2016Security</t>
  </si>
  <si>
    <t>Transfer of security from levels 1 and 2 to level 3 | Security</t>
  </si>
  <si>
    <t>Carrying value of loans fully charged off | $</t>
  </si>
  <si>
    <t>Other Real Estate Owned [Member] | Impaired Loans [Member] | Minimum [Member]</t>
  </si>
  <si>
    <t>Term period for external appraisals</t>
  </si>
  <si>
    <t>6 months</t>
  </si>
  <si>
    <t>Other Real Estate Owned [Member] | Impaired Loans [Member] | Maximum [Member]</t>
  </si>
  <si>
    <t>12 months</t>
  </si>
  <si>
    <t>Fair Value - Reconciliation of Private-Label Mortgage-Backed Securities Measured at Fair Value on Recurring Basis (Detail) - Private-Label Mortgage-Backed Securities [Member] - Level 3 [Member] - USD ($) $ in Thousands</t>
  </si>
  <si>
    <t>Fair Value, Assets Measured on Recurring Basis, Unobservable Input Reconciliation [Line Items]</t>
  </si>
  <si>
    <t>Beginning balance</t>
  </si>
  <si>
    <t>Transfers into level 3</t>
  </si>
  <si>
    <t>Transfers out of Level 3</t>
  </si>
  <si>
    <t>Included in earnings</t>
  </si>
  <si>
    <t>Included in other comprehensive income</t>
  </si>
  <si>
    <t>Paydowns</t>
  </si>
  <si>
    <t>Purchases, issuances, sales and settlements</t>
  </si>
  <si>
    <t>Purchases</t>
  </si>
  <si>
    <t>Issuances</t>
  </si>
  <si>
    <t>Sales</t>
  </si>
  <si>
    <t>Settlements</t>
  </si>
  <si>
    <t>Ending balance</t>
  </si>
  <si>
    <t>Fair Value - Assets Measured at Fair Value on Nonrecurring Basis (Detail) - USD ($) $ in Thousands</t>
  </si>
  <si>
    <t>Loans measured for impairment (net of government guarantees and specific reserve)</t>
  </si>
  <si>
    <t>Regulatory Matters - Schedule of Compliance with Regulatory Capital Requirements (Detail) - USD ($) $ in Thousands</t>
  </si>
  <si>
    <t>Compliance with Regulatory Capital Requirements under Banking Regulations [Line Items]</t>
  </si>
  <si>
    <t>Total capital (to risk weighted assets), Actual Amount</t>
  </si>
  <si>
    <t>Total capital (to risk weighted assets), Actual Ratio</t>
  </si>
  <si>
    <t>12.88%</t>
  </si>
  <si>
    <t>12.69%</t>
  </si>
  <si>
    <t>Tier 1 capital (to risk weighted assets), Actual Amount</t>
  </si>
  <si>
    <t>Tier 1 capital (to risk weighted assets), Actual Ratio</t>
  </si>
  <si>
    <t>10.27%</t>
  </si>
  <si>
    <t>10.08%</t>
  </si>
  <si>
    <t>Common Equity Tier 1 (to risk weighted assets),Actual Amount</t>
  </si>
  <si>
    <t>Common Equity Tier 1 (to risk weighted assets),Actual Ratio</t>
  </si>
  <si>
    <t>9.68%</t>
  </si>
  <si>
    <t>9.52%</t>
  </si>
  <si>
    <t>Tier 1 capital (to leverage assets), Actual Amount</t>
  </si>
  <si>
    <t>Tier 1 capital (to leverage assets), Actual Ratio</t>
  </si>
  <si>
    <t>9.04%</t>
  </si>
  <si>
    <t>9.01%</t>
  </si>
  <si>
    <t>Pacific Continental Bank [Member]</t>
  </si>
  <si>
    <t>12.63%</t>
  </si>
  <si>
    <t>12.19%</t>
  </si>
  <si>
    <t>11.56%</t>
  </si>
  <si>
    <t>11.14%</t>
  </si>
  <si>
    <t>10.17%</t>
  </si>
  <si>
    <t>9.96%</t>
  </si>
  <si>
    <t>Total capital (to risk weighted assets), For Capital Adequacy Purposes Amount</t>
  </si>
  <si>
    <t>Tier 1 capital (to risk weighted assets), For Capital Adequacy Purposes Amount</t>
  </si>
  <si>
    <t>Common Equity Tier 1 (to risk weighted assets), For Capital Adequacy Purposes Amount</t>
  </si>
  <si>
    <t>Tier 1 capital (to leverage assets), For Capital Adequacy Purposes Amount</t>
  </si>
  <si>
    <t>Total capital (to risk weighted assets), For Capital Adequacy Purposes Ratio</t>
  </si>
  <si>
    <t>8.00%</t>
  </si>
  <si>
    <t>Tier 1 capital (to risk weighted assets), For Capital Adequacy Purposes Ratio</t>
  </si>
  <si>
    <t>6.00%</t>
  </si>
  <si>
    <t>Common Equity Tier 1 (to risk weighted assets), For Capital Adequacy Purposes Ratio</t>
  </si>
  <si>
    <t>Tier 1 capital (to le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Common Equity Tier 1 (to risk weighted assets), To Be Well Capitalized Under Prompt Corrective Action Provisions Amount</t>
  </si>
  <si>
    <t>Tier 1 capital (to le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Common Equity Tier 1 (to risk weighted assets), To Be Well Capitalized Under Prompt Corrective Action Provisions Ratio</t>
  </si>
  <si>
    <t>6.50%</t>
  </si>
  <si>
    <t>Tier 1 capital (to leverage assets), To Be Well Capitalized Under Prompt Corrective Action Provisions Ratio</t>
  </si>
  <si>
    <t>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4717</v>
      </c>
    </row>
    <row r="12" spans="1:3">
      <c r="A12" s="4" t="s">
        <v>19</v>
      </c>
      <c r="B12" s="4" t="s">
        <v>20</v>
      </c>
    </row>
    <row r="13" spans="1:3">
      <c r="A13" s="4" t="s">
        <v>21</v>
      </c>
      <c r="B13" s="4" t="s">
        <v>22</v>
      </c>
    </row>
    <row r="14" spans="1:3">
      <c r="A14" s="4" t="s">
        <v>23</v>
      </c>
      <c r="C14" s="5" t="n">
        <v>22772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95</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506</v>
      </c>
      <c r="C3" s="7" t="n">
        <v>30154</v>
      </c>
    </row>
    <row r="4" spans="1:3">
      <c r="A4" s="4" t="s">
        <v>28</v>
      </c>
      <c r="B4" s="5" t="n">
        <v>45047</v>
      </c>
      <c r="C4" s="5" t="n">
        <v>36959</v>
      </c>
    </row>
    <row r="5" spans="1:3">
      <c r="A5" s="4" t="s">
        <v>29</v>
      </c>
      <c r="B5" s="5" t="n">
        <v>75553</v>
      </c>
      <c r="C5" s="5" t="n">
        <v>67113</v>
      </c>
    </row>
    <row r="6" spans="1:3">
      <c r="A6" s="4" t="s">
        <v>30</v>
      </c>
      <c r="B6" s="5" t="n">
        <v>470004</v>
      </c>
      <c r="C6" s="5" t="n">
        <v>470996</v>
      </c>
    </row>
    <row r="7" spans="1:3">
      <c r="A7" s="4" t="s">
        <v>31</v>
      </c>
      <c r="B7" s="5" t="n">
        <v>1921334</v>
      </c>
      <c r="C7" s="5" t="n">
        <v>1857767</v>
      </c>
    </row>
    <row r="8" spans="1:3">
      <c r="A8" s="4" t="s">
        <v>32</v>
      </c>
      <c r="B8" s="5" t="n">
        <v>-23451</v>
      </c>
      <c r="C8" s="5" t="n">
        <v>-22454</v>
      </c>
    </row>
    <row r="9" spans="1:3">
      <c r="A9" s="4" t="s">
        <v>33</v>
      </c>
      <c r="B9" s="5" t="n">
        <v>1897883</v>
      </c>
      <c r="C9" s="5" t="n">
        <v>1835313</v>
      </c>
    </row>
    <row r="10" spans="1:3">
      <c r="A10" s="4" t="s">
        <v>34</v>
      </c>
      <c r="B10" s="5" t="n">
        <v>6859</v>
      </c>
      <c r="C10" s="5" t="n">
        <v>7107</v>
      </c>
    </row>
    <row r="11" spans="1:3">
      <c r="A11" s="4" t="s">
        <v>35</v>
      </c>
      <c r="B11" s="5" t="n">
        <v>9804</v>
      </c>
      <c r="C11" s="5" t="n">
        <v>5423</v>
      </c>
    </row>
    <row r="12" spans="1:3">
      <c r="A12" s="4" t="s">
        <v>36</v>
      </c>
      <c r="B12" s="5" t="n">
        <v>19675</v>
      </c>
      <c r="C12" s="5" t="n">
        <v>20208</v>
      </c>
    </row>
    <row r="13" spans="1:3">
      <c r="A13" s="4" t="s">
        <v>37</v>
      </c>
      <c r="B13" s="5" t="n">
        <v>69848</v>
      </c>
      <c r="C13" s="5" t="n">
        <v>70382</v>
      </c>
    </row>
    <row r="14" spans="1:3">
      <c r="A14" s="4" t="s">
        <v>38</v>
      </c>
      <c r="B14" s="5" t="n">
        <v>11678</v>
      </c>
      <c r="C14" s="5" t="n">
        <v>12722</v>
      </c>
    </row>
    <row r="15" spans="1:3">
      <c r="A15" s="4" t="s">
        <v>39</v>
      </c>
      <c r="B15" s="5" t="n">
        <v>10160</v>
      </c>
      <c r="C15" s="5" t="n">
        <v>12068</v>
      </c>
    </row>
    <row r="16" spans="1:3">
      <c r="A16" s="4" t="s">
        <v>40</v>
      </c>
      <c r="B16" s="5" t="n">
        <v>35614</v>
      </c>
      <c r="C16" s="5" t="n">
        <v>35165</v>
      </c>
    </row>
    <row r="17" spans="1:3">
      <c r="A17" s="4" t="s">
        <v>41</v>
      </c>
      <c r="B17" s="5" t="n">
        <v>4656</v>
      </c>
      <c r="C17" s="5" t="n">
        <v>4940</v>
      </c>
    </row>
    <row r="18" spans="1:3">
      <c r="A18" s="4" t="s">
        <v>42</v>
      </c>
      <c r="B18" s="5" t="n">
        <v>2611734</v>
      </c>
      <c r="C18" s="5" t="n">
        <v>2541437</v>
      </c>
    </row>
    <row r="19" spans="1:3">
      <c r="A19" s="3" t="s">
        <v>43</v>
      </c>
    </row>
    <row r="20" spans="1:3">
      <c r="A20" s="4" t="s">
        <v>44</v>
      </c>
      <c r="B20" s="5" t="n">
        <v>886556</v>
      </c>
      <c r="C20" s="5" t="n">
        <v>858996</v>
      </c>
    </row>
    <row r="21" spans="1:3">
      <c r="A21" s="4" t="s">
        <v>45</v>
      </c>
      <c r="B21" s="5" t="n">
        <v>1059172</v>
      </c>
      <c r="C21" s="5" t="n">
        <v>1110224</v>
      </c>
    </row>
    <row r="22" spans="1:3">
      <c r="A22" s="4" t="s">
        <v>46</v>
      </c>
      <c r="B22" s="5" t="n">
        <v>60840</v>
      </c>
      <c r="C22" s="5" t="n">
        <v>65847</v>
      </c>
    </row>
    <row r="23" spans="1:3">
      <c r="A23" s="4" t="s">
        <v>47</v>
      </c>
      <c r="B23" s="5" t="n">
        <v>2006568</v>
      </c>
      <c r="C23" s="5" t="n">
        <v>2035067</v>
      </c>
    </row>
    <row r="24" spans="1:3">
      <c r="A24" s="4" t="s">
        <v>48</v>
      </c>
      <c r="B24" s="5" t="n">
        <v>98733</v>
      </c>
      <c r="C24" s="5" t="n">
        <v>113036</v>
      </c>
    </row>
    <row r="25" spans="1:3">
      <c r="A25" s="4" t="s">
        <v>49</v>
      </c>
      <c r="B25" s="5" t="n">
        <v>2105301</v>
      </c>
      <c r="C25" s="5" t="n">
        <v>2148103</v>
      </c>
    </row>
    <row r="26" spans="1:3">
      <c r="A26" s="4" t="s">
        <v>50</v>
      </c>
      <c r="B26" s="5" t="n">
        <v>2146</v>
      </c>
      <c r="C26" s="5" t="n">
        <v>1966</v>
      </c>
    </row>
    <row r="27" spans="1:3">
      <c r="A27" s="4" t="s">
        <v>51</v>
      </c>
      <c r="B27" s="5" t="n">
        <v>169000</v>
      </c>
      <c r="C27" s="5" t="n">
        <v>65000</v>
      </c>
    </row>
    <row r="28" spans="1:3">
      <c r="A28" s="4" t="s">
        <v>52</v>
      </c>
      <c r="B28" s="5" t="n">
        <v>34143</v>
      </c>
      <c r="C28" s="5" t="n">
        <v>34096</v>
      </c>
    </row>
    <row r="29" spans="1:3">
      <c r="A29" s="4" t="s">
        <v>53</v>
      </c>
      <c r="B29" s="5" t="n">
        <v>11389</v>
      </c>
      <c r="C29" s="5" t="n">
        <v>11311</v>
      </c>
    </row>
    <row r="30" spans="1:3">
      <c r="A30" s="4" t="s">
        <v>54</v>
      </c>
      <c r="B30" s="5" t="n">
        <v>5625</v>
      </c>
      <c r="C30" s="5" t="n">
        <v>7206</v>
      </c>
    </row>
    <row r="31" spans="1:3">
      <c r="A31" s="4" t="s">
        <v>55</v>
      </c>
      <c r="B31" s="5" t="n">
        <v>2327604</v>
      </c>
      <c r="C31" s="5" t="n">
        <v>2267682</v>
      </c>
    </row>
    <row r="32" spans="1:3">
      <c r="A32" s="3" t="s">
        <v>56</v>
      </c>
    </row>
    <row r="33" spans="1:3">
      <c r="A33" s="4" t="s">
        <v>57</v>
      </c>
      <c r="B33" s="5" t="n">
        <v>205647</v>
      </c>
      <c r="C33" s="5" t="n">
        <v>205584</v>
      </c>
    </row>
    <row r="34" spans="1:3">
      <c r="A34" s="4" t="s">
        <v>58</v>
      </c>
      <c r="B34" s="5" t="n">
        <v>79166</v>
      </c>
      <c r="C34" s="5" t="n">
        <v>70486</v>
      </c>
    </row>
    <row r="35" spans="1:3">
      <c r="A35" s="4" t="s">
        <v>59</v>
      </c>
      <c r="B35" s="5" t="n">
        <v>-683</v>
      </c>
      <c r="C35" s="5" t="n">
        <v>-2315</v>
      </c>
    </row>
    <row r="36" spans="1:3">
      <c r="A36" s="4" t="s">
        <v>60</v>
      </c>
      <c r="B36" s="5" t="n">
        <v>284130</v>
      </c>
      <c r="C36" s="5" t="n">
        <v>273755</v>
      </c>
    </row>
    <row r="37" spans="1:3">
      <c r="A37" s="4" t="s">
        <v>61</v>
      </c>
      <c r="B37" s="7" t="n">
        <v>2611734</v>
      </c>
      <c r="C37" s="7" t="n">
        <v>2541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0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185</v>
      </c>
      <c r="B4" s="4" t="s">
        <v>220</v>
      </c>
    </row>
    <row r="5" spans="1:2">
      <c r="A5" s="4" t="s">
        <v>73</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row>
    <row r="13" spans="1:2">
      <c r="A13" s="4" t="s">
        <v>244</v>
      </c>
      <c r="B13" s="4" t="s">
        <v>255</v>
      </c>
    </row>
    <row r="14" spans="1:2">
      <c r="A14" s="4" t="s">
        <v>246</v>
      </c>
      <c r="B1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03</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4" t="s">
        <v>65</v>
      </c>
      <c r="C3" s="4" t="s">
        <v>65</v>
      </c>
    </row>
    <row r="4" spans="1:3">
      <c r="A4" s="4" t="s">
        <v>66</v>
      </c>
      <c r="B4" s="5" t="n">
        <v>50000000</v>
      </c>
      <c r="C4" s="5" t="n">
        <v>50000000</v>
      </c>
    </row>
    <row r="5" spans="1:3">
      <c r="A5" s="4" t="s">
        <v>67</v>
      </c>
      <c r="B5" s="5" t="n">
        <v>22772376</v>
      </c>
      <c r="C5" s="5" t="n">
        <v>22611535</v>
      </c>
    </row>
    <row r="6" spans="1:3">
      <c r="A6" s="4" t="s">
        <v>68</v>
      </c>
      <c r="B6" s="5" t="n">
        <v>22772376</v>
      </c>
      <c r="C6" s="5" t="n">
        <v>22611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471124</v>
      </c>
      <c r="C3" s="7" t="n">
        <v>474882</v>
      </c>
    </row>
    <row r="4" spans="1:3">
      <c r="A4" s="4" t="s">
        <v>301</v>
      </c>
      <c r="B4" s="5" t="n">
        <v>4082</v>
      </c>
      <c r="C4" s="5" t="n">
        <v>3320</v>
      </c>
    </row>
    <row r="5" spans="1:3">
      <c r="A5" s="4" t="s">
        <v>302</v>
      </c>
      <c r="B5" s="5" t="n">
        <v>-5202</v>
      </c>
      <c r="C5" s="5" t="n">
        <v>-7206</v>
      </c>
    </row>
    <row r="6" spans="1:3">
      <c r="A6" s="4" t="s">
        <v>303</v>
      </c>
      <c r="B6" s="7" t="n">
        <v>470004</v>
      </c>
      <c r="C6" s="7" t="n">
        <v>470996</v>
      </c>
    </row>
    <row r="7" spans="1:3">
      <c r="A7" s="4" t="s">
        <v>304</v>
      </c>
      <c r="B7" s="4" t="s">
        <v>305</v>
      </c>
      <c r="C7" s="4" t="s">
        <v>305</v>
      </c>
    </row>
    <row r="8" spans="1:3">
      <c r="A8" s="4" t="s">
        <v>306</v>
      </c>
    </row>
    <row r="9" spans="1:3">
      <c r="A9" s="3" t="s">
        <v>299</v>
      </c>
    </row>
    <row r="10" spans="1:3">
      <c r="A10" s="4" t="s">
        <v>300</v>
      </c>
      <c r="B10" s="7" t="n">
        <v>286975</v>
      </c>
      <c r="C10" s="7" t="n">
        <v>293845</v>
      </c>
    </row>
    <row r="11" spans="1:3">
      <c r="A11" s="4" t="s">
        <v>302</v>
      </c>
      <c r="B11" s="5" t="n">
        <v>-5202</v>
      </c>
      <c r="C11" s="5" t="n">
        <v>-7206</v>
      </c>
    </row>
    <row r="12" spans="1:3">
      <c r="A12" s="4" t="s">
        <v>303</v>
      </c>
      <c r="B12" s="7" t="n">
        <v>281773</v>
      </c>
      <c r="C12" s="7" t="n">
        <v>286639</v>
      </c>
    </row>
    <row r="13" spans="1:3">
      <c r="A13" s="4" t="s">
        <v>304</v>
      </c>
      <c r="B13" s="4" t="s">
        <v>307</v>
      </c>
      <c r="C13" s="4" t="s">
        <v>308</v>
      </c>
    </row>
    <row r="14" spans="1:3">
      <c r="A14" s="4" t="s">
        <v>309</v>
      </c>
    </row>
    <row r="15" spans="1:3">
      <c r="A15" s="3" t="s">
        <v>299</v>
      </c>
    </row>
    <row r="16" spans="1:3">
      <c r="A16" s="4" t="s">
        <v>300</v>
      </c>
      <c r="B16" s="7" t="n">
        <v>3996</v>
      </c>
      <c r="C16" s="7" t="n">
        <v>3995</v>
      </c>
    </row>
    <row r="17" spans="1:3">
      <c r="A17" s="4" t="s">
        <v>302</v>
      </c>
      <c r="B17" s="5" t="n">
        <v>-26</v>
      </c>
      <c r="C17" s="5" t="n">
        <v>-49</v>
      </c>
    </row>
    <row r="18" spans="1:3">
      <c r="A18" s="4" t="s">
        <v>303</v>
      </c>
      <c r="B18" s="7" t="n">
        <v>3970</v>
      </c>
      <c r="C18" s="7" t="n">
        <v>3946</v>
      </c>
    </row>
    <row r="19" spans="1:3">
      <c r="A19" s="4" t="s">
        <v>304</v>
      </c>
      <c r="B19" s="4" t="s">
        <v>310</v>
      </c>
      <c r="C19" s="4" t="s">
        <v>310</v>
      </c>
    </row>
    <row r="20" spans="1:3">
      <c r="A20" s="4" t="s">
        <v>311</v>
      </c>
    </row>
    <row r="21" spans="1:3">
      <c r="A21" s="3" t="s">
        <v>299</v>
      </c>
    </row>
    <row r="22" spans="1:3">
      <c r="A22" s="4" t="s">
        <v>300</v>
      </c>
      <c r="B22" s="7" t="n">
        <v>29814</v>
      </c>
      <c r="C22" s="7" t="n">
        <v>41016</v>
      </c>
    </row>
    <row r="23" spans="1:3">
      <c r="A23" s="4" t="s">
        <v>302</v>
      </c>
      <c r="B23" s="5" t="n">
        <v>-576</v>
      </c>
      <c r="C23" s="5" t="n">
        <v>-1279</v>
      </c>
    </row>
    <row r="24" spans="1:3">
      <c r="A24" s="4" t="s">
        <v>303</v>
      </c>
      <c r="B24" s="7" t="n">
        <v>29238</v>
      </c>
      <c r="C24" s="7" t="n">
        <v>39737</v>
      </c>
    </row>
    <row r="25" spans="1:3">
      <c r="A25" s="4" t="s">
        <v>304</v>
      </c>
      <c r="B25" s="4" t="s">
        <v>312</v>
      </c>
      <c r="C25" s="4" t="s">
        <v>313</v>
      </c>
    </row>
    <row r="26" spans="1:3">
      <c r="A26" s="4" t="s">
        <v>314</v>
      </c>
    </row>
    <row r="27" spans="1:3">
      <c r="A27" s="3" t="s">
        <v>299</v>
      </c>
    </row>
    <row r="28" spans="1:3">
      <c r="A28" s="4" t="s">
        <v>300</v>
      </c>
      <c r="B28" s="7" t="n">
        <v>34</v>
      </c>
      <c r="C28" s="7" t="n">
        <v>241</v>
      </c>
    </row>
    <row r="29" spans="1:3">
      <c r="A29" s="4" t="s">
        <v>302</v>
      </c>
      <c r="C29" s="5" t="n">
        <v>-23</v>
      </c>
    </row>
    <row r="30" spans="1:3">
      <c r="A30" s="4" t="s">
        <v>303</v>
      </c>
      <c r="B30" s="7" t="n">
        <v>34</v>
      </c>
      <c r="C30" s="7" t="n">
        <v>218</v>
      </c>
    </row>
    <row r="31" spans="1:3">
      <c r="A31" s="4" t="s">
        <v>304</v>
      </c>
      <c r="B31" s="4" t="s">
        <v>315</v>
      </c>
      <c r="C31" s="4" t="s">
        <v>316</v>
      </c>
    </row>
    <row r="32" spans="1:3">
      <c r="A32" s="4" t="s">
        <v>317</v>
      </c>
    </row>
    <row r="33" spans="1:3">
      <c r="A33" s="3" t="s">
        <v>299</v>
      </c>
    </row>
    <row r="34" spans="1:3">
      <c r="A34" s="4" t="s">
        <v>300</v>
      </c>
      <c r="B34" s="7" t="n">
        <v>231625</v>
      </c>
      <c r="C34" s="7" t="n">
        <v>221835</v>
      </c>
    </row>
    <row r="35" spans="1:3">
      <c r="A35" s="4" t="s">
        <v>302</v>
      </c>
      <c r="B35" s="5" t="n">
        <v>-4263</v>
      </c>
      <c r="C35" s="5" t="n">
        <v>-5362</v>
      </c>
    </row>
    <row r="36" spans="1:3">
      <c r="A36" s="4" t="s">
        <v>303</v>
      </c>
      <c r="B36" s="7" t="n">
        <v>227362</v>
      </c>
      <c r="C36" s="7" t="n">
        <v>216473</v>
      </c>
    </row>
    <row r="37" spans="1:3">
      <c r="A37" s="4" t="s">
        <v>304</v>
      </c>
      <c r="B37" s="4" t="s">
        <v>318</v>
      </c>
      <c r="C37" s="4" t="s">
        <v>319</v>
      </c>
    </row>
    <row r="38" spans="1:3">
      <c r="A38" s="4" t="s">
        <v>320</v>
      </c>
    </row>
    <row r="39" spans="1:3">
      <c r="A39" s="3" t="s">
        <v>299</v>
      </c>
    </row>
    <row r="40" spans="1:3">
      <c r="A40" s="4" t="s">
        <v>300</v>
      </c>
      <c r="B40" s="7" t="n">
        <v>21506</v>
      </c>
      <c r="C40" s="7" t="n">
        <v>26758</v>
      </c>
    </row>
    <row r="41" spans="1:3">
      <c r="A41" s="4" t="s">
        <v>302</v>
      </c>
      <c r="B41" s="5" t="n">
        <v>-337</v>
      </c>
      <c r="C41" s="5" t="n">
        <v>-493</v>
      </c>
    </row>
    <row r="42" spans="1:3">
      <c r="A42" s="4" t="s">
        <v>303</v>
      </c>
      <c r="B42" s="7" t="n">
        <v>21169</v>
      </c>
      <c r="C42" s="7" t="n">
        <v>26265</v>
      </c>
    </row>
    <row r="43" spans="1:3">
      <c r="A43" s="4" t="s">
        <v>304</v>
      </c>
      <c r="B43" s="4" t="s">
        <v>321</v>
      </c>
      <c r="C43" s="4" t="s">
        <v>322</v>
      </c>
    </row>
    <row r="44" spans="1:3">
      <c r="A44" s="4" t="s">
        <v>323</v>
      </c>
    </row>
    <row r="45" spans="1:3">
      <c r="A45" s="3" t="s">
        <v>299</v>
      </c>
    </row>
    <row r="46" spans="1:3">
      <c r="A46" s="4" t="s">
        <v>300</v>
      </c>
      <c r="B46" s="7" t="n">
        <v>184149</v>
      </c>
      <c r="C46" s="7" t="n">
        <v>181037</v>
      </c>
    </row>
    <row r="47" spans="1:3">
      <c r="A47" s="4" t="s">
        <v>301</v>
      </c>
      <c r="B47" s="5" t="n">
        <v>4082</v>
      </c>
      <c r="C47" s="5" t="n">
        <v>3320</v>
      </c>
    </row>
    <row r="48" spans="1:3">
      <c r="A48" s="4" t="s">
        <v>303</v>
      </c>
      <c r="B48" s="7" t="n">
        <v>188231</v>
      </c>
      <c r="C48" s="7" t="n">
        <v>184357</v>
      </c>
    </row>
    <row r="49" spans="1:3">
      <c r="A49" s="4" t="s">
        <v>304</v>
      </c>
      <c r="B49" s="4" t="s">
        <v>324</v>
      </c>
      <c r="C49" s="4" t="s">
        <v>325</v>
      </c>
    </row>
    <row r="50" spans="1:3">
      <c r="A50" s="4" t="s">
        <v>326</v>
      </c>
    </row>
    <row r="51" spans="1:3">
      <c r="A51" s="3" t="s">
        <v>299</v>
      </c>
    </row>
    <row r="52" spans="1:3">
      <c r="A52" s="4" t="s">
        <v>300</v>
      </c>
      <c r="B52" s="7" t="n">
        <v>21279</v>
      </c>
      <c r="C52" s="7" t="n">
        <v>21290</v>
      </c>
    </row>
    <row r="53" spans="1:3">
      <c r="A53" s="4" t="s">
        <v>301</v>
      </c>
      <c r="B53" s="5" t="n">
        <v>444</v>
      </c>
      <c r="C53" s="5" t="n">
        <v>384</v>
      </c>
    </row>
    <row r="54" spans="1:3">
      <c r="A54" s="4" t="s">
        <v>303</v>
      </c>
      <c r="B54" s="7" t="n">
        <v>21723</v>
      </c>
      <c r="C54" s="7" t="n">
        <v>21674</v>
      </c>
    </row>
    <row r="55" spans="1:3">
      <c r="A55" s="4" t="s">
        <v>304</v>
      </c>
      <c r="B55" s="4" t="s">
        <v>327</v>
      </c>
      <c r="C55" s="4" t="s">
        <v>328</v>
      </c>
    </row>
    <row r="56" spans="1:3">
      <c r="A56" s="4" t="s">
        <v>329</v>
      </c>
    </row>
    <row r="57" spans="1:3">
      <c r="A57" s="3" t="s">
        <v>299</v>
      </c>
    </row>
    <row r="58" spans="1:3">
      <c r="A58" s="4" t="s">
        <v>300</v>
      </c>
      <c r="B58" s="7" t="n">
        <v>79385</v>
      </c>
      <c r="C58" s="7" t="n">
        <v>69148</v>
      </c>
    </row>
    <row r="59" spans="1:3">
      <c r="A59" s="4" t="s">
        <v>301</v>
      </c>
      <c r="B59" s="5" t="n">
        <v>2592</v>
      </c>
      <c r="C59" s="5" t="n">
        <v>1854</v>
      </c>
    </row>
    <row r="60" spans="1:3">
      <c r="A60" s="4" t="s">
        <v>303</v>
      </c>
      <c r="B60" s="7" t="n">
        <v>81977</v>
      </c>
      <c r="C60" s="7" t="n">
        <v>71002</v>
      </c>
    </row>
    <row r="61" spans="1:3">
      <c r="A61" s="4" t="s">
        <v>304</v>
      </c>
      <c r="B61" s="4" t="s">
        <v>330</v>
      </c>
      <c r="C61" s="4" t="s">
        <v>331</v>
      </c>
    </row>
    <row r="62" spans="1:3">
      <c r="A62" s="4" t="s">
        <v>332</v>
      </c>
    </row>
    <row r="63" spans="1:3">
      <c r="A63" s="3" t="s">
        <v>299</v>
      </c>
    </row>
    <row r="64" spans="1:3">
      <c r="A64" s="4" t="s">
        <v>300</v>
      </c>
      <c r="B64" s="7" t="n">
        <v>1439</v>
      </c>
      <c r="C64" s="7" t="n">
        <v>1566</v>
      </c>
    </row>
    <row r="65" spans="1:3">
      <c r="A65" s="4" t="s">
        <v>301</v>
      </c>
      <c r="B65" s="5" t="n">
        <v>186</v>
      </c>
      <c r="C65" s="5" t="n">
        <v>153</v>
      </c>
    </row>
    <row r="66" spans="1:3">
      <c r="A66" s="4" t="s">
        <v>303</v>
      </c>
      <c r="B66" s="7" t="n">
        <v>1625</v>
      </c>
      <c r="C66" s="7" t="n">
        <v>1719</v>
      </c>
    </row>
    <row r="67" spans="1:3">
      <c r="A67" s="4" t="s">
        <v>304</v>
      </c>
      <c r="B67" s="4" t="s">
        <v>333</v>
      </c>
      <c r="C67" s="4" t="s">
        <v>334</v>
      </c>
    </row>
    <row r="68" spans="1:3">
      <c r="A68" s="4" t="s">
        <v>335</v>
      </c>
    </row>
    <row r="69" spans="1:3">
      <c r="A69" s="3" t="s">
        <v>299</v>
      </c>
    </row>
    <row r="70" spans="1:3">
      <c r="A70" s="4" t="s">
        <v>300</v>
      </c>
      <c r="B70" s="7" t="n">
        <v>63930</v>
      </c>
      <c r="C70" s="7" t="n">
        <v>72752</v>
      </c>
    </row>
    <row r="71" spans="1:3">
      <c r="A71" s="4" t="s">
        <v>301</v>
      </c>
      <c r="B71" s="5" t="n">
        <v>662</v>
      </c>
      <c r="C71" s="5" t="n">
        <v>811</v>
      </c>
    </row>
    <row r="72" spans="1:3">
      <c r="A72" s="4" t="s">
        <v>303</v>
      </c>
      <c r="B72" s="7" t="n">
        <v>64592</v>
      </c>
      <c r="C72" s="7" t="n">
        <v>73563</v>
      </c>
    </row>
    <row r="73" spans="1:3">
      <c r="A73" s="4" t="s">
        <v>304</v>
      </c>
      <c r="B73" s="4" t="s">
        <v>336</v>
      </c>
      <c r="C73" s="4" t="s">
        <v>337</v>
      </c>
    </row>
    <row r="74" spans="1:3">
      <c r="A74" s="4" t="s">
        <v>338</v>
      </c>
    </row>
    <row r="75" spans="1:3">
      <c r="A75" s="3" t="s">
        <v>299</v>
      </c>
    </row>
    <row r="76" spans="1:3">
      <c r="A76" s="4" t="s">
        <v>300</v>
      </c>
      <c r="B76" s="7" t="n">
        <v>18116</v>
      </c>
      <c r="C76" s="7" t="n">
        <v>16281</v>
      </c>
    </row>
    <row r="77" spans="1:3">
      <c r="A77" s="4" t="s">
        <v>301</v>
      </c>
      <c r="B77" s="5" t="n">
        <v>198</v>
      </c>
      <c r="C77" s="5" t="n">
        <v>118</v>
      </c>
    </row>
    <row r="78" spans="1:3">
      <c r="A78" s="4" t="s">
        <v>303</v>
      </c>
      <c r="B78" s="7" t="n">
        <v>18314</v>
      </c>
      <c r="C78" s="7" t="n">
        <v>16399</v>
      </c>
    </row>
    <row r="79" spans="1:3">
      <c r="A79" s="4" t="s">
        <v>304</v>
      </c>
      <c r="B79" s="4" t="s">
        <v>339</v>
      </c>
      <c r="C79" s="4" t="s">
        <v>3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31"/>
  </cols>
  <sheetData>
    <row r="1" spans="1:6">
      <c r="A1" s="1" t="s">
        <v>341</v>
      </c>
      <c r="B1" s="2" t="s">
        <v>70</v>
      </c>
      <c r="D1" s="2" t="s">
        <v>1</v>
      </c>
      <c r="F1" s="2" t="s">
        <v>142</v>
      </c>
    </row>
    <row r="2" spans="1:6">
      <c r="B2" s="2" t="s">
        <v>342</v>
      </c>
      <c r="C2" s="2" t="s">
        <v>343</v>
      </c>
      <c r="D2" s="2" t="s">
        <v>342</v>
      </c>
      <c r="E2" s="2" t="s">
        <v>344</v>
      </c>
      <c r="F2" s="2" t="s">
        <v>345</v>
      </c>
    </row>
    <row r="3" spans="1:6">
      <c r="A3" s="3" t="s">
        <v>299</v>
      </c>
    </row>
    <row r="4" spans="1:6">
      <c r="A4" s="4" t="s">
        <v>346</v>
      </c>
      <c r="B4" s="5" t="n">
        <v>474</v>
      </c>
      <c r="D4" s="5" t="n">
        <v>474</v>
      </c>
      <c r="F4" s="5" t="n">
        <v>485</v>
      </c>
    </row>
    <row r="5" spans="1:6">
      <c r="A5" s="4" t="s">
        <v>347</v>
      </c>
      <c r="B5" s="5" t="n">
        <v>170</v>
      </c>
      <c r="D5" s="5" t="n">
        <v>170</v>
      </c>
      <c r="F5" s="5" t="n">
        <v>179</v>
      </c>
    </row>
    <row r="6" spans="1:6">
      <c r="A6" s="4" t="s">
        <v>348</v>
      </c>
      <c r="B6" s="7" t="n">
        <v>0</v>
      </c>
      <c r="C6" s="7" t="n">
        <v>0</v>
      </c>
      <c r="D6" s="7" t="n">
        <v>1000</v>
      </c>
      <c r="E6" s="7" t="n">
        <v>17000</v>
      </c>
    </row>
    <row r="7" spans="1:6">
      <c r="A7" s="4" t="s">
        <v>349</v>
      </c>
      <c r="B7" s="7" t="n">
        <v>471124000</v>
      </c>
      <c r="D7" s="5" t="n">
        <v>471124000</v>
      </c>
      <c r="F7" s="7" t="n">
        <v>474882000</v>
      </c>
    </row>
    <row r="8" spans="1:6">
      <c r="A8" s="4" t="s">
        <v>350</v>
      </c>
      <c r="B8" s="4" t="s">
        <v>351</v>
      </c>
      <c r="F8" s="4" t="s">
        <v>352</v>
      </c>
    </row>
    <row r="9" spans="1:6">
      <c r="A9" s="4" t="s">
        <v>353</v>
      </c>
      <c r="B9" s="5" t="n">
        <v>0</v>
      </c>
      <c r="C9" s="5" t="n">
        <v>22</v>
      </c>
    </row>
    <row r="10" spans="1:6">
      <c r="A10" s="4" t="s">
        <v>354</v>
      </c>
      <c r="C10" s="7" t="n">
        <v>35781000</v>
      </c>
    </row>
    <row r="11" spans="1:6">
      <c r="A11" s="4" t="s">
        <v>355</v>
      </c>
      <c r="C11" s="5" t="n">
        <v>315000</v>
      </c>
    </row>
    <row r="12" spans="1:6">
      <c r="A12" s="4" t="s">
        <v>356</v>
      </c>
      <c r="C12" s="5" t="n">
        <v>244000</v>
      </c>
    </row>
    <row r="13" spans="1:6">
      <c r="A13" s="4" t="s">
        <v>357</v>
      </c>
      <c r="C13" s="7" t="n">
        <v>71000</v>
      </c>
    </row>
    <row r="14" spans="1:6">
      <c r="A14" s="4" t="s">
        <v>358</v>
      </c>
      <c r="B14" s="7" t="n">
        <v>2146000</v>
      </c>
      <c r="D14" s="5" t="n">
        <v>2146000</v>
      </c>
      <c r="F14" s="7" t="n">
        <v>1966000</v>
      </c>
    </row>
    <row r="15" spans="1:6">
      <c r="A15" s="4" t="s">
        <v>359</v>
      </c>
    </row>
    <row r="16" spans="1:6">
      <c r="A16" s="3" t="s">
        <v>299</v>
      </c>
    </row>
    <row r="17" spans="1:6">
      <c r="A17" s="4" t="s">
        <v>349</v>
      </c>
      <c r="B17" s="7" t="n">
        <v>1147000</v>
      </c>
      <c r="D17" s="7" t="n">
        <v>1147000</v>
      </c>
      <c r="F17" s="7" t="n">
        <v>1338000</v>
      </c>
    </row>
    <row r="18" spans="1:6">
      <c r="A18" s="4" t="s">
        <v>360</v>
      </c>
    </row>
    <row r="19" spans="1:6">
      <c r="A19" s="3" t="s">
        <v>299</v>
      </c>
    </row>
    <row r="20" spans="1:6">
      <c r="A20" s="4" t="s">
        <v>361</v>
      </c>
      <c r="B20" s="5" t="n">
        <v>9</v>
      </c>
      <c r="D20" s="5" t="n">
        <v>9</v>
      </c>
      <c r="F20" s="5" t="n">
        <v>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299</v>
      </c>
    </row>
    <row r="3" spans="1:3">
      <c r="A3" s="4" t="s">
        <v>363</v>
      </c>
      <c r="B3" s="7" t="n">
        <v>272812</v>
      </c>
    </row>
    <row r="4" spans="1:3">
      <c r="A4" s="4" t="s">
        <v>364</v>
      </c>
      <c r="B4" s="5" t="n">
        <v>-5087</v>
      </c>
    </row>
    <row r="5" spans="1:3">
      <c r="A5" s="4" t="s">
        <v>365</v>
      </c>
      <c r="B5" s="5" t="n">
        <v>8961</v>
      </c>
    </row>
    <row r="6" spans="1:3">
      <c r="A6" s="4" t="s">
        <v>366</v>
      </c>
      <c r="B6" s="5" t="n">
        <v>-115</v>
      </c>
    </row>
    <row r="7" spans="1:3">
      <c r="A7" s="4" t="s">
        <v>306</v>
      </c>
    </row>
    <row r="8" spans="1:3">
      <c r="A8" s="3" t="s">
        <v>299</v>
      </c>
    </row>
    <row r="9" spans="1:3">
      <c r="A9" s="4" t="s">
        <v>363</v>
      </c>
      <c r="C9" s="7" t="n">
        <v>277480</v>
      </c>
    </row>
    <row r="10" spans="1:3">
      <c r="A10" s="4" t="s">
        <v>364</v>
      </c>
      <c r="C10" s="5" t="n">
        <v>-7052</v>
      </c>
    </row>
    <row r="11" spans="1:3">
      <c r="A11" s="4" t="s">
        <v>365</v>
      </c>
      <c r="C11" s="5" t="n">
        <v>9159</v>
      </c>
    </row>
    <row r="12" spans="1:3">
      <c r="A12" s="4" t="s">
        <v>366</v>
      </c>
      <c r="C12" s="5" t="n">
        <v>-154</v>
      </c>
    </row>
    <row r="13" spans="1:3">
      <c r="A13" s="4" t="s">
        <v>309</v>
      </c>
    </row>
    <row r="14" spans="1:3">
      <c r="A14" s="3" t="s">
        <v>299</v>
      </c>
    </row>
    <row r="15" spans="1:3">
      <c r="A15" s="4" t="s">
        <v>363</v>
      </c>
      <c r="B15" s="5" t="n">
        <v>3970</v>
      </c>
      <c r="C15" s="5" t="n">
        <v>3946</v>
      </c>
    </row>
    <row r="16" spans="1:3">
      <c r="A16" s="4" t="s">
        <v>364</v>
      </c>
      <c r="B16" s="5" t="n">
        <v>-26</v>
      </c>
      <c r="C16" s="5" t="n">
        <v>-49</v>
      </c>
    </row>
    <row r="17" spans="1:3">
      <c r="A17" s="4" t="s">
        <v>311</v>
      </c>
    </row>
    <row r="18" spans="1:3">
      <c r="A18" s="3" t="s">
        <v>299</v>
      </c>
    </row>
    <row r="19" spans="1:3">
      <c r="A19" s="4" t="s">
        <v>363</v>
      </c>
      <c r="B19" s="5" t="n">
        <v>29238</v>
      </c>
      <c r="C19" s="5" t="n">
        <v>39737</v>
      </c>
    </row>
    <row r="20" spans="1:3">
      <c r="A20" s="4" t="s">
        <v>364</v>
      </c>
      <c r="B20" s="5" t="n">
        <v>-576</v>
      </c>
      <c r="C20" s="5" t="n">
        <v>-1279</v>
      </c>
    </row>
    <row r="21" spans="1:3">
      <c r="A21" s="4" t="s">
        <v>314</v>
      </c>
    </row>
    <row r="22" spans="1:3">
      <c r="A22" s="3" t="s">
        <v>299</v>
      </c>
    </row>
    <row r="23" spans="1:3">
      <c r="A23" s="4" t="s">
        <v>363</v>
      </c>
      <c r="B23" s="5" t="n">
        <v>34</v>
      </c>
    </row>
    <row r="24" spans="1:3">
      <c r="A24" s="4" t="s">
        <v>365</v>
      </c>
      <c r="C24" s="5" t="n">
        <v>218</v>
      </c>
    </row>
    <row r="25" spans="1:3">
      <c r="A25" s="4" t="s">
        <v>366</v>
      </c>
      <c r="C25" s="5" t="n">
        <v>-23</v>
      </c>
    </row>
    <row r="26" spans="1:3">
      <c r="A26" s="4" t="s">
        <v>317</v>
      </c>
    </row>
    <row r="27" spans="1:3">
      <c r="A27" s="3" t="s">
        <v>299</v>
      </c>
    </row>
    <row r="28" spans="1:3">
      <c r="A28" s="4" t="s">
        <v>363</v>
      </c>
      <c r="B28" s="5" t="n">
        <v>222179</v>
      </c>
      <c r="C28" s="5" t="n">
        <v>211721</v>
      </c>
    </row>
    <row r="29" spans="1:3">
      <c r="A29" s="4" t="s">
        <v>364</v>
      </c>
      <c r="B29" s="5" t="n">
        <v>-4181</v>
      </c>
      <c r="C29" s="5" t="n">
        <v>-5266</v>
      </c>
    </row>
    <row r="30" spans="1:3">
      <c r="A30" s="4" t="s">
        <v>365</v>
      </c>
      <c r="B30" s="5" t="n">
        <v>5183</v>
      </c>
      <c r="C30" s="5" t="n">
        <v>4752</v>
      </c>
    </row>
    <row r="31" spans="1:3">
      <c r="A31" s="4" t="s">
        <v>366</v>
      </c>
      <c r="B31" s="5" t="n">
        <v>-82</v>
      </c>
      <c r="C31" s="5" t="n">
        <v>-96</v>
      </c>
    </row>
    <row r="32" spans="1:3">
      <c r="A32" s="4" t="s">
        <v>320</v>
      </c>
    </row>
    <row r="33" spans="1:3">
      <c r="A33" s="3" t="s">
        <v>299</v>
      </c>
    </row>
    <row r="34" spans="1:3">
      <c r="A34" s="4" t="s">
        <v>363</v>
      </c>
      <c r="B34" s="5" t="n">
        <v>17391</v>
      </c>
      <c r="C34" s="5" t="n">
        <v>22076</v>
      </c>
    </row>
    <row r="35" spans="1:3">
      <c r="A35" s="4" t="s">
        <v>364</v>
      </c>
      <c r="B35" s="5" t="n">
        <v>-304</v>
      </c>
      <c r="C35" s="5" t="n">
        <v>-458</v>
      </c>
    </row>
    <row r="36" spans="1:3">
      <c r="A36" s="4" t="s">
        <v>365</v>
      </c>
      <c r="B36" s="5" t="n">
        <v>3778</v>
      </c>
      <c r="C36" s="5" t="n">
        <v>4189</v>
      </c>
    </row>
    <row r="37" spans="1:3">
      <c r="A37" s="4" t="s">
        <v>366</v>
      </c>
      <c r="B37" s="7" t="n">
        <v>-33</v>
      </c>
      <c r="C37" s="7" t="n">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0</v>
      </c>
      <c r="D1" s="2" t="s">
        <v>1</v>
      </c>
    </row>
    <row r="2" spans="1:5">
      <c r="B2" s="2" t="s">
        <v>2</v>
      </c>
      <c r="C2" s="2" t="s">
        <v>71</v>
      </c>
      <c r="D2" s="2" t="s">
        <v>2</v>
      </c>
      <c r="E2" s="2" t="s">
        <v>71</v>
      </c>
    </row>
    <row r="3" spans="1:5">
      <c r="A3" s="3" t="s">
        <v>189</v>
      </c>
    </row>
    <row r="4" spans="1:5">
      <c r="A4" s="4" t="s">
        <v>368</v>
      </c>
      <c r="B4" s="7" t="n">
        <v>271000</v>
      </c>
      <c r="C4" s="7" t="n">
        <v>266000</v>
      </c>
      <c r="D4" s="7" t="n">
        <v>270000</v>
      </c>
      <c r="E4" s="7" t="n">
        <v>249000</v>
      </c>
    </row>
    <row r="5" spans="1:5">
      <c r="A5" s="4" t="s">
        <v>369</v>
      </c>
      <c r="B5" s="5" t="n">
        <v>0</v>
      </c>
      <c r="C5" s="5" t="n">
        <v>0</v>
      </c>
      <c r="D5" s="5" t="n">
        <v>1000</v>
      </c>
      <c r="E5" s="5" t="n">
        <v>17000</v>
      </c>
    </row>
    <row r="6" spans="1:5">
      <c r="A6" s="4" t="s">
        <v>370</v>
      </c>
      <c r="B6" s="7" t="n">
        <v>271000</v>
      </c>
      <c r="C6" s="7" t="n">
        <v>266000</v>
      </c>
      <c r="D6" s="7" t="n">
        <v>271000</v>
      </c>
      <c r="E6" s="7" t="n">
        <v>26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189</v>
      </c>
    </row>
    <row r="3" spans="1:3">
      <c r="A3" s="4" t="s">
        <v>372</v>
      </c>
      <c r="B3" s="7" t="n">
        <v>17733</v>
      </c>
    </row>
    <row r="4" spans="1:3">
      <c r="A4" s="4" t="s">
        <v>373</v>
      </c>
      <c r="B4" s="5" t="n">
        <v>245506</v>
      </c>
    </row>
    <row r="5" spans="1:3">
      <c r="A5" s="4" t="s">
        <v>374</v>
      </c>
      <c r="B5" s="5" t="n">
        <v>170108</v>
      </c>
    </row>
    <row r="6" spans="1:3">
      <c r="A6" s="4" t="s">
        <v>375</v>
      </c>
      <c r="B6" s="5" t="n">
        <v>37777</v>
      </c>
    </row>
    <row r="7" spans="1:3">
      <c r="A7" s="4" t="s">
        <v>300</v>
      </c>
      <c r="B7" s="5" t="n">
        <v>471124</v>
      </c>
      <c r="C7" s="7" t="n">
        <v>474882</v>
      </c>
    </row>
    <row r="8" spans="1:3">
      <c r="A8" s="4" t="s">
        <v>376</v>
      </c>
      <c r="B8" s="5" t="n">
        <v>17772</v>
      </c>
    </row>
    <row r="9" spans="1:3">
      <c r="A9" s="4" t="s">
        <v>377</v>
      </c>
      <c r="B9" s="5" t="n">
        <v>245531</v>
      </c>
    </row>
    <row r="10" spans="1:3">
      <c r="A10" s="4" t="s">
        <v>378</v>
      </c>
      <c r="B10" s="5" t="n">
        <v>169136</v>
      </c>
    </row>
    <row r="11" spans="1:3">
      <c r="A11" s="4" t="s">
        <v>379</v>
      </c>
      <c r="B11" s="5" t="n">
        <v>37565</v>
      </c>
    </row>
    <row r="12" spans="1:3">
      <c r="A12" s="4" t="s">
        <v>303</v>
      </c>
      <c r="B12" s="7" t="n">
        <v>470004</v>
      </c>
      <c r="C12" s="7" t="n">
        <v>4709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299</v>
      </c>
    </row>
    <row r="3" spans="1:3">
      <c r="A3" s="4" t="s">
        <v>300</v>
      </c>
      <c r="B3" s="7" t="n">
        <v>471124</v>
      </c>
      <c r="C3" s="7" t="n">
        <v>474882</v>
      </c>
    </row>
    <row r="4" spans="1:3">
      <c r="A4" s="4" t="s">
        <v>381</v>
      </c>
    </row>
    <row r="5" spans="1:3">
      <c r="A5" s="3" t="s">
        <v>299</v>
      </c>
    </row>
    <row r="6" spans="1:3">
      <c r="A6" s="4" t="s">
        <v>300</v>
      </c>
      <c r="B6" s="5" t="n">
        <v>28190</v>
      </c>
      <c r="C6" s="5" t="n">
        <v>28836</v>
      </c>
    </row>
    <row r="7" spans="1:3">
      <c r="A7" s="4" t="s">
        <v>303</v>
      </c>
      <c r="B7" s="5" t="n">
        <v>28810</v>
      </c>
      <c r="C7" s="5" t="n">
        <v>29256</v>
      </c>
    </row>
    <row r="8" spans="1:3">
      <c r="A8" s="4" t="s">
        <v>382</v>
      </c>
    </row>
    <row r="9" spans="1:3">
      <c r="A9" s="3" t="s">
        <v>299</v>
      </c>
    </row>
    <row r="10" spans="1:3">
      <c r="A10" s="4" t="s">
        <v>300</v>
      </c>
      <c r="B10" s="5" t="n">
        <v>23121</v>
      </c>
      <c r="C10" s="5" t="n">
        <v>25257</v>
      </c>
    </row>
    <row r="11" spans="1:3">
      <c r="A11" s="4" t="s">
        <v>303</v>
      </c>
      <c r="B11" s="5" t="n">
        <v>23764</v>
      </c>
      <c r="C11" s="5" t="n">
        <v>25683</v>
      </c>
    </row>
    <row r="12" spans="1:3">
      <c r="A12" s="4" t="s">
        <v>383</v>
      </c>
    </row>
    <row r="13" spans="1:3">
      <c r="A13" s="3" t="s">
        <v>299</v>
      </c>
    </row>
    <row r="14" spans="1:3">
      <c r="A14" s="4" t="s">
        <v>300</v>
      </c>
      <c r="B14" s="5" t="n">
        <v>5069</v>
      </c>
      <c r="C14" s="5" t="n">
        <v>3579</v>
      </c>
    </row>
    <row r="15" spans="1:3">
      <c r="A15" s="4" t="s">
        <v>303</v>
      </c>
      <c r="B15" s="7" t="n">
        <v>5046</v>
      </c>
      <c r="C15" s="7" t="n">
        <v>35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142</v>
      </c>
    </row>
    <row r="2" spans="1:3">
      <c r="B2" s="2" t="s">
        <v>2</v>
      </c>
      <c r="C2" s="2" t="s">
        <v>25</v>
      </c>
    </row>
    <row r="3" spans="1:3">
      <c r="A3" s="3" t="s">
        <v>385</v>
      </c>
    </row>
    <row r="4" spans="1:3">
      <c r="A4" s="4" t="s">
        <v>386</v>
      </c>
      <c r="B4" s="7" t="n">
        <v>1923292</v>
      </c>
      <c r="C4" s="7" t="n">
        <v>1859787</v>
      </c>
    </row>
    <row r="5" spans="1:3">
      <c r="A5" s="4" t="s">
        <v>387</v>
      </c>
      <c r="B5" s="5" t="n">
        <v>-1958</v>
      </c>
      <c r="C5" s="5" t="n">
        <v>-2020</v>
      </c>
    </row>
    <row r="6" spans="1:3">
      <c r="A6" s="4" t="s">
        <v>388</v>
      </c>
      <c r="B6" s="5" t="n">
        <v>1921334</v>
      </c>
      <c r="C6" s="5" t="n">
        <v>1857767</v>
      </c>
    </row>
    <row r="7" spans="1:3">
      <c r="A7" s="4" t="s">
        <v>32</v>
      </c>
      <c r="B7" s="5" t="n">
        <v>-23451</v>
      </c>
      <c r="C7" s="5" t="n">
        <v>-22454</v>
      </c>
    </row>
    <row r="8" spans="1:3">
      <c r="A8" s="4" t="s">
        <v>389</v>
      </c>
      <c r="B8" s="7" t="n">
        <v>1897883</v>
      </c>
      <c r="C8" s="7" t="n">
        <v>1835313</v>
      </c>
    </row>
    <row r="9" spans="1:3">
      <c r="A9" s="4" t="s">
        <v>390</v>
      </c>
      <c r="B9" s="4" t="s">
        <v>305</v>
      </c>
      <c r="C9" s="4" t="s">
        <v>305</v>
      </c>
    </row>
    <row r="10" spans="1:3">
      <c r="A10" s="4" t="s">
        <v>391</v>
      </c>
    </row>
    <row r="11" spans="1:3">
      <c r="A11" s="3" t="s">
        <v>385</v>
      </c>
    </row>
    <row r="12" spans="1:3">
      <c r="A12" s="4" t="s">
        <v>386</v>
      </c>
      <c r="B12" s="7" t="n">
        <v>636110</v>
      </c>
      <c r="C12" s="7" t="n">
        <v>630491</v>
      </c>
    </row>
    <row r="13" spans="1:3">
      <c r="A13" s="4" t="s">
        <v>390</v>
      </c>
      <c r="B13" s="4" t="s">
        <v>392</v>
      </c>
      <c r="C13" s="4" t="s">
        <v>393</v>
      </c>
    </row>
    <row r="14" spans="1:3">
      <c r="A14" s="4" t="s">
        <v>394</v>
      </c>
    </row>
    <row r="15" spans="1:3">
      <c r="A15" s="3" t="s">
        <v>385</v>
      </c>
    </row>
    <row r="16" spans="1:3">
      <c r="A16" s="4" t="s">
        <v>386</v>
      </c>
      <c r="B16" s="7" t="n">
        <v>14251</v>
      </c>
      <c r="C16" s="7" t="n">
        <v>9225</v>
      </c>
    </row>
    <row r="17" spans="1:3">
      <c r="A17" s="4" t="s">
        <v>390</v>
      </c>
      <c r="B17" s="4" t="s">
        <v>395</v>
      </c>
      <c r="C17" s="4" t="s">
        <v>396</v>
      </c>
    </row>
    <row r="18" spans="1:3">
      <c r="A18" s="4" t="s">
        <v>397</v>
      </c>
    </row>
    <row r="19" spans="1:3">
      <c r="A19" s="3" t="s">
        <v>385</v>
      </c>
    </row>
    <row r="20" spans="1:3">
      <c r="A20" s="4" t="s">
        <v>386</v>
      </c>
      <c r="B20" s="7" t="n">
        <v>1076788</v>
      </c>
      <c r="C20" s="7" t="n">
        <v>1049338</v>
      </c>
    </row>
    <row r="21" spans="1:3">
      <c r="A21" s="4" t="s">
        <v>398</v>
      </c>
    </row>
    <row r="22" spans="1:3">
      <c r="A22" s="3" t="s">
        <v>385</v>
      </c>
    </row>
    <row r="23" spans="1:3">
      <c r="A23" s="4" t="s">
        <v>386</v>
      </c>
      <c r="B23" s="5" t="n">
        <v>83276</v>
      </c>
      <c r="C23" s="5" t="n">
        <v>74340</v>
      </c>
    </row>
    <row r="24" spans="1:3">
      <c r="A24" s="4" t="s">
        <v>399</v>
      </c>
    </row>
    <row r="25" spans="1:3">
      <c r="A25" s="3" t="s">
        <v>385</v>
      </c>
    </row>
    <row r="26" spans="1:3">
      <c r="A26" s="4" t="s">
        <v>386</v>
      </c>
      <c r="B26" s="5" t="n">
        <v>60026</v>
      </c>
      <c r="C26" s="5" t="n">
        <v>61548</v>
      </c>
    </row>
    <row r="27" spans="1:3">
      <c r="A27" s="4" t="s">
        <v>400</v>
      </c>
    </row>
    <row r="28" spans="1:3">
      <c r="A28" s="3" t="s">
        <v>385</v>
      </c>
    </row>
    <row r="29" spans="1:3">
      <c r="A29" s="4" t="s">
        <v>386</v>
      </c>
      <c r="B29" s="5" t="n">
        <v>467902</v>
      </c>
      <c r="C29" s="5" t="n">
        <v>461557</v>
      </c>
    </row>
    <row r="30" spans="1:3">
      <c r="A30" s="4" t="s">
        <v>401</v>
      </c>
    </row>
    <row r="31" spans="1:3">
      <c r="A31" s="3" t="s">
        <v>385</v>
      </c>
    </row>
    <row r="32" spans="1:3">
      <c r="A32" s="4" t="s">
        <v>386</v>
      </c>
      <c r="B32" s="5" t="n">
        <v>465584</v>
      </c>
      <c r="C32" s="5" t="n">
        <v>451893</v>
      </c>
    </row>
    <row r="33" spans="1:3">
      <c r="A33" s="4" t="s">
        <v>402</v>
      </c>
    </row>
    <row r="34" spans="1:3">
      <c r="A34" s="3" t="s">
        <v>385</v>
      </c>
    </row>
    <row r="35" spans="1:3">
      <c r="A35" s="4" t="s">
        <v>386</v>
      </c>
      <c r="B35" s="5" t="n">
        <v>3094</v>
      </c>
      <c r="C35" s="5" t="n">
        <v>2922</v>
      </c>
    </row>
    <row r="36" spans="1:3">
      <c r="A36" s="4" t="s">
        <v>32</v>
      </c>
      <c r="B36" s="7" t="n">
        <v>-41</v>
      </c>
      <c r="C36" s="7" t="n">
        <v>-41</v>
      </c>
    </row>
    <row r="37" spans="1:3">
      <c r="A37" s="4" t="s">
        <v>390</v>
      </c>
      <c r="B37" s="4" t="s">
        <v>403</v>
      </c>
      <c r="C37" s="4" t="s">
        <v>403</v>
      </c>
    </row>
    <row r="38" spans="1:3">
      <c r="A38" s="4" t="s">
        <v>404</v>
      </c>
    </row>
    <row r="39" spans="1:3">
      <c r="A39" s="3" t="s">
        <v>385</v>
      </c>
    </row>
    <row r="40" spans="1:3">
      <c r="A40" s="4" t="s">
        <v>386</v>
      </c>
      <c r="B40" s="7" t="n">
        <v>1269837</v>
      </c>
      <c r="C40" s="7" t="n">
        <v>1217149</v>
      </c>
    </row>
    <row r="41" spans="1:3">
      <c r="A41" s="4" t="s">
        <v>390</v>
      </c>
      <c r="B41" s="4" t="s">
        <v>405</v>
      </c>
      <c r="C41" s="4" t="s">
        <v>406</v>
      </c>
    </row>
    <row r="42" spans="1:3">
      <c r="A42" s="4" t="s">
        <v>407</v>
      </c>
    </row>
    <row r="43" spans="1:3">
      <c r="A43" s="3" t="s">
        <v>385</v>
      </c>
    </row>
    <row r="44" spans="1:3">
      <c r="A44" s="4" t="s">
        <v>386</v>
      </c>
      <c r="B44" s="7" t="n">
        <v>1076788</v>
      </c>
      <c r="C44" s="7" t="n">
        <v>1049338</v>
      </c>
    </row>
    <row r="45" spans="1:3">
      <c r="A45" s="4" t="s">
        <v>390</v>
      </c>
      <c r="B45" s="4" t="s">
        <v>408</v>
      </c>
      <c r="C45" s="4" t="s">
        <v>409</v>
      </c>
    </row>
    <row r="46" spans="1:3">
      <c r="A46" s="4" t="s">
        <v>410</v>
      </c>
    </row>
    <row r="47" spans="1:3">
      <c r="A47" s="3" t="s">
        <v>385</v>
      </c>
    </row>
    <row r="48" spans="1:3">
      <c r="A48" s="4" t="s">
        <v>386</v>
      </c>
      <c r="B48" s="7" t="n">
        <v>83276</v>
      </c>
      <c r="C48" s="7" t="n">
        <v>74340</v>
      </c>
    </row>
    <row r="49" spans="1:3">
      <c r="A49" s="4" t="s">
        <v>390</v>
      </c>
      <c r="B49" s="4" t="s">
        <v>411</v>
      </c>
      <c r="C49" s="4" t="s">
        <v>412</v>
      </c>
    </row>
    <row r="50" spans="1:3">
      <c r="A50" s="4" t="s">
        <v>413</v>
      </c>
    </row>
    <row r="51" spans="1:3">
      <c r="A51" s="3" t="s">
        <v>385</v>
      </c>
    </row>
    <row r="52" spans="1:3">
      <c r="A52" s="4" t="s">
        <v>386</v>
      </c>
      <c r="B52" s="7" t="n">
        <v>60026</v>
      </c>
      <c r="C52" s="7" t="n">
        <v>61548</v>
      </c>
    </row>
    <row r="53" spans="1:3">
      <c r="A53" s="4" t="s">
        <v>390</v>
      </c>
      <c r="B53" s="4" t="s">
        <v>414</v>
      </c>
      <c r="C53" s="4" t="s">
        <v>415</v>
      </c>
    </row>
    <row r="54" spans="1:3">
      <c r="A54" s="4" t="s">
        <v>416</v>
      </c>
    </row>
    <row r="55" spans="1:3">
      <c r="A55" s="3" t="s">
        <v>385</v>
      </c>
    </row>
    <row r="56" spans="1:3">
      <c r="A56" s="4" t="s">
        <v>386</v>
      </c>
      <c r="B56" s="7" t="n">
        <v>467902</v>
      </c>
      <c r="C56" s="7" t="n">
        <v>461557</v>
      </c>
    </row>
    <row r="57" spans="1:3">
      <c r="A57" s="4" t="s">
        <v>390</v>
      </c>
      <c r="B57" s="4" t="s">
        <v>417</v>
      </c>
      <c r="C57" s="4" t="s">
        <v>418</v>
      </c>
    </row>
    <row r="58" spans="1:3">
      <c r="A58" s="4" t="s">
        <v>419</v>
      </c>
    </row>
    <row r="59" spans="1:3">
      <c r="A59" s="3" t="s">
        <v>385</v>
      </c>
    </row>
    <row r="60" spans="1:3">
      <c r="A60" s="4" t="s">
        <v>386</v>
      </c>
      <c r="B60" s="7" t="n">
        <v>465584</v>
      </c>
      <c r="C60" s="7" t="n">
        <v>451893</v>
      </c>
    </row>
    <row r="61" spans="1:3">
      <c r="A61" s="4" t="s">
        <v>390</v>
      </c>
      <c r="B61" s="4" t="s">
        <v>420</v>
      </c>
      <c r="C61" s="4" t="s">
        <v>421</v>
      </c>
    </row>
    <row r="62" spans="1:3">
      <c r="A62" s="4" t="s">
        <v>422</v>
      </c>
    </row>
    <row r="63" spans="1:3">
      <c r="A63" s="3" t="s">
        <v>385</v>
      </c>
    </row>
    <row r="64" spans="1:3">
      <c r="A64" s="4" t="s">
        <v>386</v>
      </c>
      <c r="B64" s="7" t="n">
        <v>193049</v>
      </c>
      <c r="C64" s="7" t="n">
        <v>167811</v>
      </c>
    </row>
    <row r="65" spans="1:3">
      <c r="A65" s="4" t="s">
        <v>390</v>
      </c>
      <c r="B65" s="4" t="s">
        <v>423</v>
      </c>
      <c r="C65" s="4" t="s">
        <v>424</v>
      </c>
    </row>
    <row r="66" spans="1:3">
      <c r="A66" s="4" t="s">
        <v>425</v>
      </c>
    </row>
    <row r="67" spans="1:3">
      <c r="A67" s="3" t="s">
        <v>385</v>
      </c>
    </row>
    <row r="68" spans="1:3">
      <c r="A68" s="4" t="s">
        <v>386</v>
      </c>
      <c r="B68" s="7" t="n">
        <v>31351</v>
      </c>
      <c r="C68" s="7" t="n">
        <v>22252</v>
      </c>
    </row>
    <row r="69" spans="1:3">
      <c r="A69" s="4" t="s">
        <v>390</v>
      </c>
      <c r="B69" s="4" t="s">
        <v>426</v>
      </c>
      <c r="C69" s="4" t="s">
        <v>427</v>
      </c>
    </row>
    <row r="70" spans="1:3">
      <c r="A70" s="4" t="s">
        <v>428</v>
      </c>
    </row>
    <row r="71" spans="1:3">
      <c r="A71" s="3" t="s">
        <v>385</v>
      </c>
    </row>
    <row r="72" spans="1:3">
      <c r="A72" s="4" t="s">
        <v>386</v>
      </c>
      <c r="B72" s="7" t="n">
        <v>55850</v>
      </c>
      <c r="C72" s="7" t="n">
        <v>43532</v>
      </c>
    </row>
    <row r="73" spans="1:3">
      <c r="A73" s="4" t="s">
        <v>390</v>
      </c>
      <c r="B73" s="4" t="s">
        <v>429</v>
      </c>
      <c r="C73" s="4" t="s">
        <v>430</v>
      </c>
    </row>
    <row r="74" spans="1:3">
      <c r="A74" s="4" t="s">
        <v>431</v>
      </c>
    </row>
    <row r="75" spans="1:3">
      <c r="A75" s="3" t="s">
        <v>385</v>
      </c>
    </row>
    <row r="76" spans="1:3">
      <c r="A76" s="4" t="s">
        <v>386</v>
      </c>
      <c r="B76" s="7" t="n">
        <v>87489</v>
      </c>
      <c r="C76" s="7" t="n">
        <v>76301</v>
      </c>
    </row>
    <row r="77" spans="1:3">
      <c r="A77" s="4" t="s">
        <v>390</v>
      </c>
      <c r="B77" s="4" t="s">
        <v>432</v>
      </c>
      <c r="C77" s="4" t="s">
        <v>433</v>
      </c>
    </row>
    <row r="78" spans="1:3">
      <c r="A78" s="4" t="s">
        <v>434</v>
      </c>
    </row>
    <row r="79" spans="1:3">
      <c r="A79" s="3" t="s">
        <v>385</v>
      </c>
    </row>
    <row r="80" spans="1:3">
      <c r="A80" s="4" t="s">
        <v>386</v>
      </c>
      <c r="B80" s="7" t="n">
        <v>9510</v>
      </c>
      <c r="C80" s="7" t="n">
        <v>15081</v>
      </c>
    </row>
    <row r="81" spans="1:3">
      <c r="A81" s="4" t="s">
        <v>390</v>
      </c>
      <c r="B81" s="4" t="s">
        <v>435</v>
      </c>
      <c r="C81" s="4" t="s">
        <v>436</v>
      </c>
    </row>
    <row r="82" spans="1:3">
      <c r="A82" s="4" t="s">
        <v>437</v>
      </c>
    </row>
    <row r="83" spans="1:3">
      <c r="A83" s="3" t="s">
        <v>385</v>
      </c>
    </row>
    <row r="84" spans="1:3">
      <c r="A84" s="4" t="s">
        <v>386</v>
      </c>
      <c r="B84" s="7" t="n">
        <v>8849</v>
      </c>
      <c r="C84" s="7" t="n">
        <v>10645</v>
      </c>
    </row>
    <row r="85" spans="1:3">
      <c r="A85" s="4" t="s">
        <v>390</v>
      </c>
      <c r="B85" s="4" t="s">
        <v>438</v>
      </c>
      <c r="C85" s="4"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9"/>
    <col customWidth="1" max="5" min="5" width="29"/>
    <col customWidth="1" max="6" min="6" width="29"/>
    <col customWidth="1" max="7" min="7" width="21"/>
    <col customWidth="1" max="8" min="8" width="21"/>
    <col customWidth="1" max="9" min="9" width="21"/>
  </cols>
  <sheetData>
    <row r="1" spans="1:9">
      <c r="A1" s="1" t="s">
        <v>440</v>
      </c>
      <c r="B1" s="2" t="s">
        <v>441</v>
      </c>
      <c r="C1" s="2" t="s">
        <v>442</v>
      </c>
      <c r="D1" s="2" t="s">
        <v>443</v>
      </c>
      <c r="E1" s="2" t="s">
        <v>444</v>
      </c>
      <c r="F1" s="2" t="s">
        <v>445</v>
      </c>
      <c r="G1" s="2" t="s">
        <v>446</v>
      </c>
      <c r="H1" s="2" t="s">
        <v>447</v>
      </c>
      <c r="I1" s="2" t="s">
        <v>448</v>
      </c>
    </row>
    <row r="2" spans="1:9">
      <c r="A2" s="3" t="s">
        <v>449</v>
      </c>
    </row>
    <row r="3" spans="1:9">
      <c r="A3" s="4" t="s">
        <v>450</v>
      </c>
      <c r="B3" s="7" t="n">
        <v>1835313000</v>
      </c>
      <c r="C3" s="7" t="n">
        <v>1897883000</v>
      </c>
      <c r="D3" s="7" t="n">
        <v>1897883000</v>
      </c>
      <c r="F3" s="7" t="n">
        <v>1835313000</v>
      </c>
    </row>
    <row r="4" spans="1:9">
      <c r="A4" s="4" t="s">
        <v>451</v>
      </c>
      <c r="D4" s="4" t="s">
        <v>452</v>
      </c>
      <c r="F4" s="4" t="s">
        <v>453</v>
      </c>
    </row>
    <row r="5" spans="1:9">
      <c r="A5" s="4" t="s">
        <v>454</v>
      </c>
      <c r="F5" s="4" t="s">
        <v>455</v>
      </c>
    </row>
    <row r="6" spans="1:9">
      <c r="A6" s="4" t="s">
        <v>456</v>
      </c>
      <c r="D6" s="4" t="s">
        <v>405</v>
      </c>
    </row>
    <row r="7" spans="1:9">
      <c r="A7" s="4" t="s">
        <v>32</v>
      </c>
      <c r="B7" s="5" t="n">
        <v>22454000</v>
      </c>
      <c r="C7" s="5" t="n">
        <v>23451000</v>
      </c>
      <c r="D7" s="7" t="n">
        <v>23451000</v>
      </c>
      <c r="F7" s="7" t="n">
        <v>22454000</v>
      </c>
      <c r="G7" s="7" t="n">
        <v>22612000</v>
      </c>
    </row>
    <row r="8" spans="1:9">
      <c r="A8" s="4" t="s">
        <v>457</v>
      </c>
      <c r="B8" s="5" t="n">
        <v>736000</v>
      </c>
      <c r="C8" s="5" t="n">
        <v>468000</v>
      </c>
      <c r="D8" s="5" t="n">
        <v>468000</v>
      </c>
      <c r="F8" s="5" t="n">
        <v>736000</v>
      </c>
    </row>
    <row r="9" spans="1:9">
      <c r="A9" s="4" t="s">
        <v>458</v>
      </c>
      <c r="B9" s="5" t="n">
        <v>10567000</v>
      </c>
      <c r="C9" s="5" t="n">
        <v>9231000</v>
      </c>
      <c r="D9" s="5" t="n">
        <v>9231000</v>
      </c>
      <c r="F9" s="5" t="n">
        <v>10567000</v>
      </c>
    </row>
    <row r="10" spans="1:9">
      <c r="A10" s="4" t="s">
        <v>459</v>
      </c>
      <c r="B10" s="5" t="n">
        <v>1026000</v>
      </c>
      <c r="C10" s="5" t="n">
        <v>219000</v>
      </c>
      <c r="D10" s="5" t="n">
        <v>219000</v>
      </c>
      <c r="F10" s="5" t="n">
        <v>1026000</v>
      </c>
    </row>
    <row r="11" spans="1:9">
      <c r="A11" s="4" t="s">
        <v>460</v>
      </c>
      <c r="D11" s="5" t="n">
        <v>0</v>
      </c>
    </row>
    <row r="12" spans="1:9">
      <c r="A12" s="4" t="s">
        <v>461</v>
      </c>
      <c r="B12" s="5" t="n">
        <v>2001000</v>
      </c>
      <c r="C12" s="5" t="n">
        <v>2143000</v>
      </c>
      <c r="D12" s="7" t="n">
        <v>2143000</v>
      </c>
      <c r="F12" s="7" t="n">
        <v>2001000</v>
      </c>
    </row>
    <row r="13" spans="1:9">
      <c r="A13" s="4" t="s">
        <v>462</v>
      </c>
      <c r="D13" s="5" t="n">
        <v>1</v>
      </c>
    </row>
    <row r="14" spans="1:9">
      <c r="A14" s="4" t="s">
        <v>463</v>
      </c>
      <c r="D14" s="5" t="n">
        <v>27</v>
      </c>
      <c r="F14" s="5" t="n">
        <v>30</v>
      </c>
    </row>
    <row r="15" spans="1:9">
      <c r="A15" s="4" t="s">
        <v>464</v>
      </c>
      <c r="D15" s="5" t="n">
        <v>0</v>
      </c>
      <c r="E15" s="5" t="n">
        <v>0</v>
      </c>
    </row>
    <row r="16" spans="1:9">
      <c r="A16" s="4" t="s">
        <v>465</v>
      </c>
      <c r="B16" s="5" t="n">
        <v>0</v>
      </c>
      <c r="C16" s="5" t="n">
        <v>0</v>
      </c>
      <c r="D16" s="7" t="n">
        <v>0</v>
      </c>
      <c r="F16" s="7" t="n">
        <v>0</v>
      </c>
    </row>
    <row r="17" spans="1:9">
      <c r="A17" s="4" t="s">
        <v>466</v>
      </c>
    </row>
    <row r="18" spans="1:9">
      <c r="A18" s="3" t="s">
        <v>449</v>
      </c>
    </row>
    <row r="19" spans="1:9">
      <c r="A19" s="4" t="s">
        <v>467</v>
      </c>
      <c r="B19" s="5" t="n">
        <v>2250000</v>
      </c>
      <c r="C19" s="7" t="n">
        <v>1710000</v>
      </c>
      <c r="D19" s="5" t="n">
        <v>1710000</v>
      </c>
      <c r="F19" s="5" t="n">
        <v>2250000</v>
      </c>
    </row>
    <row r="20" spans="1:9">
      <c r="A20" s="4" t="s">
        <v>468</v>
      </c>
      <c r="C20" s="5" t="n">
        <v>0</v>
      </c>
    </row>
    <row r="21" spans="1:9">
      <c r="A21" s="4" t="s">
        <v>469</v>
      </c>
    </row>
    <row r="22" spans="1:9">
      <c r="A22" s="3" t="s">
        <v>449</v>
      </c>
    </row>
    <row r="23" spans="1:9">
      <c r="A23" s="4" t="s">
        <v>457</v>
      </c>
      <c r="B23" s="5" t="n">
        <v>12568000</v>
      </c>
      <c r="C23" s="7" t="n">
        <v>11374000</v>
      </c>
      <c r="D23" s="5" t="n">
        <v>11374000</v>
      </c>
      <c r="F23" s="5" t="n">
        <v>12568000</v>
      </c>
    </row>
    <row r="24" spans="1:9">
      <c r="A24" s="4" t="s">
        <v>254</v>
      </c>
    </row>
    <row r="25" spans="1:9">
      <c r="A25" s="3" t="s">
        <v>449</v>
      </c>
    </row>
    <row r="26" spans="1:9">
      <c r="A26" s="4" t="s">
        <v>450</v>
      </c>
      <c r="B26" s="7" t="n">
        <v>377478000</v>
      </c>
      <c r="C26" s="5" t="n">
        <v>387358000</v>
      </c>
      <c r="D26" s="7" t="n">
        <v>387358000</v>
      </c>
      <c r="F26" s="5" t="n">
        <v>377478000</v>
      </c>
    </row>
    <row r="27" spans="1:9">
      <c r="A27" s="4" t="s">
        <v>451</v>
      </c>
      <c r="B27" s="4" t="s">
        <v>453</v>
      </c>
      <c r="D27" s="4" t="s">
        <v>452</v>
      </c>
    </row>
    <row r="28" spans="1:9">
      <c r="A28" s="4" t="s">
        <v>32</v>
      </c>
      <c r="B28" s="7" t="n">
        <v>4713000</v>
      </c>
      <c r="C28" s="7" t="n">
        <v>5257000</v>
      </c>
      <c r="D28" s="7" t="n">
        <v>5257000</v>
      </c>
      <c r="E28" s="7" t="n">
        <v>4151000</v>
      </c>
      <c r="F28" s="7" t="n">
        <v>4713000</v>
      </c>
      <c r="G28" s="7" t="n">
        <v>4174000</v>
      </c>
      <c r="H28" s="7" t="n">
        <v>3884000</v>
      </c>
      <c r="I28" s="7" t="n">
        <v>4022000</v>
      </c>
    </row>
    <row r="29" spans="1:9">
      <c r="A29" s="4" t="s">
        <v>470</v>
      </c>
    </row>
    <row r="30" spans="1:9">
      <c r="A30" s="3" t="s">
        <v>449</v>
      </c>
    </row>
    <row r="31" spans="1:9">
      <c r="A31" s="4" t="s">
        <v>471</v>
      </c>
      <c r="C31" s="5" t="n">
        <v>1</v>
      </c>
      <c r="D31" s="5" t="n">
        <v>1</v>
      </c>
    </row>
    <row r="32" spans="1:9">
      <c r="A32" s="4" t="s">
        <v>472</v>
      </c>
    </row>
    <row r="33" spans="1:9">
      <c r="A33" s="3" t="s">
        <v>449</v>
      </c>
    </row>
    <row r="34" spans="1:9">
      <c r="A34" s="4" t="s">
        <v>471</v>
      </c>
      <c r="C34" s="5" t="n">
        <v>10</v>
      </c>
      <c r="D34" s="5"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192</v>
      </c>
    </row>
    <row r="3" spans="1:3">
      <c r="A3" s="4" t="s">
        <v>474</v>
      </c>
      <c r="B3" s="7" t="n">
        <v>19276</v>
      </c>
      <c r="C3" s="7" t="n">
        <v>22941</v>
      </c>
    </row>
    <row r="4" spans="1:3">
      <c r="A4" s="4" t="s">
        <v>475</v>
      </c>
      <c r="B4" s="5" t="n">
        <v>-1272</v>
      </c>
      <c r="C4" s="5" t="n">
        <v>-1453</v>
      </c>
    </row>
    <row r="5" spans="1:3">
      <c r="A5" s="4" t="s">
        <v>476</v>
      </c>
      <c r="B5" s="5" t="n">
        <v>-599</v>
      </c>
      <c r="C5" s="5" t="n">
        <v>-809</v>
      </c>
    </row>
    <row r="6" spans="1:3">
      <c r="A6" s="4" t="s">
        <v>477</v>
      </c>
      <c r="B6" s="7" t="n">
        <v>17405</v>
      </c>
      <c r="C6" s="7" t="n">
        <v>206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3947</v>
      </c>
      <c r="C4" s="7" t="n">
        <v>17951</v>
      </c>
      <c r="D4" s="7" t="n">
        <v>47365</v>
      </c>
      <c r="E4" s="7" t="n">
        <v>35665</v>
      </c>
    </row>
    <row r="5" spans="1:5">
      <c r="A5" s="4" t="s">
        <v>74</v>
      </c>
      <c r="B5" s="5" t="n">
        <v>2285</v>
      </c>
      <c r="C5" s="5" t="n">
        <v>1838</v>
      </c>
      <c r="D5" s="5" t="n">
        <v>4572</v>
      </c>
      <c r="E5" s="5" t="n">
        <v>3555</v>
      </c>
    </row>
    <row r="6" spans="1:5">
      <c r="A6" s="4" t="s">
        <v>75</v>
      </c>
      <c r="B6" s="5" t="n">
        <v>506</v>
      </c>
      <c r="C6" s="5" t="n">
        <v>476</v>
      </c>
      <c r="D6" s="5" t="n">
        <v>1011</v>
      </c>
      <c r="E6" s="5" t="n">
        <v>952</v>
      </c>
    </row>
    <row r="7" spans="1:5">
      <c r="A7" s="4" t="s">
        <v>28</v>
      </c>
      <c r="B7" s="5" t="n">
        <v>98</v>
      </c>
      <c r="C7" s="5" t="n">
        <v>19</v>
      </c>
      <c r="D7" s="5" t="n">
        <v>186</v>
      </c>
      <c r="E7" s="5" t="n">
        <v>64</v>
      </c>
    </row>
    <row r="8" spans="1:5">
      <c r="A8" s="4" t="s">
        <v>76</v>
      </c>
      <c r="B8" s="5" t="n">
        <v>26836</v>
      </c>
      <c r="C8" s="5" t="n">
        <v>20284</v>
      </c>
      <c r="D8" s="5" t="n">
        <v>53134</v>
      </c>
      <c r="E8" s="5" t="n">
        <v>40236</v>
      </c>
    </row>
    <row r="9" spans="1:5">
      <c r="A9" s="3" t="s">
        <v>77</v>
      </c>
    </row>
    <row r="10" spans="1:5">
      <c r="A10" s="4" t="s">
        <v>43</v>
      </c>
      <c r="B10" s="5" t="n">
        <v>1184</v>
      </c>
      <c r="C10" s="5" t="n">
        <v>797</v>
      </c>
      <c r="D10" s="5" t="n">
        <v>2381</v>
      </c>
      <c r="E10" s="5" t="n">
        <v>1694</v>
      </c>
    </row>
    <row r="11" spans="1:5">
      <c r="A11" s="4" t="s">
        <v>51</v>
      </c>
      <c r="B11" s="5" t="n">
        <v>553</v>
      </c>
      <c r="C11" s="5" t="n">
        <v>282</v>
      </c>
      <c r="D11" s="5" t="n">
        <v>807</v>
      </c>
      <c r="E11" s="5" t="n">
        <v>471</v>
      </c>
    </row>
    <row r="12" spans="1:5">
      <c r="A12" s="4" t="s">
        <v>52</v>
      </c>
      <c r="B12" s="5" t="n">
        <v>575</v>
      </c>
      <c r="D12" s="5" t="n">
        <v>1145</v>
      </c>
    </row>
    <row r="13" spans="1:5">
      <c r="A13" s="4" t="s">
        <v>53</v>
      </c>
      <c r="B13" s="5" t="n">
        <v>91</v>
      </c>
      <c r="C13" s="5" t="n">
        <v>56</v>
      </c>
      <c r="D13" s="5" t="n">
        <v>188</v>
      </c>
      <c r="E13" s="5" t="n">
        <v>113</v>
      </c>
    </row>
    <row r="14" spans="1:5">
      <c r="A14" s="4" t="s">
        <v>78</v>
      </c>
      <c r="C14" s="5" t="n">
        <v>2</v>
      </c>
      <c r="D14" s="5" t="n">
        <v>1</v>
      </c>
      <c r="E14" s="5" t="n">
        <v>4</v>
      </c>
    </row>
    <row r="15" spans="1:5">
      <c r="A15" s="4" t="s">
        <v>79</v>
      </c>
      <c r="B15" s="5" t="n">
        <v>2403</v>
      </c>
      <c r="C15" s="5" t="n">
        <v>1137</v>
      </c>
      <c r="D15" s="5" t="n">
        <v>4522</v>
      </c>
      <c r="E15" s="5" t="n">
        <v>2282</v>
      </c>
    </row>
    <row r="16" spans="1:5">
      <c r="A16" s="4" t="s">
        <v>80</v>
      </c>
      <c r="B16" s="5" t="n">
        <v>24433</v>
      </c>
      <c r="C16" s="5" t="n">
        <v>19147</v>
      </c>
      <c r="D16" s="5" t="n">
        <v>48612</v>
      </c>
      <c r="E16" s="5" t="n">
        <v>37954</v>
      </c>
    </row>
    <row r="17" spans="1:5">
      <c r="A17" s="4" t="s">
        <v>81</v>
      </c>
      <c r="B17" s="5" t="n">
        <v>2475</v>
      </c>
      <c r="C17" s="5" t="n">
        <v>1950</v>
      </c>
      <c r="D17" s="5" t="n">
        <v>3375</v>
      </c>
      <c r="E17" s="5" t="n">
        <v>2195</v>
      </c>
    </row>
    <row r="18" spans="1:5">
      <c r="A18" s="4" t="s">
        <v>82</v>
      </c>
      <c r="B18" s="5" t="n">
        <v>21958</v>
      </c>
      <c r="C18" s="5" t="n">
        <v>17197</v>
      </c>
      <c r="D18" s="5" t="n">
        <v>45237</v>
      </c>
      <c r="E18" s="5" t="n">
        <v>35759</v>
      </c>
    </row>
    <row r="19" spans="1:5">
      <c r="A19" s="3" t="s">
        <v>83</v>
      </c>
    </row>
    <row r="20" spans="1:5">
      <c r="A20" s="4" t="s">
        <v>84</v>
      </c>
      <c r="B20" s="5" t="n">
        <v>738</v>
      </c>
      <c r="C20" s="5" t="n">
        <v>688</v>
      </c>
      <c r="D20" s="5" t="n">
        <v>1433</v>
      </c>
      <c r="E20" s="5" t="n">
        <v>1381</v>
      </c>
    </row>
    <row r="21" spans="1:5">
      <c r="A21" s="4" t="s">
        <v>85</v>
      </c>
      <c r="B21" s="5" t="n">
        <v>330</v>
      </c>
      <c r="C21" s="5" t="n">
        <v>294</v>
      </c>
      <c r="D21" s="5" t="n">
        <v>630</v>
      </c>
      <c r="E21" s="5" t="n">
        <v>585</v>
      </c>
    </row>
    <row r="22" spans="1:5">
      <c r="A22" s="4" t="s">
        <v>86</v>
      </c>
      <c r="B22" s="5" t="n">
        <v>226</v>
      </c>
      <c r="C22" s="5" t="n">
        <v>145</v>
      </c>
      <c r="D22" s="5" t="n">
        <v>448</v>
      </c>
      <c r="E22" s="5" t="n">
        <v>291</v>
      </c>
    </row>
    <row r="23" spans="1:5">
      <c r="A23" s="4" t="s">
        <v>87</v>
      </c>
      <c r="C23" s="5" t="n">
        <v>71</v>
      </c>
      <c r="E23" s="5" t="n">
        <v>309</v>
      </c>
    </row>
    <row r="24" spans="1:5">
      <c r="A24" s="4" t="s">
        <v>88</v>
      </c>
      <c r="D24" s="5" t="n">
        <v>-1</v>
      </c>
      <c r="E24" s="5" t="n">
        <v>-17</v>
      </c>
    </row>
    <row r="25" spans="1:5">
      <c r="A25" s="4" t="s">
        <v>89</v>
      </c>
      <c r="B25" s="5" t="n">
        <v>1216</v>
      </c>
      <c r="C25" s="5" t="n">
        <v>549</v>
      </c>
      <c r="D25" s="5" t="n">
        <v>2152</v>
      </c>
      <c r="E25" s="5" t="n">
        <v>1008</v>
      </c>
    </row>
    <row r="26" spans="1:5">
      <c r="A26" s="4" t="s">
        <v>90</v>
      </c>
      <c r="B26" s="5" t="n">
        <v>2510</v>
      </c>
      <c r="C26" s="5" t="n">
        <v>1747</v>
      </c>
      <c r="D26" s="5" t="n">
        <v>4662</v>
      </c>
      <c r="E26" s="5" t="n">
        <v>3557</v>
      </c>
    </row>
    <row r="27" spans="1:5">
      <c r="A27" s="3" t="s">
        <v>91</v>
      </c>
    </row>
    <row r="28" spans="1:5">
      <c r="A28" s="4" t="s">
        <v>92</v>
      </c>
      <c r="B28" s="5" t="n">
        <v>8821</v>
      </c>
      <c r="C28" s="5" t="n">
        <v>8005</v>
      </c>
      <c r="D28" s="5" t="n">
        <v>18276</v>
      </c>
      <c r="E28" s="5" t="n">
        <v>15564</v>
      </c>
    </row>
    <row r="29" spans="1:5">
      <c r="A29" s="4" t="s">
        <v>93</v>
      </c>
      <c r="B29" s="5" t="n">
        <v>1278</v>
      </c>
      <c r="C29" s="5" t="n">
        <v>1087</v>
      </c>
      <c r="D29" s="5" t="n">
        <v>2606</v>
      </c>
      <c r="E29" s="5" t="n">
        <v>2202</v>
      </c>
    </row>
    <row r="30" spans="1:5">
      <c r="A30" s="4" t="s">
        <v>94</v>
      </c>
      <c r="B30" s="5" t="n">
        <v>1053</v>
      </c>
      <c r="C30" s="5" t="n">
        <v>893</v>
      </c>
      <c r="D30" s="5" t="n">
        <v>2074</v>
      </c>
      <c r="E30" s="5" t="n">
        <v>1758</v>
      </c>
    </row>
    <row r="31" spans="1:5">
      <c r="A31" s="4" t="s">
        <v>95</v>
      </c>
      <c r="B31" s="5" t="n">
        <v>533</v>
      </c>
      <c r="C31" s="5" t="n">
        <v>1140</v>
      </c>
      <c r="D31" s="5" t="n">
        <v>1213</v>
      </c>
      <c r="E31" s="5" t="n">
        <v>1752</v>
      </c>
    </row>
    <row r="32" spans="1:5">
      <c r="A32" s="4" t="s">
        <v>96</v>
      </c>
      <c r="B32" s="5" t="n">
        <v>506</v>
      </c>
      <c r="C32" s="5" t="n">
        <v>516</v>
      </c>
      <c r="D32" s="5" t="n">
        <v>980</v>
      </c>
      <c r="E32" s="5" t="n">
        <v>1032</v>
      </c>
    </row>
    <row r="33" spans="1:5">
      <c r="A33" s="4" t="s">
        <v>97</v>
      </c>
      <c r="B33" s="5" t="n">
        <v>343</v>
      </c>
      <c r="C33" s="5" t="n">
        <v>286</v>
      </c>
      <c r="D33" s="5" t="n">
        <v>692</v>
      </c>
      <c r="E33" s="5" t="n">
        <v>574</v>
      </c>
    </row>
    <row r="34" spans="1:5">
      <c r="A34" s="4" t="s">
        <v>98</v>
      </c>
      <c r="B34" s="5" t="n">
        <v>-146</v>
      </c>
      <c r="C34" s="5" t="n">
        <v>-113</v>
      </c>
      <c r="D34" s="5" t="n">
        <v>-28</v>
      </c>
      <c r="E34" s="5" t="n">
        <v>-103</v>
      </c>
    </row>
    <row r="35" spans="1:5">
      <c r="A35" s="4" t="s">
        <v>99</v>
      </c>
      <c r="B35" s="5" t="n">
        <v>320</v>
      </c>
      <c r="C35" s="5" t="n">
        <v>1978</v>
      </c>
      <c r="D35" s="5" t="n">
        <v>1253</v>
      </c>
      <c r="E35" s="5" t="n">
        <v>1978</v>
      </c>
    </row>
    <row r="36" spans="1:5">
      <c r="A36" s="4" t="s">
        <v>100</v>
      </c>
      <c r="B36" s="5" t="n">
        <v>1286</v>
      </c>
      <c r="C36" s="5" t="n">
        <v>1140</v>
      </c>
      <c r="D36" s="5" t="n">
        <v>2392</v>
      </c>
      <c r="E36" s="5" t="n">
        <v>2183</v>
      </c>
    </row>
    <row r="37" spans="1:5">
      <c r="A37" s="4" t="s">
        <v>101</v>
      </c>
      <c r="B37" s="5" t="n">
        <v>13994</v>
      </c>
      <c r="C37" s="5" t="n">
        <v>14932</v>
      </c>
      <c r="D37" s="5" t="n">
        <v>29458</v>
      </c>
      <c r="E37" s="5" t="n">
        <v>26940</v>
      </c>
    </row>
    <row r="38" spans="1:5">
      <c r="A38" s="4" t="s">
        <v>102</v>
      </c>
      <c r="B38" s="5" t="n">
        <v>10474</v>
      </c>
      <c r="C38" s="5" t="n">
        <v>4012</v>
      </c>
      <c r="D38" s="5" t="n">
        <v>20441</v>
      </c>
      <c r="E38" s="5" t="n">
        <v>12376</v>
      </c>
    </row>
    <row r="39" spans="1:5">
      <c r="A39" s="4" t="s">
        <v>103</v>
      </c>
      <c r="B39" s="5" t="n">
        <v>3347</v>
      </c>
      <c r="C39" s="5" t="n">
        <v>1406</v>
      </c>
      <c r="D39" s="5" t="n">
        <v>6764</v>
      </c>
      <c r="E39" s="5" t="n">
        <v>4311</v>
      </c>
    </row>
    <row r="40" spans="1:5">
      <c r="A40" s="4" t="s">
        <v>104</v>
      </c>
      <c r="B40" s="7" t="n">
        <v>7127</v>
      </c>
      <c r="C40" s="7" t="n">
        <v>2606</v>
      </c>
      <c r="D40" s="7" t="n">
        <v>13677</v>
      </c>
      <c r="E40" s="7" t="n">
        <v>8065</v>
      </c>
    </row>
    <row r="41" spans="1:5">
      <c r="A41" s="3" t="s">
        <v>105</v>
      </c>
    </row>
    <row r="42" spans="1:5">
      <c r="A42" s="4" t="s">
        <v>106</v>
      </c>
      <c r="B42" s="8" t="n">
        <v>0.31</v>
      </c>
      <c r="C42" s="8" t="n">
        <v>0.13</v>
      </c>
      <c r="D42" s="8" t="n">
        <v>0.6</v>
      </c>
      <c r="E42" s="8" t="n">
        <v>0.41</v>
      </c>
    </row>
    <row r="43" spans="1:5">
      <c r="A43" s="4" t="s">
        <v>107</v>
      </c>
      <c r="B43" s="8" t="n">
        <v>0.31</v>
      </c>
      <c r="C43" s="8" t="n">
        <v>0.13</v>
      </c>
      <c r="D43" s="8" t="n">
        <v>0.6</v>
      </c>
      <c r="E43" s="8" t="n">
        <v>0.41</v>
      </c>
    </row>
    <row r="44" spans="1:5">
      <c r="A44" s="3" t="s">
        <v>108</v>
      </c>
    </row>
    <row r="45" spans="1:5">
      <c r="A45" s="4" t="s">
        <v>106</v>
      </c>
      <c r="B45" s="5" t="n">
        <v>22729953</v>
      </c>
      <c r="C45" s="5" t="n">
        <v>19697314</v>
      </c>
      <c r="D45" s="5" t="n">
        <v>22692134</v>
      </c>
      <c r="E45" s="5" t="n">
        <v>19652231</v>
      </c>
    </row>
    <row r="46" spans="1:5">
      <c r="A46" s="4" t="s">
        <v>109</v>
      </c>
      <c r="B46" s="5" t="n">
        <v>167902</v>
      </c>
      <c r="C46" s="5" t="n">
        <v>171653</v>
      </c>
      <c r="D46" s="5" t="n">
        <v>162829</v>
      </c>
      <c r="E46" s="5" t="n">
        <v>153667</v>
      </c>
    </row>
    <row r="47" spans="1:5">
      <c r="A47" s="4" t="s">
        <v>107</v>
      </c>
      <c r="B47" s="5" t="n">
        <v>22897855</v>
      </c>
      <c r="C47" s="5" t="n">
        <v>19868967</v>
      </c>
      <c r="D47" s="5" t="n">
        <v>22854963</v>
      </c>
      <c r="E47" s="5" t="n">
        <v>19805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0</v>
      </c>
      <c r="D1" s="2" t="s">
        <v>1</v>
      </c>
    </row>
    <row r="2" spans="1:5">
      <c r="B2" s="2" t="s">
        <v>2</v>
      </c>
      <c r="C2" s="2" t="s">
        <v>71</v>
      </c>
      <c r="D2" s="2" t="s">
        <v>2</v>
      </c>
      <c r="E2" s="2" t="s">
        <v>71</v>
      </c>
    </row>
    <row r="3" spans="1:5">
      <c r="A3" s="3" t="s">
        <v>479</v>
      </c>
    </row>
    <row r="4" spans="1:5">
      <c r="A4" s="4" t="s">
        <v>480</v>
      </c>
      <c r="B4" s="7" t="n">
        <v>1359</v>
      </c>
      <c r="C4" s="7" t="n">
        <v>950</v>
      </c>
      <c r="D4" s="7" t="n">
        <v>1453</v>
      </c>
      <c r="E4" s="7" t="n">
        <v>1069</v>
      </c>
    </row>
    <row r="5" spans="1:5">
      <c r="A5" s="4" t="s">
        <v>481</v>
      </c>
      <c r="B5" s="5" t="n">
        <v>742</v>
      </c>
      <c r="D5" s="5" t="n">
        <v>742</v>
      </c>
    </row>
    <row r="6" spans="1:5">
      <c r="A6" s="4" t="s">
        <v>482</v>
      </c>
      <c r="B6" s="5" t="n">
        <v>-95</v>
      </c>
      <c r="C6" s="5" t="n">
        <v>-90</v>
      </c>
      <c r="D6" s="5" t="n">
        <v>-189</v>
      </c>
      <c r="E6" s="5" t="n">
        <v>-209</v>
      </c>
    </row>
    <row r="7" spans="1:5">
      <c r="A7" s="4" t="s">
        <v>483</v>
      </c>
      <c r="B7" s="5" t="n">
        <v>2006</v>
      </c>
      <c r="C7" s="5" t="n">
        <v>860</v>
      </c>
      <c r="D7" s="5" t="n">
        <v>2006</v>
      </c>
      <c r="E7" s="5" t="n">
        <v>860</v>
      </c>
    </row>
    <row r="8" spans="1:5">
      <c r="A8" s="4" t="s">
        <v>484</v>
      </c>
    </row>
    <row r="9" spans="1:5">
      <c r="A9" s="3" t="s">
        <v>479</v>
      </c>
    </row>
    <row r="10" spans="1:5">
      <c r="A10" s="4" t="s">
        <v>480</v>
      </c>
      <c r="C10" s="5" t="n">
        <v>11</v>
      </c>
      <c r="E10" s="5" t="n">
        <v>39</v>
      </c>
    </row>
    <row r="11" spans="1:5">
      <c r="A11" s="4" t="s">
        <v>482</v>
      </c>
      <c r="C11" s="5" t="n">
        <v>-11</v>
      </c>
      <c r="E11" s="5" t="n">
        <v>-39</v>
      </c>
    </row>
    <row r="12" spans="1:5">
      <c r="A12" s="4" t="s">
        <v>485</v>
      </c>
    </row>
    <row r="13" spans="1:5">
      <c r="A13" s="3" t="s">
        <v>479</v>
      </c>
    </row>
    <row r="14" spans="1:5">
      <c r="A14" s="4" t="s">
        <v>480</v>
      </c>
      <c r="B14" s="5" t="n">
        <v>727</v>
      </c>
      <c r="C14" s="5" t="n">
        <v>939</v>
      </c>
      <c r="D14" s="5" t="n">
        <v>765</v>
      </c>
      <c r="E14" s="5" t="n">
        <v>1030</v>
      </c>
    </row>
    <row r="15" spans="1:5">
      <c r="A15" s="4" t="s">
        <v>482</v>
      </c>
      <c r="B15" s="5" t="n">
        <v>-45</v>
      </c>
      <c r="C15" s="5" t="n">
        <v>-79</v>
      </c>
      <c r="D15" s="5" t="n">
        <v>-83</v>
      </c>
      <c r="E15" s="5" t="n">
        <v>-170</v>
      </c>
    </row>
    <row r="16" spans="1:5">
      <c r="A16" s="4" t="s">
        <v>483</v>
      </c>
      <c r="B16" s="5" t="n">
        <v>682</v>
      </c>
      <c r="C16" s="7" t="n">
        <v>860</v>
      </c>
      <c r="D16" s="5" t="n">
        <v>682</v>
      </c>
      <c r="E16" s="7" t="n">
        <v>860</v>
      </c>
    </row>
    <row r="17" spans="1:5">
      <c r="A17" s="4" t="s">
        <v>486</v>
      </c>
    </row>
    <row r="18" spans="1:5">
      <c r="A18" s="3" t="s">
        <v>479</v>
      </c>
    </row>
    <row r="19" spans="1:5">
      <c r="A19" s="4" t="s">
        <v>480</v>
      </c>
      <c r="B19" s="5" t="n">
        <v>632</v>
      </c>
      <c r="D19" s="5" t="n">
        <v>688</v>
      </c>
    </row>
    <row r="20" spans="1:5">
      <c r="A20" s="4" t="s">
        <v>481</v>
      </c>
      <c r="B20" s="5" t="n">
        <v>742</v>
      </c>
      <c r="D20" s="5" t="n">
        <v>742</v>
      </c>
    </row>
    <row r="21" spans="1:5">
      <c r="A21" s="4" t="s">
        <v>482</v>
      </c>
      <c r="B21" s="5" t="n">
        <v>-50</v>
      </c>
      <c r="D21" s="5" t="n">
        <v>-106</v>
      </c>
    </row>
    <row r="22" spans="1:5">
      <c r="A22" s="4" t="s">
        <v>483</v>
      </c>
      <c r="B22" s="7" t="n">
        <v>1324</v>
      </c>
      <c r="D22" s="7" t="n">
        <v>13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70</v>
      </c>
      <c r="D1" s="2" t="s">
        <v>1</v>
      </c>
    </row>
    <row r="2" spans="1:6">
      <c r="B2" s="2" t="s">
        <v>2</v>
      </c>
      <c r="C2" s="2" t="s">
        <v>71</v>
      </c>
      <c r="D2" s="2" t="s">
        <v>2</v>
      </c>
      <c r="E2" s="2" t="s">
        <v>71</v>
      </c>
      <c r="F2" s="2" t="s">
        <v>25</v>
      </c>
    </row>
    <row r="3" spans="1:6">
      <c r="A3" s="3" t="s">
        <v>385</v>
      </c>
    </row>
    <row r="4" spans="1:6">
      <c r="A4" s="4" t="s">
        <v>480</v>
      </c>
      <c r="B4" s="7" t="n">
        <v>22612</v>
      </c>
      <c r="D4" s="7" t="n">
        <v>22454</v>
      </c>
    </row>
    <row r="5" spans="1:6">
      <c r="A5" s="4" t="s">
        <v>488</v>
      </c>
      <c r="B5" s="5" t="n">
        <v>-1693</v>
      </c>
      <c r="D5" s="5" t="n">
        <v>-2483</v>
      </c>
    </row>
    <row r="6" spans="1:6">
      <c r="A6" s="4" t="s">
        <v>489</v>
      </c>
      <c r="B6" s="5" t="n">
        <v>57</v>
      </c>
      <c r="D6" s="5" t="n">
        <v>105</v>
      </c>
    </row>
    <row r="7" spans="1:6">
      <c r="A7" s="4" t="s">
        <v>490</v>
      </c>
      <c r="B7" s="5" t="n">
        <v>2475</v>
      </c>
      <c r="C7" s="7" t="n">
        <v>1950</v>
      </c>
      <c r="D7" s="5" t="n">
        <v>3375</v>
      </c>
      <c r="E7" s="7" t="n">
        <v>2195</v>
      </c>
    </row>
    <row r="8" spans="1:6">
      <c r="A8" s="4" t="s">
        <v>483</v>
      </c>
      <c r="B8" s="5" t="n">
        <v>23451</v>
      </c>
      <c r="D8" s="5" t="n">
        <v>23451</v>
      </c>
    </row>
    <row r="9" spans="1:6">
      <c r="A9" s="4" t="s">
        <v>491</v>
      </c>
      <c r="B9" s="5" t="n">
        <v>22983</v>
      </c>
      <c r="D9" s="5" t="n">
        <v>22983</v>
      </c>
      <c r="F9" s="7" t="n">
        <v>21718</v>
      </c>
    </row>
    <row r="10" spans="1:6">
      <c r="A10" s="4" t="s">
        <v>492</v>
      </c>
      <c r="B10" s="5" t="n">
        <v>468</v>
      </c>
      <c r="D10" s="5" t="n">
        <v>468</v>
      </c>
      <c r="F10" s="5" t="n">
        <v>736</v>
      </c>
    </row>
    <row r="11" spans="1:6">
      <c r="A11" s="4" t="s">
        <v>493</v>
      </c>
      <c r="B11" s="5" t="n">
        <v>23451</v>
      </c>
      <c r="D11" s="5" t="n">
        <v>23451</v>
      </c>
      <c r="F11" s="5" t="n">
        <v>22454</v>
      </c>
    </row>
    <row r="12" spans="1:6">
      <c r="A12" s="4" t="s">
        <v>494</v>
      </c>
      <c r="B12" s="5" t="n">
        <v>1892893</v>
      </c>
      <c r="D12" s="5" t="n">
        <v>1892893</v>
      </c>
      <c r="F12" s="5" t="n">
        <v>1826540</v>
      </c>
    </row>
    <row r="13" spans="1:6">
      <c r="A13" s="4" t="s">
        <v>495</v>
      </c>
      <c r="B13" s="5" t="n">
        <v>11374</v>
      </c>
      <c r="D13" s="5" t="n">
        <v>11374</v>
      </c>
      <c r="F13" s="5" t="n">
        <v>12568</v>
      </c>
    </row>
    <row r="14" spans="1:6">
      <c r="A14" s="4" t="s">
        <v>496</v>
      </c>
      <c r="B14" s="5" t="n">
        <v>1923292</v>
      </c>
      <c r="D14" s="5" t="n">
        <v>1923292</v>
      </c>
      <c r="F14" s="5" t="n">
        <v>1859787</v>
      </c>
    </row>
    <row r="15" spans="1:6">
      <c r="A15" s="4" t="s">
        <v>497</v>
      </c>
    </row>
    <row r="16" spans="1:6">
      <c r="A16" s="3" t="s">
        <v>385</v>
      </c>
    </row>
    <row r="17" spans="1:6">
      <c r="A17" s="4" t="s">
        <v>498</v>
      </c>
      <c r="B17" s="5" t="n">
        <v>19025</v>
      </c>
      <c r="D17" s="5" t="n">
        <v>19025</v>
      </c>
      <c r="F17" s="5" t="n">
        <v>20679</v>
      </c>
    </row>
    <row r="18" spans="1:6">
      <c r="A18" s="4" t="s">
        <v>499</v>
      </c>
    </row>
    <row r="19" spans="1:6">
      <c r="A19" s="3" t="s">
        <v>385</v>
      </c>
    </row>
    <row r="20" spans="1:6">
      <c r="A20" s="4" t="s">
        <v>480</v>
      </c>
      <c r="B20" s="5" t="n">
        <v>7717</v>
      </c>
      <c r="D20" s="5" t="n">
        <v>8614</v>
      </c>
    </row>
    <row r="21" spans="1:6">
      <c r="A21" s="4" t="s">
        <v>488</v>
      </c>
      <c r="B21" s="5" t="n">
        <v>-1688</v>
      </c>
      <c r="D21" s="5" t="n">
        <v>-2328</v>
      </c>
    </row>
    <row r="22" spans="1:6">
      <c r="A22" s="4" t="s">
        <v>489</v>
      </c>
      <c r="B22" s="5" t="n">
        <v>24</v>
      </c>
      <c r="D22" s="5" t="n">
        <v>60</v>
      </c>
    </row>
    <row r="23" spans="1:6">
      <c r="A23" s="4" t="s">
        <v>490</v>
      </c>
      <c r="B23" s="5" t="n">
        <v>2640</v>
      </c>
      <c r="D23" s="5" t="n">
        <v>2347</v>
      </c>
    </row>
    <row r="24" spans="1:6">
      <c r="A24" s="4" t="s">
        <v>483</v>
      </c>
      <c r="B24" s="5" t="n">
        <v>8693</v>
      </c>
      <c r="D24" s="5" t="n">
        <v>8693</v>
      </c>
    </row>
    <row r="25" spans="1:6">
      <c r="A25" s="4" t="s">
        <v>491</v>
      </c>
      <c r="B25" s="5" t="n">
        <v>8225</v>
      </c>
      <c r="D25" s="5" t="n">
        <v>8225</v>
      </c>
      <c r="F25" s="5" t="n">
        <v>7881</v>
      </c>
    </row>
    <row r="26" spans="1:6">
      <c r="A26" s="4" t="s">
        <v>492</v>
      </c>
      <c r="B26" s="5" t="n">
        <v>468</v>
      </c>
      <c r="D26" s="5" t="n">
        <v>468</v>
      </c>
      <c r="F26" s="5" t="n">
        <v>733</v>
      </c>
    </row>
    <row r="27" spans="1:6">
      <c r="A27" s="4" t="s">
        <v>493</v>
      </c>
      <c r="B27" s="5" t="n">
        <v>8693</v>
      </c>
      <c r="D27" s="5" t="n">
        <v>8693</v>
      </c>
      <c r="F27" s="5" t="n">
        <v>8614</v>
      </c>
    </row>
    <row r="28" spans="1:6">
      <c r="A28" s="4" t="s">
        <v>494</v>
      </c>
      <c r="B28" s="5" t="n">
        <v>640747</v>
      </c>
      <c r="D28" s="5" t="n">
        <v>640747</v>
      </c>
      <c r="F28" s="5" t="n">
        <v>628773</v>
      </c>
    </row>
    <row r="29" spans="1:6">
      <c r="A29" s="4" t="s">
        <v>495</v>
      </c>
      <c r="B29" s="5" t="n">
        <v>3539</v>
      </c>
      <c r="D29" s="5" t="n">
        <v>3539</v>
      </c>
      <c r="F29" s="5" t="n">
        <v>4396</v>
      </c>
    </row>
    <row r="30" spans="1:6">
      <c r="A30" s="4" t="s">
        <v>496</v>
      </c>
      <c r="B30" s="5" t="n">
        <v>650361</v>
      </c>
      <c r="D30" s="5" t="n">
        <v>650361</v>
      </c>
      <c r="F30" s="5" t="n">
        <v>639716</v>
      </c>
    </row>
    <row r="31" spans="1:6">
      <c r="A31" s="4" t="s">
        <v>500</v>
      </c>
    </row>
    <row r="32" spans="1:6">
      <c r="A32" s="3" t="s">
        <v>385</v>
      </c>
    </row>
    <row r="33" spans="1:6">
      <c r="A33" s="4" t="s">
        <v>498</v>
      </c>
      <c r="B33" s="5" t="n">
        <v>6075</v>
      </c>
      <c r="D33" s="5" t="n">
        <v>6075</v>
      </c>
      <c r="F33" s="5" t="n">
        <v>6547</v>
      </c>
    </row>
    <row r="34" spans="1:6">
      <c r="A34" s="4" t="s">
        <v>501</v>
      </c>
    </row>
    <row r="35" spans="1:6">
      <c r="A35" s="3" t="s">
        <v>385</v>
      </c>
    </row>
    <row r="36" spans="1:6">
      <c r="A36" s="4" t="s">
        <v>480</v>
      </c>
      <c r="B36" s="5" t="n">
        <v>11299</v>
      </c>
      <c r="D36" s="5" t="n">
        <v>10872</v>
      </c>
    </row>
    <row r="37" spans="1:6">
      <c r="A37" s="4" t="s">
        <v>488</v>
      </c>
      <c r="D37" s="5" t="n">
        <v>-150</v>
      </c>
    </row>
    <row r="38" spans="1:6">
      <c r="A38" s="4" t="s">
        <v>489</v>
      </c>
      <c r="B38" s="5" t="n">
        <v>32</v>
      </c>
      <c r="D38" s="5" t="n">
        <v>43</v>
      </c>
    </row>
    <row r="39" spans="1:6">
      <c r="A39" s="4" t="s">
        <v>490</v>
      </c>
      <c r="B39" s="5" t="n">
        <v>368</v>
      </c>
      <c r="D39" s="5" t="n">
        <v>934</v>
      </c>
    </row>
    <row r="40" spans="1:6">
      <c r="A40" s="4" t="s">
        <v>483</v>
      </c>
      <c r="B40" s="5" t="n">
        <v>11699</v>
      </c>
      <c r="D40" s="5" t="n">
        <v>11699</v>
      </c>
    </row>
    <row r="41" spans="1:6">
      <c r="A41" s="4" t="s">
        <v>491</v>
      </c>
      <c r="B41" s="5" t="n">
        <v>11699</v>
      </c>
      <c r="D41" s="5" t="n">
        <v>11699</v>
      </c>
      <c r="F41" s="5" t="n">
        <v>10869</v>
      </c>
    </row>
    <row r="42" spans="1:6">
      <c r="A42" s="4" t="s">
        <v>492</v>
      </c>
      <c r="F42" s="5" t="n">
        <v>3</v>
      </c>
    </row>
    <row r="43" spans="1:6">
      <c r="A43" s="4" t="s">
        <v>493</v>
      </c>
      <c r="B43" s="5" t="n">
        <v>11699</v>
      </c>
      <c r="D43" s="5" t="n">
        <v>11699</v>
      </c>
      <c r="F43" s="5" t="n">
        <v>10872</v>
      </c>
    </row>
    <row r="44" spans="1:6">
      <c r="A44" s="4" t="s">
        <v>494</v>
      </c>
      <c r="B44" s="5" t="n">
        <v>1056003</v>
      </c>
      <c r="D44" s="5" t="n">
        <v>1056003</v>
      </c>
      <c r="F44" s="5" t="n">
        <v>1027354</v>
      </c>
    </row>
    <row r="45" spans="1:6">
      <c r="A45" s="4" t="s">
        <v>495</v>
      </c>
      <c r="B45" s="5" t="n">
        <v>7835</v>
      </c>
      <c r="D45" s="5" t="n">
        <v>7835</v>
      </c>
      <c r="F45" s="5" t="n">
        <v>7852</v>
      </c>
    </row>
    <row r="46" spans="1:6">
      <c r="A46" s="4" t="s">
        <v>496</v>
      </c>
      <c r="B46" s="5" t="n">
        <v>1076788</v>
      </c>
      <c r="D46" s="5" t="n">
        <v>1076788</v>
      </c>
      <c r="F46" s="5" t="n">
        <v>1049338</v>
      </c>
    </row>
    <row r="47" spans="1:6">
      <c r="A47" s="4" t="s">
        <v>502</v>
      </c>
    </row>
    <row r="48" spans="1:6">
      <c r="A48" s="3" t="s">
        <v>385</v>
      </c>
    </row>
    <row r="49" spans="1:6">
      <c r="A49" s="4" t="s">
        <v>498</v>
      </c>
      <c r="B49" s="5" t="n">
        <v>12950</v>
      </c>
      <c r="D49" s="5" t="n">
        <v>12950</v>
      </c>
      <c r="F49" s="5" t="n">
        <v>14132</v>
      </c>
    </row>
    <row r="50" spans="1:6">
      <c r="A50" s="4" t="s">
        <v>503</v>
      </c>
    </row>
    <row r="51" spans="1:6">
      <c r="A51" s="3" t="s">
        <v>385</v>
      </c>
    </row>
    <row r="52" spans="1:6">
      <c r="A52" s="4" t="s">
        <v>480</v>
      </c>
      <c r="B52" s="5" t="n">
        <v>2051</v>
      </c>
      <c r="D52" s="5" t="n">
        <v>1781</v>
      </c>
    </row>
    <row r="53" spans="1:6">
      <c r="A53" s="4" t="s">
        <v>489</v>
      </c>
      <c r="B53" s="5" t="n">
        <v>1</v>
      </c>
      <c r="D53" s="5" t="n">
        <v>1</v>
      </c>
    </row>
    <row r="54" spans="1:6">
      <c r="A54" s="4" t="s">
        <v>490</v>
      </c>
      <c r="B54" s="5" t="n">
        <v>90</v>
      </c>
      <c r="D54" s="5" t="n">
        <v>360</v>
      </c>
    </row>
    <row r="55" spans="1:6">
      <c r="A55" s="4" t="s">
        <v>483</v>
      </c>
      <c r="B55" s="5" t="n">
        <v>2142</v>
      </c>
      <c r="D55" s="5" t="n">
        <v>2142</v>
      </c>
    </row>
    <row r="56" spans="1:6">
      <c r="A56" s="4" t="s">
        <v>491</v>
      </c>
      <c r="B56" s="5" t="n">
        <v>2142</v>
      </c>
      <c r="D56" s="5" t="n">
        <v>2142</v>
      </c>
      <c r="F56" s="5" t="n">
        <v>1781</v>
      </c>
    </row>
    <row r="57" spans="1:6">
      <c r="A57" s="4" t="s">
        <v>493</v>
      </c>
      <c r="B57" s="5" t="n">
        <v>2142</v>
      </c>
      <c r="D57" s="5" t="n">
        <v>2142</v>
      </c>
      <c r="F57" s="5" t="n">
        <v>1781</v>
      </c>
    </row>
    <row r="58" spans="1:6">
      <c r="A58" s="4" t="s">
        <v>494</v>
      </c>
      <c r="B58" s="5" t="n">
        <v>193049</v>
      </c>
      <c r="D58" s="5" t="n">
        <v>193049</v>
      </c>
      <c r="F58" s="5" t="n">
        <v>167491</v>
      </c>
    </row>
    <row r="59" spans="1:6">
      <c r="A59" s="4" t="s">
        <v>495</v>
      </c>
      <c r="F59" s="5" t="n">
        <v>320</v>
      </c>
    </row>
    <row r="60" spans="1:6">
      <c r="A60" s="4" t="s">
        <v>496</v>
      </c>
      <c r="B60" s="5" t="n">
        <v>193049</v>
      </c>
      <c r="D60" s="5" t="n">
        <v>193049</v>
      </c>
      <c r="F60" s="5" t="n">
        <v>167811</v>
      </c>
    </row>
    <row r="61" spans="1:6">
      <c r="A61" s="4" t="s">
        <v>402</v>
      </c>
    </row>
    <row r="62" spans="1:6">
      <c r="A62" s="3" t="s">
        <v>385</v>
      </c>
    </row>
    <row r="63" spans="1:6">
      <c r="A63" s="4" t="s">
        <v>480</v>
      </c>
      <c r="B63" s="5" t="n">
        <v>40</v>
      </c>
      <c r="D63" s="5" t="n">
        <v>41</v>
      </c>
    </row>
    <row r="64" spans="1:6">
      <c r="A64" s="4" t="s">
        <v>488</v>
      </c>
      <c r="B64" s="5" t="n">
        <v>-5</v>
      </c>
      <c r="D64" s="5" t="n">
        <v>-5</v>
      </c>
    </row>
    <row r="65" spans="1:6">
      <c r="A65" s="4" t="s">
        <v>489</v>
      </c>
      <c r="D65" s="5" t="n">
        <v>1</v>
      </c>
    </row>
    <row r="66" spans="1:6">
      <c r="A66" s="4" t="s">
        <v>490</v>
      </c>
      <c r="B66" s="5" t="n">
        <v>6</v>
      </c>
      <c r="D66" s="5" t="n">
        <v>4</v>
      </c>
    </row>
    <row r="67" spans="1:6">
      <c r="A67" s="4" t="s">
        <v>483</v>
      </c>
      <c r="B67" s="5" t="n">
        <v>41</v>
      </c>
      <c r="D67" s="5" t="n">
        <v>41</v>
      </c>
    </row>
    <row r="68" spans="1:6">
      <c r="A68" s="4" t="s">
        <v>491</v>
      </c>
      <c r="B68" s="5" t="n">
        <v>41</v>
      </c>
      <c r="D68" s="5" t="n">
        <v>41</v>
      </c>
      <c r="F68" s="5" t="n">
        <v>41</v>
      </c>
    </row>
    <row r="69" spans="1:6">
      <c r="A69" s="4" t="s">
        <v>493</v>
      </c>
      <c r="B69" s="5" t="n">
        <v>41</v>
      </c>
      <c r="D69" s="5" t="n">
        <v>41</v>
      </c>
      <c r="F69" s="5" t="n">
        <v>41</v>
      </c>
    </row>
    <row r="70" spans="1:6">
      <c r="A70" s="4" t="s">
        <v>494</v>
      </c>
      <c r="B70" s="5" t="n">
        <v>3094</v>
      </c>
      <c r="D70" s="5" t="n">
        <v>3094</v>
      </c>
      <c r="F70" s="5" t="n">
        <v>2922</v>
      </c>
    </row>
    <row r="71" spans="1:6">
      <c r="A71" s="4" t="s">
        <v>496</v>
      </c>
      <c r="B71" s="5" t="n">
        <v>3094</v>
      </c>
      <c r="D71" s="5" t="n">
        <v>3094</v>
      </c>
      <c r="F71" s="5" t="n">
        <v>2922</v>
      </c>
    </row>
    <row r="72" spans="1:6">
      <c r="A72" s="4" t="s">
        <v>504</v>
      </c>
    </row>
    <row r="73" spans="1:6">
      <c r="A73" s="3" t="s">
        <v>385</v>
      </c>
    </row>
    <row r="74" spans="1:6">
      <c r="A74" s="4" t="s">
        <v>480</v>
      </c>
      <c r="B74" s="5" t="n">
        <v>1505</v>
      </c>
      <c r="D74" s="5" t="n">
        <v>1146</v>
      </c>
    </row>
    <row r="75" spans="1:6">
      <c r="A75" s="4" t="s">
        <v>490</v>
      </c>
      <c r="B75" s="5" t="n">
        <v>-629</v>
      </c>
      <c r="D75" s="5" t="n">
        <v>-270</v>
      </c>
    </row>
    <row r="76" spans="1:6">
      <c r="A76" s="4" t="s">
        <v>483</v>
      </c>
      <c r="B76" s="5" t="n">
        <v>876</v>
      </c>
      <c r="D76" s="5" t="n">
        <v>876</v>
      </c>
    </row>
    <row r="77" spans="1:6">
      <c r="A77" s="4" t="s">
        <v>491</v>
      </c>
      <c r="B77" s="5" t="n">
        <v>876</v>
      </c>
      <c r="D77" s="5" t="n">
        <v>876</v>
      </c>
      <c r="F77" s="5" t="n">
        <v>1146</v>
      </c>
    </row>
    <row r="78" spans="1:6">
      <c r="A78" s="4" t="s">
        <v>493</v>
      </c>
      <c r="B78" s="7" t="n">
        <v>876</v>
      </c>
      <c r="D78" s="7" t="n">
        <v>876</v>
      </c>
      <c r="F78" s="7" t="n">
        <v>11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5</v>
      </c>
      <c r="B1" s="2" t="s">
        <v>1</v>
      </c>
      <c r="C1" s="2" t="s">
        <v>142</v>
      </c>
    </row>
    <row r="2" spans="1:3">
      <c r="B2" s="2" t="s">
        <v>2</v>
      </c>
      <c r="C2" s="2" t="s">
        <v>25</v>
      </c>
    </row>
    <row r="3" spans="1:3">
      <c r="A3" s="3" t="s">
        <v>506</v>
      </c>
    </row>
    <row r="4" spans="1:3">
      <c r="A4" s="4" t="s">
        <v>507</v>
      </c>
      <c r="B4" s="4" t="s">
        <v>305</v>
      </c>
      <c r="C4" s="4" t="s">
        <v>305</v>
      </c>
    </row>
    <row r="5" spans="1:3">
      <c r="A5" s="4" t="s">
        <v>508</v>
      </c>
      <c r="B5" s="7" t="n">
        <v>1923292</v>
      </c>
      <c r="C5" s="7" t="n">
        <v>1859787</v>
      </c>
    </row>
    <row r="6" spans="1:3">
      <c r="A6" s="4" t="s">
        <v>397</v>
      </c>
    </row>
    <row r="7" spans="1:3">
      <c r="A7" s="3" t="s">
        <v>506</v>
      </c>
    </row>
    <row r="8" spans="1:3">
      <c r="A8" s="4" t="s">
        <v>508</v>
      </c>
      <c r="B8" s="5" t="n">
        <v>1076788</v>
      </c>
      <c r="C8" s="5" t="n">
        <v>1049338</v>
      </c>
    </row>
    <row r="9" spans="1:3">
      <c r="A9" s="4" t="s">
        <v>503</v>
      </c>
    </row>
    <row r="10" spans="1:3">
      <c r="A10" s="3" t="s">
        <v>506</v>
      </c>
    </row>
    <row r="11" spans="1:3">
      <c r="A11" s="4" t="s">
        <v>508</v>
      </c>
      <c r="B11" s="5" t="n">
        <v>193049</v>
      </c>
      <c r="C11" s="5" t="n">
        <v>167811</v>
      </c>
    </row>
    <row r="12" spans="1:3">
      <c r="A12" s="4" t="s">
        <v>499</v>
      </c>
    </row>
    <row r="13" spans="1:3">
      <c r="A13" s="3" t="s">
        <v>506</v>
      </c>
    </row>
    <row r="14" spans="1:3">
      <c r="A14" s="4" t="s">
        <v>508</v>
      </c>
      <c r="B14" s="5" t="n">
        <v>650361</v>
      </c>
      <c r="C14" s="5" t="n">
        <v>639716</v>
      </c>
    </row>
    <row r="15" spans="1:3">
      <c r="A15" s="4" t="s">
        <v>402</v>
      </c>
    </row>
    <row r="16" spans="1:3">
      <c r="A16" s="3" t="s">
        <v>506</v>
      </c>
    </row>
    <row r="17" spans="1:3">
      <c r="A17" s="4" t="s">
        <v>508</v>
      </c>
      <c r="B17" s="5" t="n">
        <v>3094</v>
      </c>
      <c r="C17" s="5" t="n">
        <v>2922</v>
      </c>
    </row>
    <row r="18" spans="1:3">
      <c r="A18" s="4" t="s">
        <v>509</v>
      </c>
    </row>
    <row r="19" spans="1:3">
      <c r="A19" s="3" t="s">
        <v>506</v>
      </c>
    </row>
    <row r="20" spans="1:3">
      <c r="A20" s="4" t="s">
        <v>508</v>
      </c>
      <c r="B20" s="5" t="n">
        <v>83276</v>
      </c>
      <c r="C20" s="5" t="n">
        <v>74340</v>
      </c>
    </row>
    <row r="21" spans="1:3">
      <c r="A21" s="4" t="s">
        <v>510</v>
      </c>
    </row>
    <row r="22" spans="1:3">
      <c r="A22" s="3" t="s">
        <v>506</v>
      </c>
    </row>
    <row r="23" spans="1:3">
      <c r="A23" s="4" t="s">
        <v>508</v>
      </c>
      <c r="B23" s="5" t="n">
        <v>31351</v>
      </c>
      <c r="C23" s="5" t="n">
        <v>22252</v>
      </c>
    </row>
    <row r="24" spans="1:3">
      <c r="A24" s="4" t="s">
        <v>511</v>
      </c>
    </row>
    <row r="25" spans="1:3">
      <c r="A25" s="3" t="s">
        <v>506</v>
      </c>
    </row>
    <row r="26" spans="1:3">
      <c r="A26" s="4" t="s">
        <v>508</v>
      </c>
      <c r="B26" s="5" t="n">
        <v>60026</v>
      </c>
      <c r="C26" s="5" t="n">
        <v>61548</v>
      </c>
    </row>
    <row r="27" spans="1:3">
      <c r="A27" s="4" t="s">
        <v>512</v>
      </c>
    </row>
    <row r="28" spans="1:3">
      <c r="A28" s="3" t="s">
        <v>506</v>
      </c>
    </row>
    <row r="29" spans="1:3">
      <c r="A29" s="4" t="s">
        <v>508</v>
      </c>
      <c r="B29" s="5" t="n">
        <v>55850</v>
      </c>
      <c r="C29" s="5" t="n">
        <v>43532</v>
      </c>
    </row>
    <row r="30" spans="1:3">
      <c r="A30" s="4" t="s">
        <v>513</v>
      </c>
    </row>
    <row r="31" spans="1:3">
      <c r="A31" s="3" t="s">
        <v>506</v>
      </c>
    </row>
    <row r="32" spans="1:3">
      <c r="A32" s="4" t="s">
        <v>508</v>
      </c>
      <c r="B32" s="5" t="n">
        <v>467902</v>
      </c>
      <c r="C32" s="5" t="n">
        <v>461557</v>
      </c>
    </row>
    <row r="33" spans="1:3">
      <c r="A33" s="4" t="s">
        <v>514</v>
      </c>
    </row>
    <row r="34" spans="1:3">
      <c r="A34" s="3" t="s">
        <v>506</v>
      </c>
    </row>
    <row r="35" spans="1:3">
      <c r="A35" s="4" t="s">
        <v>508</v>
      </c>
      <c r="B35" s="5" t="n">
        <v>465584</v>
      </c>
      <c r="C35" s="5" t="n">
        <v>451893</v>
      </c>
    </row>
    <row r="36" spans="1:3">
      <c r="A36" s="4" t="s">
        <v>515</v>
      </c>
    </row>
    <row r="37" spans="1:3">
      <c r="A37" s="3" t="s">
        <v>506</v>
      </c>
    </row>
    <row r="38" spans="1:3">
      <c r="A38" s="4" t="s">
        <v>508</v>
      </c>
      <c r="B38" s="5" t="n">
        <v>87489</v>
      </c>
      <c r="C38" s="5" t="n">
        <v>76301</v>
      </c>
    </row>
    <row r="39" spans="1:3">
      <c r="A39" s="4" t="s">
        <v>516</v>
      </c>
    </row>
    <row r="40" spans="1:3">
      <c r="A40" s="3" t="s">
        <v>506</v>
      </c>
    </row>
    <row r="41" spans="1:3">
      <c r="A41" s="4" t="s">
        <v>508</v>
      </c>
      <c r="B41" s="5" t="n">
        <v>9510</v>
      </c>
      <c r="C41" s="5" t="n">
        <v>15081</v>
      </c>
    </row>
    <row r="42" spans="1:3">
      <c r="A42" s="4" t="s">
        <v>517</v>
      </c>
    </row>
    <row r="43" spans="1:3">
      <c r="A43" s="3" t="s">
        <v>506</v>
      </c>
    </row>
    <row r="44" spans="1:3">
      <c r="A44" s="4" t="s">
        <v>508</v>
      </c>
      <c r="B44" s="7" t="n">
        <v>8849</v>
      </c>
      <c r="C44" s="7" t="n">
        <v>10645</v>
      </c>
    </row>
    <row r="45" spans="1:3">
      <c r="A45" s="4" t="s">
        <v>518</v>
      </c>
    </row>
    <row r="46" spans="1:3">
      <c r="A46" s="3" t="s">
        <v>506</v>
      </c>
    </row>
    <row r="47" spans="1:3">
      <c r="A47" s="4" t="s">
        <v>507</v>
      </c>
      <c r="B47" s="4" t="s">
        <v>519</v>
      </c>
      <c r="C47" s="4" t="s">
        <v>520</v>
      </c>
    </row>
    <row r="48" spans="1:3">
      <c r="A48" s="4" t="s">
        <v>508</v>
      </c>
      <c r="B48" s="7" t="n">
        <v>1884470</v>
      </c>
      <c r="C48" s="7" t="n">
        <v>1812751</v>
      </c>
    </row>
    <row r="49" spans="1:3">
      <c r="A49" s="4" t="s">
        <v>521</v>
      </c>
    </row>
    <row r="50" spans="1:3">
      <c r="A50" s="3" t="s">
        <v>506</v>
      </c>
    </row>
    <row r="51" spans="1:3">
      <c r="A51" s="4" t="s">
        <v>508</v>
      </c>
      <c r="B51" s="5" t="n">
        <v>1052831</v>
      </c>
      <c r="C51" s="5" t="n">
        <v>1021646</v>
      </c>
    </row>
    <row r="52" spans="1:3">
      <c r="A52" s="4" t="s">
        <v>522</v>
      </c>
    </row>
    <row r="53" spans="1:3">
      <c r="A53" s="3" t="s">
        <v>506</v>
      </c>
    </row>
    <row r="54" spans="1:3">
      <c r="A54" s="4" t="s">
        <v>508</v>
      </c>
      <c r="B54" s="5" t="n">
        <v>192498</v>
      </c>
      <c r="C54" s="5" t="n">
        <v>167018</v>
      </c>
    </row>
    <row r="55" spans="1:3">
      <c r="A55" s="4" t="s">
        <v>523</v>
      </c>
    </row>
    <row r="56" spans="1:3">
      <c r="A56" s="3" t="s">
        <v>506</v>
      </c>
    </row>
    <row r="57" spans="1:3">
      <c r="A57" s="4" t="s">
        <v>508</v>
      </c>
      <c r="B57" s="5" t="n">
        <v>636047</v>
      </c>
      <c r="C57" s="5" t="n">
        <v>621165</v>
      </c>
    </row>
    <row r="58" spans="1:3">
      <c r="A58" s="4" t="s">
        <v>524</v>
      </c>
    </row>
    <row r="59" spans="1:3">
      <c r="A59" s="3" t="s">
        <v>506</v>
      </c>
    </row>
    <row r="60" spans="1:3">
      <c r="A60" s="4" t="s">
        <v>508</v>
      </c>
      <c r="B60" s="5" t="n">
        <v>3094</v>
      </c>
      <c r="C60" s="5" t="n">
        <v>2922</v>
      </c>
    </row>
    <row r="61" spans="1:3">
      <c r="A61" s="4" t="s">
        <v>525</v>
      </c>
    </row>
    <row r="62" spans="1:3">
      <c r="A62" s="3" t="s">
        <v>506</v>
      </c>
    </row>
    <row r="63" spans="1:3">
      <c r="A63" s="4" t="s">
        <v>508</v>
      </c>
      <c r="B63" s="5" t="n">
        <v>83276</v>
      </c>
      <c r="C63" s="5" t="n">
        <v>74340</v>
      </c>
    </row>
    <row r="64" spans="1:3">
      <c r="A64" s="4" t="s">
        <v>526</v>
      </c>
    </row>
    <row r="65" spans="1:3">
      <c r="A65" s="3" t="s">
        <v>506</v>
      </c>
    </row>
    <row r="66" spans="1:3">
      <c r="A66" s="4" t="s">
        <v>508</v>
      </c>
      <c r="B66" s="5" t="n">
        <v>31351</v>
      </c>
      <c r="C66" s="5" t="n">
        <v>22252</v>
      </c>
    </row>
    <row r="67" spans="1:3">
      <c r="A67" s="4" t="s">
        <v>527</v>
      </c>
    </row>
    <row r="68" spans="1:3">
      <c r="A68" s="3" t="s">
        <v>506</v>
      </c>
    </row>
    <row r="69" spans="1:3">
      <c r="A69" s="4" t="s">
        <v>508</v>
      </c>
      <c r="B69" s="5" t="n">
        <v>58856</v>
      </c>
      <c r="C69" s="5" t="n">
        <v>58286</v>
      </c>
    </row>
    <row r="70" spans="1:3">
      <c r="A70" s="4" t="s">
        <v>528</v>
      </c>
    </row>
    <row r="71" spans="1:3">
      <c r="A71" s="3" t="s">
        <v>506</v>
      </c>
    </row>
    <row r="72" spans="1:3">
      <c r="A72" s="4" t="s">
        <v>508</v>
      </c>
      <c r="B72" s="5" t="n">
        <v>55850</v>
      </c>
      <c r="C72" s="5" t="n">
        <v>43532</v>
      </c>
    </row>
    <row r="73" spans="1:3">
      <c r="A73" s="4" t="s">
        <v>529</v>
      </c>
    </row>
    <row r="74" spans="1:3">
      <c r="A74" s="3" t="s">
        <v>506</v>
      </c>
    </row>
    <row r="75" spans="1:3">
      <c r="A75" s="4" t="s">
        <v>508</v>
      </c>
      <c r="B75" s="5" t="n">
        <v>451539</v>
      </c>
      <c r="C75" s="5" t="n">
        <v>443737</v>
      </c>
    </row>
    <row r="76" spans="1:3">
      <c r="A76" s="4" t="s">
        <v>530</v>
      </c>
    </row>
    <row r="77" spans="1:3">
      <c r="A77" s="3" t="s">
        <v>506</v>
      </c>
    </row>
    <row r="78" spans="1:3">
      <c r="A78" s="4" t="s">
        <v>508</v>
      </c>
      <c r="B78" s="5" t="n">
        <v>459160</v>
      </c>
      <c r="C78" s="5" t="n">
        <v>445283</v>
      </c>
    </row>
    <row r="79" spans="1:3">
      <c r="A79" s="4" t="s">
        <v>531</v>
      </c>
    </row>
    <row r="80" spans="1:3">
      <c r="A80" s="3" t="s">
        <v>506</v>
      </c>
    </row>
    <row r="81" spans="1:3">
      <c r="A81" s="4" t="s">
        <v>508</v>
      </c>
      <c r="B81" s="5" t="n">
        <v>87489</v>
      </c>
      <c r="C81" s="5" t="n">
        <v>76301</v>
      </c>
    </row>
    <row r="82" spans="1:3">
      <c r="A82" s="4" t="s">
        <v>532</v>
      </c>
    </row>
    <row r="83" spans="1:3">
      <c r="A83" s="3" t="s">
        <v>506</v>
      </c>
    </row>
    <row r="84" spans="1:3">
      <c r="A84" s="4" t="s">
        <v>508</v>
      </c>
      <c r="B84" s="5" t="n">
        <v>9510</v>
      </c>
      <c r="C84" s="5" t="n">
        <v>15081</v>
      </c>
    </row>
    <row r="85" spans="1:3">
      <c r="A85" s="4" t="s">
        <v>533</v>
      </c>
    </row>
    <row r="86" spans="1:3">
      <c r="A86" s="3" t="s">
        <v>506</v>
      </c>
    </row>
    <row r="87" spans="1:3">
      <c r="A87" s="4" t="s">
        <v>508</v>
      </c>
      <c r="B87" s="7" t="n">
        <v>8298</v>
      </c>
      <c r="C87" s="7" t="n">
        <v>9852</v>
      </c>
    </row>
    <row r="88" spans="1:3">
      <c r="A88" s="4" t="s">
        <v>534</v>
      </c>
    </row>
    <row r="89" spans="1:3">
      <c r="A89" s="3" t="s">
        <v>506</v>
      </c>
    </row>
    <row r="90" spans="1:3">
      <c r="A90" s="4" t="s">
        <v>507</v>
      </c>
      <c r="B90" s="4" t="s">
        <v>535</v>
      </c>
      <c r="C90" s="4" t="s">
        <v>535</v>
      </c>
    </row>
    <row r="91" spans="1:3">
      <c r="A91" s="4" t="s">
        <v>359</v>
      </c>
    </row>
    <row r="92" spans="1:3">
      <c r="A92" s="3" t="s">
        <v>506</v>
      </c>
    </row>
    <row r="93" spans="1:3">
      <c r="A93" s="4" t="s">
        <v>507</v>
      </c>
      <c r="B93" s="4" t="s">
        <v>536</v>
      </c>
      <c r="C93" s="4" t="s">
        <v>537</v>
      </c>
    </row>
    <row r="94" spans="1:3">
      <c r="A94" s="4" t="s">
        <v>508</v>
      </c>
      <c r="B94" s="7" t="n">
        <v>37687</v>
      </c>
      <c r="C94" s="7" t="n">
        <v>45375</v>
      </c>
    </row>
    <row r="95" spans="1:3">
      <c r="A95" s="4" t="s">
        <v>538</v>
      </c>
    </row>
    <row r="96" spans="1:3">
      <c r="A96" s="3" t="s">
        <v>506</v>
      </c>
    </row>
    <row r="97" spans="1:3">
      <c r="A97" s="4" t="s">
        <v>508</v>
      </c>
      <c r="B97" s="5" t="n">
        <v>23957</v>
      </c>
      <c r="C97" s="5" t="n">
        <v>27692</v>
      </c>
    </row>
    <row r="98" spans="1:3">
      <c r="A98" s="4" t="s">
        <v>539</v>
      </c>
    </row>
    <row r="99" spans="1:3">
      <c r="A99" s="3" t="s">
        <v>506</v>
      </c>
    </row>
    <row r="100" spans="1:3">
      <c r="A100" s="4" t="s">
        <v>508</v>
      </c>
      <c r="B100" s="5" t="n">
        <v>551</v>
      </c>
      <c r="C100" s="5" t="n">
        <v>793</v>
      </c>
    </row>
    <row r="101" spans="1:3">
      <c r="A101" s="4" t="s">
        <v>540</v>
      </c>
    </row>
    <row r="102" spans="1:3">
      <c r="A102" s="3" t="s">
        <v>506</v>
      </c>
    </row>
    <row r="103" spans="1:3">
      <c r="A103" s="4" t="s">
        <v>508</v>
      </c>
      <c r="B103" s="5" t="n">
        <v>13179</v>
      </c>
      <c r="C103" s="5" t="n">
        <v>16890</v>
      </c>
    </row>
    <row r="104" spans="1:3">
      <c r="A104" s="4" t="s">
        <v>541</v>
      </c>
    </row>
    <row r="105" spans="1:3">
      <c r="A105" s="3" t="s">
        <v>506</v>
      </c>
    </row>
    <row r="106" spans="1:3">
      <c r="A106" s="4" t="s">
        <v>508</v>
      </c>
      <c r="B106" s="5" t="n">
        <v>1170</v>
      </c>
      <c r="C106" s="5" t="n">
        <v>3262</v>
      </c>
    </row>
    <row r="107" spans="1:3">
      <c r="A107" s="4" t="s">
        <v>542</v>
      </c>
    </row>
    <row r="108" spans="1:3">
      <c r="A108" s="3" t="s">
        <v>506</v>
      </c>
    </row>
    <row r="109" spans="1:3">
      <c r="A109" s="4" t="s">
        <v>508</v>
      </c>
      <c r="B109" s="5" t="n">
        <v>16363</v>
      </c>
      <c r="C109" s="5" t="n">
        <v>17820</v>
      </c>
    </row>
    <row r="110" spans="1:3">
      <c r="A110" s="4" t="s">
        <v>543</v>
      </c>
    </row>
    <row r="111" spans="1:3">
      <c r="A111" s="3" t="s">
        <v>506</v>
      </c>
    </row>
    <row r="112" spans="1:3">
      <c r="A112" s="4" t="s">
        <v>508</v>
      </c>
      <c r="B112" s="5" t="n">
        <v>6424</v>
      </c>
      <c r="C112" s="5" t="n">
        <v>6610</v>
      </c>
    </row>
    <row r="113" spans="1:3">
      <c r="A113" s="4" t="s">
        <v>544</v>
      </c>
    </row>
    <row r="114" spans="1:3">
      <c r="A114" s="3" t="s">
        <v>506</v>
      </c>
    </row>
    <row r="115" spans="1:3">
      <c r="A115" s="4" t="s">
        <v>508</v>
      </c>
      <c r="B115" s="7" t="n">
        <v>551</v>
      </c>
      <c r="C115" s="7" t="n">
        <v>793</v>
      </c>
    </row>
    <row r="116" spans="1:3">
      <c r="A116" s="4" t="s">
        <v>545</v>
      </c>
    </row>
    <row r="117" spans="1:3">
      <c r="A117" s="3" t="s">
        <v>506</v>
      </c>
    </row>
    <row r="118" spans="1:3">
      <c r="A118" s="4" t="s">
        <v>507</v>
      </c>
      <c r="B118" s="4" t="s">
        <v>546</v>
      </c>
      <c r="C118" s="4" t="s">
        <v>547</v>
      </c>
    </row>
    <row r="119" spans="1:3">
      <c r="A119" s="4" t="s">
        <v>508</v>
      </c>
      <c r="B119" s="7" t="n">
        <v>1135</v>
      </c>
      <c r="C119" s="7" t="n">
        <v>1661</v>
      </c>
    </row>
    <row r="120" spans="1:3">
      <c r="A120" s="4" t="s">
        <v>548</v>
      </c>
    </row>
    <row r="121" spans="1:3">
      <c r="A121" s="3" t="s">
        <v>506</v>
      </c>
    </row>
    <row r="122" spans="1:3">
      <c r="A122" s="4" t="s">
        <v>508</v>
      </c>
      <c r="B122" s="7" t="n">
        <v>1135</v>
      </c>
      <c r="C122" s="7" t="n">
        <v>16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50</v>
      </c>
    </row>
    <row r="3" spans="1:3">
      <c r="A3" s="4" t="s">
        <v>496</v>
      </c>
      <c r="B3" s="7" t="n">
        <v>1923292</v>
      </c>
      <c r="C3" s="7" t="n">
        <v>1859787</v>
      </c>
    </row>
    <row r="4" spans="1:3">
      <c r="A4" s="4" t="s">
        <v>397</v>
      </c>
    </row>
    <row r="5" spans="1:3">
      <c r="A5" s="3" t="s">
        <v>550</v>
      </c>
    </row>
    <row r="6" spans="1:3">
      <c r="A6" s="4" t="s">
        <v>496</v>
      </c>
      <c r="B6" s="5" t="n">
        <v>1076788</v>
      </c>
      <c r="C6" s="5" t="n">
        <v>1049338</v>
      </c>
    </row>
    <row r="7" spans="1:3">
      <c r="A7" s="4" t="s">
        <v>398</v>
      </c>
    </row>
    <row r="8" spans="1:3">
      <c r="A8" s="3" t="s">
        <v>550</v>
      </c>
    </row>
    <row r="9" spans="1:3">
      <c r="A9" s="4" t="s">
        <v>496</v>
      </c>
      <c r="B9" s="5" t="n">
        <v>83276</v>
      </c>
      <c r="C9" s="5" t="n">
        <v>74340</v>
      </c>
    </row>
    <row r="10" spans="1:3">
      <c r="A10" s="4" t="s">
        <v>399</v>
      </c>
    </row>
    <row r="11" spans="1:3">
      <c r="A11" s="3" t="s">
        <v>550</v>
      </c>
    </row>
    <row r="12" spans="1:3">
      <c r="A12" s="4" t="s">
        <v>496</v>
      </c>
      <c r="B12" s="5" t="n">
        <v>60026</v>
      </c>
      <c r="C12" s="5" t="n">
        <v>61548</v>
      </c>
    </row>
    <row r="13" spans="1:3">
      <c r="A13" s="4" t="s">
        <v>400</v>
      </c>
    </row>
    <row r="14" spans="1:3">
      <c r="A14" s="3" t="s">
        <v>550</v>
      </c>
    </row>
    <row r="15" spans="1:3">
      <c r="A15" s="4" t="s">
        <v>496</v>
      </c>
      <c r="B15" s="5" t="n">
        <v>467902</v>
      </c>
      <c r="C15" s="5" t="n">
        <v>461557</v>
      </c>
    </row>
    <row r="16" spans="1:3">
      <c r="A16" s="4" t="s">
        <v>401</v>
      </c>
    </row>
    <row r="17" spans="1:3">
      <c r="A17" s="3" t="s">
        <v>550</v>
      </c>
    </row>
    <row r="18" spans="1:3">
      <c r="A18" s="4" t="s">
        <v>496</v>
      </c>
      <c r="B18" s="5" t="n">
        <v>465584</v>
      </c>
      <c r="C18" s="5" t="n">
        <v>451893</v>
      </c>
    </row>
    <row r="19" spans="1:3">
      <c r="A19" s="4" t="s">
        <v>503</v>
      </c>
    </row>
    <row r="20" spans="1:3">
      <c r="A20" s="3" t="s">
        <v>550</v>
      </c>
    </row>
    <row r="21" spans="1:3">
      <c r="A21" s="4" t="s">
        <v>496</v>
      </c>
      <c r="B21" s="5" t="n">
        <v>193049</v>
      </c>
      <c r="C21" s="5" t="n">
        <v>167811</v>
      </c>
    </row>
    <row r="22" spans="1:3">
      <c r="A22" s="4" t="s">
        <v>551</v>
      </c>
    </row>
    <row r="23" spans="1:3">
      <c r="A23" s="3" t="s">
        <v>550</v>
      </c>
    </row>
    <row r="24" spans="1:3">
      <c r="A24" s="4" t="s">
        <v>496</v>
      </c>
      <c r="B24" s="5" t="n">
        <v>31351</v>
      </c>
      <c r="C24" s="5" t="n">
        <v>22252</v>
      </c>
    </row>
    <row r="25" spans="1:3">
      <c r="A25" s="4" t="s">
        <v>552</v>
      </c>
    </row>
    <row r="26" spans="1:3">
      <c r="A26" s="3" t="s">
        <v>550</v>
      </c>
    </row>
    <row r="27" spans="1:3">
      <c r="A27" s="4" t="s">
        <v>496</v>
      </c>
      <c r="B27" s="5" t="n">
        <v>55850</v>
      </c>
      <c r="C27" s="5" t="n">
        <v>43532</v>
      </c>
    </row>
    <row r="28" spans="1:3">
      <c r="A28" s="4" t="s">
        <v>553</v>
      </c>
    </row>
    <row r="29" spans="1:3">
      <c r="A29" s="3" t="s">
        <v>550</v>
      </c>
    </row>
    <row r="30" spans="1:3">
      <c r="A30" s="4" t="s">
        <v>496</v>
      </c>
      <c r="B30" s="5" t="n">
        <v>87489</v>
      </c>
      <c r="C30" s="5" t="n">
        <v>76301</v>
      </c>
    </row>
    <row r="31" spans="1:3">
      <c r="A31" s="4" t="s">
        <v>554</v>
      </c>
    </row>
    <row r="32" spans="1:3">
      <c r="A32" s="3" t="s">
        <v>550</v>
      </c>
    </row>
    <row r="33" spans="1:3">
      <c r="A33" s="4" t="s">
        <v>496</v>
      </c>
      <c r="B33" s="5" t="n">
        <v>9510</v>
      </c>
      <c r="C33" s="5" t="n">
        <v>15081</v>
      </c>
    </row>
    <row r="34" spans="1:3">
      <c r="A34" s="4" t="s">
        <v>555</v>
      </c>
    </row>
    <row r="35" spans="1:3">
      <c r="A35" s="3" t="s">
        <v>550</v>
      </c>
    </row>
    <row r="36" spans="1:3">
      <c r="A36" s="4" t="s">
        <v>496</v>
      </c>
      <c r="B36" s="5" t="n">
        <v>8849</v>
      </c>
      <c r="C36" s="5" t="n">
        <v>10645</v>
      </c>
    </row>
    <row r="37" spans="1:3">
      <c r="A37" s="4" t="s">
        <v>499</v>
      </c>
    </row>
    <row r="38" spans="1:3">
      <c r="A38" s="3" t="s">
        <v>550</v>
      </c>
    </row>
    <row r="39" spans="1:3">
      <c r="A39" s="4" t="s">
        <v>496</v>
      </c>
      <c r="B39" s="5" t="n">
        <v>650361</v>
      </c>
      <c r="C39" s="5" t="n">
        <v>639716</v>
      </c>
    </row>
    <row r="40" spans="1:3">
      <c r="A40" s="4" t="s">
        <v>402</v>
      </c>
    </row>
    <row r="41" spans="1:3">
      <c r="A41" s="3" t="s">
        <v>550</v>
      </c>
    </row>
    <row r="42" spans="1:3">
      <c r="A42" s="4" t="s">
        <v>496</v>
      </c>
      <c r="B42" s="5" t="n">
        <v>3094</v>
      </c>
      <c r="C42" s="5" t="n">
        <v>2922</v>
      </c>
    </row>
    <row r="43" spans="1:3">
      <c r="A43" s="4" t="s">
        <v>556</v>
      </c>
    </row>
    <row r="44" spans="1:3">
      <c r="A44" s="3" t="s">
        <v>550</v>
      </c>
    </row>
    <row r="45" spans="1:3">
      <c r="A45" s="4" t="s">
        <v>557</v>
      </c>
      <c r="B45" s="5" t="n">
        <v>3586</v>
      </c>
      <c r="C45" s="5" t="n">
        <v>3553</v>
      </c>
    </row>
    <row r="46" spans="1:3">
      <c r="A46" s="4" t="s">
        <v>558</v>
      </c>
      <c r="B46" s="5" t="n">
        <v>5183</v>
      </c>
      <c r="C46" s="5" t="n">
        <v>4282</v>
      </c>
    </row>
    <row r="47" spans="1:3">
      <c r="A47" s="4" t="s">
        <v>559</v>
      </c>
      <c r="B47" s="5" t="n">
        <v>1900704</v>
      </c>
      <c r="C47" s="5" t="n">
        <v>1834826</v>
      </c>
    </row>
    <row r="48" spans="1:3">
      <c r="A48" s="4" t="s">
        <v>496</v>
      </c>
      <c r="B48" s="5" t="n">
        <v>1905887</v>
      </c>
      <c r="C48" s="5" t="n">
        <v>1839108</v>
      </c>
    </row>
    <row r="49" spans="1:3">
      <c r="A49" s="4" t="s">
        <v>560</v>
      </c>
    </row>
    <row r="50" spans="1:3">
      <c r="A50" s="3" t="s">
        <v>550</v>
      </c>
    </row>
    <row r="51" spans="1:3">
      <c r="A51" s="4" t="s">
        <v>557</v>
      </c>
      <c r="B51" s="5" t="n">
        <v>1145</v>
      </c>
      <c r="C51" s="5" t="n">
        <v>759</v>
      </c>
    </row>
    <row r="52" spans="1:3">
      <c r="A52" s="4" t="s">
        <v>558</v>
      </c>
      <c r="B52" s="5" t="n">
        <v>2476</v>
      </c>
      <c r="C52" s="5" t="n">
        <v>759</v>
      </c>
    </row>
    <row r="53" spans="1:3">
      <c r="A53" s="4" t="s">
        <v>559</v>
      </c>
      <c r="B53" s="5" t="n">
        <v>1061949</v>
      </c>
      <c r="C53" s="5" t="n">
        <v>1034447</v>
      </c>
    </row>
    <row r="54" spans="1:3">
      <c r="A54" s="4" t="s">
        <v>496</v>
      </c>
      <c r="B54" s="5" t="n">
        <v>1064425</v>
      </c>
      <c r="C54" s="5" t="n">
        <v>1035206</v>
      </c>
    </row>
    <row r="55" spans="1:3">
      <c r="A55" s="4" t="s">
        <v>561</v>
      </c>
    </row>
    <row r="56" spans="1:3">
      <c r="A56" s="3" t="s">
        <v>550</v>
      </c>
    </row>
    <row r="57" spans="1:3">
      <c r="A57" s="4" t="s">
        <v>559</v>
      </c>
      <c r="B57" s="5" t="n">
        <v>83276</v>
      </c>
      <c r="C57" s="5" t="n">
        <v>74340</v>
      </c>
    </row>
    <row r="58" spans="1:3">
      <c r="A58" s="4" t="s">
        <v>496</v>
      </c>
      <c r="B58" s="5" t="n">
        <v>83276</v>
      </c>
      <c r="C58" s="5" t="n">
        <v>74340</v>
      </c>
    </row>
    <row r="59" spans="1:3">
      <c r="A59" s="4" t="s">
        <v>562</v>
      </c>
    </row>
    <row r="60" spans="1:3">
      <c r="A60" s="3" t="s">
        <v>550</v>
      </c>
    </row>
    <row r="61" spans="1:3">
      <c r="A61" s="4" t="s">
        <v>557</v>
      </c>
      <c r="B61" s="5" t="n">
        <v>59</v>
      </c>
      <c r="C61" s="5" t="n">
        <v>158</v>
      </c>
    </row>
    <row r="62" spans="1:3">
      <c r="A62" s="4" t="s">
        <v>558</v>
      </c>
      <c r="B62" s="5" t="n">
        <v>92</v>
      </c>
      <c r="C62" s="5" t="n">
        <v>158</v>
      </c>
    </row>
    <row r="63" spans="1:3">
      <c r="A63" s="4" t="s">
        <v>559</v>
      </c>
      <c r="B63" s="5" t="n">
        <v>59200</v>
      </c>
      <c r="C63" s="5" t="n">
        <v>59241</v>
      </c>
    </row>
    <row r="64" spans="1:3">
      <c r="A64" s="4" t="s">
        <v>496</v>
      </c>
      <c r="B64" s="5" t="n">
        <v>59292</v>
      </c>
      <c r="C64" s="5" t="n">
        <v>59399</v>
      </c>
    </row>
    <row r="65" spans="1:3">
      <c r="A65" s="4" t="s">
        <v>563</v>
      </c>
    </row>
    <row r="66" spans="1:3">
      <c r="A66" s="3" t="s">
        <v>550</v>
      </c>
    </row>
    <row r="67" spans="1:3">
      <c r="A67" s="4" t="s">
        <v>557</v>
      </c>
      <c r="B67" s="5" t="n">
        <v>529</v>
      </c>
    </row>
    <row r="68" spans="1:3">
      <c r="A68" s="4" t="s">
        <v>558</v>
      </c>
      <c r="B68" s="5" t="n">
        <v>529</v>
      </c>
    </row>
    <row r="69" spans="1:3">
      <c r="A69" s="4" t="s">
        <v>559</v>
      </c>
      <c r="B69" s="5" t="n">
        <v>458829</v>
      </c>
      <c r="C69" s="5" t="n">
        <v>452748</v>
      </c>
    </row>
    <row r="70" spans="1:3">
      <c r="A70" s="4" t="s">
        <v>496</v>
      </c>
      <c r="B70" s="5" t="n">
        <v>459358</v>
      </c>
      <c r="C70" s="5" t="n">
        <v>452748</v>
      </c>
    </row>
    <row r="71" spans="1:3">
      <c r="A71" s="4" t="s">
        <v>564</v>
      </c>
    </row>
    <row r="72" spans="1:3">
      <c r="A72" s="3" t="s">
        <v>550</v>
      </c>
    </row>
    <row r="73" spans="1:3">
      <c r="A73" s="4" t="s">
        <v>557</v>
      </c>
      <c r="B73" s="5" t="n">
        <v>557</v>
      </c>
      <c r="C73" s="5" t="n">
        <v>601</v>
      </c>
    </row>
    <row r="74" spans="1:3">
      <c r="A74" s="4" t="s">
        <v>558</v>
      </c>
      <c r="B74" s="5" t="n">
        <v>1855</v>
      </c>
      <c r="C74" s="5" t="n">
        <v>601</v>
      </c>
    </row>
    <row r="75" spans="1:3">
      <c r="A75" s="4" t="s">
        <v>559</v>
      </c>
      <c r="B75" s="5" t="n">
        <v>460644</v>
      </c>
      <c r="C75" s="5" t="n">
        <v>448118</v>
      </c>
    </row>
    <row r="76" spans="1:3">
      <c r="A76" s="4" t="s">
        <v>496</v>
      </c>
      <c r="B76" s="5" t="n">
        <v>462499</v>
      </c>
      <c r="C76" s="5" t="n">
        <v>448719</v>
      </c>
    </row>
    <row r="77" spans="1:3">
      <c r="A77" s="4" t="s">
        <v>565</v>
      </c>
    </row>
    <row r="78" spans="1:3">
      <c r="A78" s="3" t="s">
        <v>550</v>
      </c>
    </row>
    <row r="79" spans="1:3">
      <c r="A79" s="4" t="s">
        <v>558</v>
      </c>
      <c r="B79" s="5" t="n">
        <v>118</v>
      </c>
    </row>
    <row r="80" spans="1:3">
      <c r="A80" s="4" t="s">
        <v>559</v>
      </c>
      <c r="B80" s="5" t="n">
        <v>192931</v>
      </c>
      <c r="C80" s="5" t="n">
        <v>167811</v>
      </c>
    </row>
    <row r="81" spans="1:3">
      <c r="A81" s="4" t="s">
        <v>496</v>
      </c>
      <c r="B81" s="5" t="n">
        <v>193049</v>
      </c>
      <c r="C81" s="5" t="n">
        <v>167811</v>
      </c>
    </row>
    <row r="82" spans="1:3">
      <c r="A82" s="4" t="s">
        <v>566</v>
      </c>
    </row>
    <row r="83" spans="1:3">
      <c r="A83" s="3" t="s">
        <v>550</v>
      </c>
    </row>
    <row r="84" spans="1:3">
      <c r="A84" s="4" t="s">
        <v>559</v>
      </c>
      <c r="B84" s="5" t="n">
        <v>31351</v>
      </c>
      <c r="C84" s="5" t="n">
        <v>22252</v>
      </c>
    </row>
    <row r="85" spans="1:3">
      <c r="A85" s="4" t="s">
        <v>496</v>
      </c>
      <c r="B85" s="5" t="n">
        <v>31351</v>
      </c>
      <c r="C85" s="5" t="n">
        <v>22252</v>
      </c>
    </row>
    <row r="86" spans="1:3">
      <c r="A86" s="4" t="s">
        <v>567</v>
      </c>
    </row>
    <row r="87" spans="1:3">
      <c r="A87" s="3" t="s">
        <v>550</v>
      </c>
    </row>
    <row r="88" spans="1:3">
      <c r="A88" s="4" t="s">
        <v>559</v>
      </c>
      <c r="B88" s="5" t="n">
        <v>55850</v>
      </c>
      <c r="C88" s="5" t="n">
        <v>43532</v>
      </c>
    </row>
    <row r="89" spans="1:3">
      <c r="A89" s="4" t="s">
        <v>496</v>
      </c>
      <c r="B89" s="5" t="n">
        <v>55850</v>
      </c>
      <c r="C89" s="5" t="n">
        <v>43532</v>
      </c>
    </row>
    <row r="90" spans="1:3">
      <c r="A90" s="4" t="s">
        <v>568</v>
      </c>
    </row>
    <row r="91" spans="1:3">
      <c r="A91" s="3" t="s">
        <v>550</v>
      </c>
    </row>
    <row r="92" spans="1:3">
      <c r="A92" s="4" t="s">
        <v>559</v>
      </c>
      <c r="B92" s="5" t="n">
        <v>87489</v>
      </c>
      <c r="C92" s="5" t="n">
        <v>76301</v>
      </c>
    </row>
    <row r="93" spans="1:3">
      <c r="A93" s="4" t="s">
        <v>496</v>
      </c>
      <c r="B93" s="5" t="n">
        <v>87489</v>
      </c>
      <c r="C93" s="5" t="n">
        <v>76301</v>
      </c>
    </row>
    <row r="94" spans="1:3">
      <c r="A94" s="4" t="s">
        <v>569</v>
      </c>
    </row>
    <row r="95" spans="1:3">
      <c r="A95" s="3" t="s">
        <v>550</v>
      </c>
    </row>
    <row r="96" spans="1:3">
      <c r="A96" s="4" t="s">
        <v>559</v>
      </c>
      <c r="B96" s="5" t="n">
        <v>9510</v>
      </c>
      <c r="C96" s="5" t="n">
        <v>15081</v>
      </c>
    </row>
    <row r="97" spans="1:3">
      <c r="A97" s="4" t="s">
        <v>496</v>
      </c>
      <c r="B97" s="5" t="n">
        <v>9510</v>
      </c>
      <c r="C97" s="5" t="n">
        <v>15081</v>
      </c>
    </row>
    <row r="98" spans="1:3">
      <c r="A98" s="4" t="s">
        <v>570</v>
      </c>
    </row>
    <row r="99" spans="1:3">
      <c r="A99" s="3" t="s">
        <v>550</v>
      </c>
    </row>
    <row r="100" spans="1:3">
      <c r="A100" s="4" t="s">
        <v>558</v>
      </c>
      <c r="B100" s="5" t="n">
        <v>118</v>
      </c>
    </row>
    <row r="101" spans="1:3">
      <c r="A101" s="4" t="s">
        <v>559</v>
      </c>
      <c r="B101" s="5" t="n">
        <v>8731</v>
      </c>
      <c r="C101" s="5" t="n">
        <v>10645</v>
      </c>
    </row>
    <row r="102" spans="1:3">
      <c r="A102" s="4" t="s">
        <v>496</v>
      </c>
      <c r="B102" s="5" t="n">
        <v>8849</v>
      </c>
      <c r="C102" s="5" t="n">
        <v>10645</v>
      </c>
    </row>
    <row r="103" spans="1:3">
      <c r="A103" s="4" t="s">
        <v>571</v>
      </c>
    </row>
    <row r="104" spans="1:3">
      <c r="A104" s="3" t="s">
        <v>550</v>
      </c>
    </row>
    <row r="105" spans="1:3">
      <c r="A105" s="4" t="s">
        <v>557</v>
      </c>
      <c r="B105" s="5" t="n">
        <v>2441</v>
      </c>
      <c r="C105" s="5" t="n">
        <v>2794</v>
      </c>
    </row>
    <row r="106" spans="1:3">
      <c r="A106" s="4" t="s">
        <v>558</v>
      </c>
      <c r="B106" s="5" t="n">
        <v>2588</v>
      </c>
      <c r="C106" s="5" t="n">
        <v>3523</v>
      </c>
    </row>
    <row r="107" spans="1:3">
      <c r="A107" s="4" t="s">
        <v>559</v>
      </c>
      <c r="B107" s="5" t="n">
        <v>642732</v>
      </c>
      <c r="C107" s="5" t="n">
        <v>629646</v>
      </c>
    </row>
    <row r="108" spans="1:3">
      <c r="A108" s="4" t="s">
        <v>496</v>
      </c>
      <c r="B108" s="5" t="n">
        <v>645320</v>
      </c>
      <c r="C108" s="5" t="n">
        <v>633169</v>
      </c>
    </row>
    <row r="109" spans="1:3">
      <c r="A109" s="4" t="s">
        <v>572</v>
      </c>
    </row>
    <row r="110" spans="1:3">
      <c r="A110" s="3" t="s">
        <v>550</v>
      </c>
    </row>
    <row r="111" spans="1:3">
      <c r="A111" s="4" t="s">
        <v>558</v>
      </c>
      <c r="B111" s="5" t="n">
        <v>1</v>
      </c>
    </row>
    <row r="112" spans="1:3">
      <c r="A112" s="4" t="s">
        <v>559</v>
      </c>
      <c r="B112" s="5" t="n">
        <v>3092</v>
      </c>
      <c r="C112" s="5" t="n">
        <v>2922</v>
      </c>
    </row>
    <row r="113" spans="1:3">
      <c r="A113" s="4" t="s">
        <v>496</v>
      </c>
      <c r="B113" s="5" t="n">
        <v>3093</v>
      </c>
      <c r="C113" s="5" t="n">
        <v>2922</v>
      </c>
    </row>
    <row r="114" spans="1:3">
      <c r="A114" s="4" t="s">
        <v>573</v>
      </c>
    </row>
    <row r="115" spans="1:3">
      <c r="A115" s="3" t="s">
        <v>550</v>
      </c>
    </row>
    <row r="116" spans="1:3">
      <c r="A116" s="4" t="s">
        <v>574</v>
      </c>
      <c r="B116" s="5" t="n">
        <v>1564</v>
      </c>
      <c r="C116" s="5" t="n">
        <v>363</v>
      </c>
    </row>
    <row r="117" spans="1:3">
      <c r="A117" s="4" t="s">
        <v>575</v>
      </c>
    </row>
    <row r="118" spans="1:3">
      <c r="A118" s="3" t="s">
        <v>550</v>
      </c>
    </row>
    <row r="119" spans="1:3">
      <c r="A119" s="4" t="s">
        <v>574</v>
      </c>
      <c r="B119" s="5" t="n">
        <v>1298</v>
      </c>
    </row>
    <row r="120" spans="1:3">
      <c r="A120" s="4" t="s">
        <v>576</v>
      </c>
    </row>
    <row r="121" spans="1:3">
      <c r="A121" s="3" t="s">
        <v>550</v>
      </c>
    </row>
    <row r="122" spans="1:3">
      <c r="A122" s="4" t="s">
        <v>574</v>
      </c>
      <c r="B122" s="5" t="n">
        <v>1298</v>
      </c>
    </row>
    <row r="123" spans="1:3">
      <c r="A123" s="4" t="s">
        <v>577</v>
      </c>
    </row>
    <row r="124" spans="1:3">
      <c r="A124" s="3" t="s">
        <v>550</v>
      </c>
    </row>
    <row r="125" spans="1:3">
      <c r="A125" s="4" t="s">
        <v>574</v>
      </c>
      <c r="B125" s="5" t="n">
        <v>118</v>
      </c>
    </row>
    <row r="126" spans="1:3">
      <c r="A126" s="4" t="s">
        <v>578</v>
      </c>
    </row>
    <row r="127" spans="1:3">
      <c r="A127" s="3" t="s">
        <v>550</v>
      </c>
    </row>
    <row r="128" spans="1:3">
      <c r="A128" s="4" t="s">
        <v>574</v>
      </c>
      <c r="B128" s="5" t="n">
        <v>118</v>
      </c>
    </row>
    <row r="129" spans="1:3">
      <c r="A129" s="4" t="s">
        <v>579</v>
      </c>
    </row>
    <row r="130" spans="1:3">
      <c r="A130" s="3" t="s">
        <v>550</v>
      </c>
    </row>
    <row r="131" spans="1:3">
      <c r="A131" s="4" t="s">
        <v>574</v>
      </c>
      <c r="B131" s="5" t="n">
        <v>147</v>
      </c>
      <c r="C131" s="5" t="n">
        <v>363</v>
      </c>
    </row>
    <row r="132" spans="1:3">
      <c r="A132" s="4" t="s">
        <v>580</v>
      </c>
    </row>
    <row r="133" spans="1:3">
      <c r="A133" s="3" t="s">
        <v>550</v>
      </c>
    </row>
    <row r="134" spans="1:3">
      <c r="A134" s="4" t="s">
        <v>574</v>
      </c>
      <c r="B134" s="5" t="n">
        <v>1</v>
      </c>
    </row>
    <row r="135" spans="1:3">
      <c r="A135" s="4" t="s">
        <v>581</v>
      </c>
    </row>
    <row r="136" spans="1:3">
      <c r="A136" s="3" t="s">
        <v>550</v>
      </c>
    </row>
    <row r="137" spans="1:3">
      <c r="A137" s="4" t="s">
        <v>574</v>
      </c>
      <c r="B137" s="5" t="n">
        <v>33</v>
      </c>
      <c r="C137" s="5" t="n">
        <v>366</v>
      </c>
    </row>
    <row r="138" spans="1:3">
      <c r="A138" s="4" t="s">
        <v>582</v>
      </c>
    </row>
    <row r="139" spans="1:3">
      <c r="A139" s="3" t="s">
        <v>550</v>
      </c>
    </row>
    <row r="140" spans="1:3">
      <c r="A140" s="4" t="s">
        <v>574</v>
      </c>
      <c r="B140" s="5" t="n">
        <v>33</v>
      </c>
    </row>
    <row r="141" spans="1:3">
      <c r="A141" s="4" t="s">
        <v>583</v>
      </c>
    </row>
    <row r="142" spans="1:3">
      <c r="A142" s="3" t="s">
        <v>550</v>
      </c>
    </row>
    <row r="143" spans="1:3">
      <c r="A143" s="4" t="s">
        <v>574</v>
      </c>
      <c r="B143" s="7" t="n">
        <v>33</v>
      </c>
    </row>
    <row r="144" spans="1:3">
      <c r="A144" s="4" t="s">
        <v>584</v>
      </c>
    </row>
    <row r="145" spans="1:3">
      <c r="A145" s="3" t="s">
        <v>550</v>
      </c>
    </row>
    <row r="146" spans="1:3">
      <c r="A146" s="4" t="s">
        <v>574</v>
      </c>
      <c r="C146" s="7" t="n">
        <v>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5</v>
      </c>
      <c r="B1" s="2" t="s">
        <v>1</v>
      </c>
      <c r="C1" s="2" t="s">
        <v>142</v>
      </c>
    </row>
    <row r="2" spans="1:3">
      <c r="B2" s="2" t="s">
        <v>2</v>
      </c>
      <c r="C2" s="2" t="s">
        <v>25</v>
      </c>
    </row>
    <row r="3" spans="1:3">
      <c r="A3" s="3" t="s">
        <v>586</v>
      </c>
    </row>
    <row r="4" spans="1:3">
      <c r="A4" s="4" t="s">
        <v>587</v>
      </c>
      <c r="B4" s="7" t="n">
        <v>9908</v>
      </c>
      <c r="C4" s="7" t="n">
        <v>9262</v>
      </c>
    </row>
    <row r="5" spans="1:3">
      <c r="A5" s="4" t="s">
        <v>588</v>
      </c>
      <c r="B5" s="5" t="n">
        <v>1466</v>
      </c>
      <c r="C5" s="5" t="n">
        <v>3306</v>
      </c>
    </row>
    <row r="6" spans="1:3">
      <c r="A6" s="4" t="s">
        <v>589</v>
      </c>
      <c r="B6" s="5" t="n">
        <v>11374</v>
      </c>
      <c r="C6" s="5" t="n">
        <v>12568</v>
      </c>
    </row>
    <row r="7" spans="1:3">
      <c r="A7" s="4" t="s">
        <v>590</v>
      </c>
      <c r="B7" s="5" t="n">
        <v>13428</v>
      </c>
      <c r="C7" s="5" t="n">
        <v>13022</v>
      </c>
    </row>
    <row r="8" spans="1:3">
      <c r="A8" s="4" t="s">
        <v>591</v>
      </c>
      <c r="B8" s="5" t="n">
        <v>10828</v>
      </c>
      <c r="C8" s="5" t="n">
        <v>9787</v>
      </c>
    </row>
    <row r="9" spans="1:3">
      <c r="A9" s="4" t="s">
        <v>592</v>
      </c>
      <c r="B9" s="5" t="n">
        <v>468</v>
      </c>
      <c r="C9" s="5" t="n">
        <v>736</v>
      </c>
    </row>
    <row r="10" spans="1:3">
      <c r="A10" s="4" t="s">
        <v>501</v>
      </c>
    </row>
    <row r="11" spans="1:3">
      <c r="A11" s="3" t="s">
        <v>586</v>
      </c>
    </row>
    <row r="12" spans="1:3">
      <c r="A12" s="4" t="s">
        <v>587</v>
      </c>
      <c r="B12" s="5" t="n">
        <v>6989</v>
      </c>
      <c r="C12" s="5" t="n">
        <v>6687</v>
      </c>
    </row>
    <row r="13" spans="1:3">
      <c r="A13" s="4" t="s">
        <v>588</v>
      </c>
      <c r="B13" s="5" t="n">
        <v>846</v>
      </c>
      <c r="C13" s="5" t="n">
        <v>1165</v>
      </c>
    </row>
    <row r="14" spans="1:3">
      <c r="A14" s="4" t="s">
        <v>589</v>
      </c>
      <c r="B14" s="5" t="n">
        <v>7835</v>
      </c>
      <c r="C14" s="5" t="n">
        <v>7852</v>
      </c>
    </row>
    <row r="15" spans="1:3">
      <c r="A15" s="4" t="s">
        <v>590</v>
      </c>
      <c r="B15" s="5" t="n">
        <v>7896</v>
      </c>
      <c r="C15" s="5" t="n">
        <v>7935</v>
      </c>
    </row>
    <row r="16" spans="1:3">
      <c r="A16" s="4" t="s">
        <v>591</v>
      </c>
      <c r="B16" s="5" t="n">
        <v>7723</v>
      </c>
      <c r="C16" s="5" t="n">
        <v>4676</v>
      </c>
    </row>
    <row r="17" spans="1:3">
      <c r="A17" s="4" t="s">
        <v>592</v>
      </c>
      <c r="C17" s="5" t="n">
        <v>3</v>
      </c>
    </row>
    <row r="18" spans="1:3">
      <c r="A18" s="4" t="s">
        <v>593</v>
      </c>
    </row>
    <row r="19" spans="1:3">
      <c r="A19" s="3" t="s">
        <v>586</v>
      </c>
    </row>
    <row r="20" spans="1:3">
      <c r="A20" s="4" t="s">
        <v>587</v>
      </c>
      <c r="B20" s="5" t="n">
        <v>296</v>
      </c>
      <c r="C20" s="5" t="n">
        <v>454</v>
      </c>
    </row>
    <row r="21" spans="1:3">
      <c r="A21" s="4" t="s">
        <v>588</v>
      </c>
      <c r="C21" s="5" t="n">
        <v>300</v>
      </c>
    </row>
    <row r="22" spans="1:3">
      <c r="A22" s="4" t="s">
        <v>589</v>
      </c>
      <c r="B22" s="5" t="n">
        <v>296</v>
      </c>
      <c r="C22" s="5" t="n">
        <v>754</v>
      </c>
    </row>
    <row r="23" spans="1:3">
      <c r="A23" s="4" t="s">
        <v>590</v>
      </c>
      <c r="B23" s="5" t="n">
        <v>296</v>
      </c>
      <c r="C23" s="5" t="n">
        <v>775</v>
      </c>
    </row>
    <row r="24" spans="1:3">
      <c r="A24" s="4" t="s">
        <v>591</v>
      </c>
      <c r="B24" s="5" t="n">
        <v>346</v>
      </c>
      <c r="C24" s="5" t="n">
        <v>644</v>
      </c>
    </row>
    <row r="25" spans="1:3">
      <c r="A25" s="4" t="s">
        <v>592</v>
      </c>
      <c r="C25" s="5" t="n">
        <v>1</v>
      </c>
    </row>
    <row r="26" spans="1:3">
      <c r="A26" s="4" t="s">
        <v>594</v>
      </c>
    </row>
    <row r="27" spans="1:3">
      <c r="A27" s="3" t="s">
        <v>586</v>
      </c>
    </row>
    <row r="28" spans="1:3">
      <c r="A28" s="4" t="s">
        <v>587</v>
      </c>
      <c r="B28" s="5" t="n">
        <v>4631</v>
      </c>
      <c r="C28" s="5" t="n">
        <v>4106</v>
      </c>
    </row>
    <row r="29" spans="1:3">
      <c r="A29" s="4" t="s">
        <v>588</v>
      </c>
      <c r="B29" s="5" t="n">
        <v>846</v>
      </c>
      <c r="C29" s="5" t="n">
        <v>865</v>
      </c>
    </row>
    <row r="30" spans="1:3">
      <c r="A30" s="4" t="s">
        <v>589</v>
      </c>
      <c r="B30" s="5" t="n">
        <v>5477</v>
      </c>
      <c r="C30" s="5" t="n">
        <v>4971</v>
      </c>
    </row>
    <row r="31" spans="1:3">
      <c r="A31" s="4" t="s">
        <v>590</v>
      </c>
      <c r="B31" s="5" t="n">
        <v>5477</v>
      </c>
      <c r="C31" s="5" t="n">
        <v>4971</v>
      </c>
    </row>
    <row r="32" spans="1:3">
      <c r="A32" s="4" t="s">
        <v>591</v>
      </c>
      <c r="B32" s="5" t="n">
        <v>5306</v>
      </c>
      <c r="C32" s="5" t="n">
        <v>1804</v>
      </c>
    </row>
    <row r="33" spans="1:3">
      <c r="A33" s="4" t="s">
        <v>592</v>
      </c>
      <c r="C33" s="5" t="n">
        <v>2</v>
      </c>
    </row>
    <row r="34" spans="1:3">
      <c r="A34" s="4" t="s">
        <v>595</v>
      </c>
    </row>
    <row r="35" spans="1:3">
      <c r="A35" s="3" t="s">
        <v>586</v>
      </c>
    </row>
    <row r="36" spans="1:3">
      <c r="A36" s="4" t="s">
        <v>587</v>
      </c>
      <c r="B36" s="5" t="n">
        <v>2062</v>
      </c>
      <c r="C36" s="5" t="n">
        <v>2127</v>
      </c>
    </row>
    <row r="37" spans="1:3">
      <c r="A37" s="4" t="s">
        <v>589</v>
      </c>
      <c r="B37" s="5" t="n">
        <v>2062</v>
      </c>
      <c r="C37" s="5" t="n">
        <v>2127</v>
      </c>
    </row>
    <row r="38" spans="1:3">
      <c r="A38" s="4" t="s">
        <v>590</v>
      </c>
      <c r="B38" s="5" t="n">
        <v>2123</v>
      </c>
      <c r="C38" s="5" t="n">
        <v>2189</v>
      </c>
    </row>
    <row r="39" spans="1:3">
      <c r="A39" s="4" t="s">
        <v>591</v>
      </c>
      <c r="B39" s="5" t="n">
        <v>2071</v>
      </c>
      <c r="C39" s="5" t="n">
        <v>2228</v>
      </c>
    </row>
    <row r="40" spans="1:3">
      <c r="A40" s="4" t="s">
        <v>503</v>
      </c>
    </row>
    <row r="41" spans="1:3">
      <c r="A41" s="3" t="s">
        <v>586</v>
      </c>
    </row>
    <row r="42" spans="1:3">
      <c r="A42" s="4" t="s">
        <v>587</v>
      </c>
      <c r="C42" s="5" t="n">
        <v>320</v>
      </c>
    </row>
    <row r="43" spans="1:3">
      <c r="A43" s="4" t="s">
        <v>589</v>
      </c>
      <c r="C43" s="5" t="n">
        <v>320</v>
      </c>
    </row>
    <row r="44" spans="1:3">
      <c r="A44" s="4" t="s">
        <v>590</v>
      </c>
      <c r="C44" s="5" t="n">
        <v>320</v>
      </c>
    </row>
    <row r="45" spans="1:3">
      <c r="A45" s="4" t="s">
        <v>591</v>
      </c>
      <c r="C45" s="5" t="n">
        <v>1593</v>
      </c>
    </row>
    <row r="46" spans="1:3">
      <c r="A46" s="4" t="s">
        <v>552</v>
      </c>
    </row>
    <row r="47" spans="1:3">
      <c r="A47" s="3" t="s">
        <v>586</v>
      </c>
    </row>
    <row r="48" spans="1:3">
      <c r="A48" s="4" t="s">
        <v>591</v>
      </c>
      <c r="C48" s="5" t="n">
        <v>37</v>
      </c>
    </row>
    <row r="49" spans="1:3">
      <c r="A49" s="4" t="s">
        <v>555</v>
      </c>
    </row>
    <row r="50" spans="1:3">
      <c r="A50" s="3" t="s">
        <v>586</v>
      </c>
    </row>
    <row r="51" spans="1:3">
      <c r="A51" s="4" t="s">
        <v>587</v>
      </c>
      <c r="C51" s="5" t="n">
        <v>320</v>
      </c>
    </row>
    <row r="52" spans="1:3">
      <c r="A52" s="4" t="s">
        <v>589</v>
      </c>
      <c r="C52" s="5" t="n">
        <v>320</v>
      </c>
    </row>
    <row r="53" spans="1:3">
      <c r="A53" s="4" t="s">
        <v>590</v>
      </c>
      <c r="C53" s="5" t="n">
        <v>320</v>
      </c>
    </row>
    <row r="54" spans="1:3">
      <c r="A54" s="4" t="s">
        <v>591</v>
      </c>
      <c r="C54" s="5" t="n">
        <v>1556</v>
      </c>
    </row>
    <row r="55" spans="1:3">
      <c r="A55" s="4" t="s">
        <v>499</v>
      </c>
    </row>
    <row r="56" spans="1:3">
      <c r="A56" s="3" t="s">
        <v>586</v>
      </c>
    </row>
    <row r="57" spans="1:3">
      <c r="A57" s="4" t="s">
        <v>587</v>
      </c>
      <c r="B57" s="5" t="n">
        <v>2919</v>
      </c>
      <c r="C57" s="5" t="n">
        <v>2255</v>
      </c>
    </row>
    <row r="58" spans="1:3">
      <c r="A58" s="4" t="s">
        <v>588</v>
      </c>
      <c r="B58" s="5" t="n">
        <v>620</v>
      </c>
      <c r="C58" s="5" t="n">
        <v>2141</v>
      </c>
    </row>
    <row r="59" spans="1:3">
      <c r="A59" s="4" t="s">
        <v>589</v>
      </c>
      <c r="B59" s="5" t="n">
        <v>3539</v>
      </c>
      <c r="C59" s="5" t="n">
        <v>4396</v>
      </c>
    </row>
    <row r="60" spans="1:3">
      <c r="A60" s="4" t="s">
        <v>590</v>
      </c>
      <c r="B60" s="5" t="n">
        <v>5532</v>
      </c>
      <c r="C60" s="5" t="n">
        <v>4767</v>
      </c>
    </row>
    <row r="61" spans="1:3">
      <c r="A61" s="4" t="s">
        <v>591</v>
      </c>
      <c r="B61" s="5" t="n">
        <v>3105</v>
      </c>
      <c r="C61" s="5" t="n">
        <v>3518</v>
      </c>
    </row>
    <row r="62" spans="1:3">
      <c r="A62" s="4" t="s">
        <v>592</v>
      </c>
      <c r="B62" s="7" t="n">
        <v>468</v>
      </c>
      <c r="C62" s="7" t="n">
        <v>7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6</v>
      </c>
      <c r="B1" s="2" t="s">
        <v>1</v>
      </c>
      <c r="C1" s="2" t="s">
        <v>142</v>
      </c>
    </row>
    <row r="2" spans="1:3">
      <c r="B2" s="2" t="s">
        <v>597</v>
      </c>
      <c r="C2" s="2" t="s">
        <v>445</v>
      </c>
    </row>
    <row r="3" spans="1:3">
      <c r="A3" s="3" t="s">
        <v>598</v>
      </c>
    </row>
    <row r="4" spans="1:3">
      <c r="A4" s="4" t="s">
        <v>599</v>
      </c>
      <c r="B4" s="5" t="n">
        <v>27</v>
      </c>
      <c r="C4" s="5" t="n">
        <v>30</v>
      </c>
    </row>
    <row r="5" spans="1:3">
      <c r="A5" s="4" t="s">
        <v>600</v>
      </c>
      <c r="B5" s="7" t="n">
        <v>9811</v>
      </c>
      <c r="C5" s="7" t="n">
        <v>11229</v>
      </c>
    </row>
    <row r="6" spans="1:3">
      <c r="A6" s="4" t="s">
        <v>501</v>
      </c>
    </row>
    <row r="7" spans="1:3">
      <c r="A7" s="3" t="s">
        <v>598</v>
      </c>
    </row>
    <row r="8" spans="1:3">
      <c r="A8" s="4" t="s">
        <v>599</v>
      </c>
      <c r="B8" s="5" t="n">
        <v>12</v>
      </c>
      <c r="C8" s="5" t="n">
        <v>14</v>
      </c>
    </row>
    <row r="9" spans="1:3">
      <c r="A9" s="4" t="s">
        <v>600</v>
      </c>
      <c r="B9" s="7" t="n">
        <v>7583</v>
      </c>
      <c r="C9" s="7" t="n">
        <v>8328</v>
      </c>
    </row>
    <row r="10" spans="1:3">
      <c r="A10" s="4" t="s">
        <v>593</v>
      </c>
    </row>
    <row r="11" spans="1:3">
      <c r="A11" s="3" t="s">
        <v>598</v>
      </c>
    </row>
    <row r="12" spans="1:3">
      <c r="A12" s="4" t="s">
        <v>599</v>
      </c>
      <c r="B12" s="5" t="n">
        <v>2</v>
      </c>
      <c r="C12" s="5" t="n">
        <v>4</v>
      </c>
    </row>
    <row r="13" spans="1:3">
      <c r="A13" s="4" t="s">
        <v>600</v>
      </c>
      <c r="B13" s="7" t="n">
        <v>296</v>
      </c>
      <c r="C13" s="7" t="n">
        <v>754</v>
      </c>
    </row>
    <row r="14" spans="1:3">
      <c r="A14" s="4" t="s">
        <v>594</v>
      </c>
    </row>
    <row r="15" spans="1:3">
      <c r="A15" s="3" t="s">
        <v>598</v>
      </c>
    </row>
    <row r="16" spans="1:3">
      <c r="A16" s="4" t="s">
        <v>599</v>
      </c>
      <c r="B16" s="5" t="n">
        <v>4</v>
      </c>
      <c r="C16" s="5" t="n">
        <v>4</v>
      </c>
    </row>
    <row r="17" spans="1:3">
      <c r="A17" s="4" t="s">
        <v>600</v>
      </c>
      <c r="B17" s="7" t="n">
        <v>5225</v>
      </c>
      <c r="C17" s="7" t="n">
        <v>5447</v>
      </c>
    </row>
    <row r="18" spans="1:3">
      <c r="A18" s="4" t="s">
        <v>595</v>
      </c>
    </row>
    <row r="19" spans="1:3">
      <c r="A19" s="3" t="s">
        <v>598</v>
      </c>
    </row>
    <row r="20" spans="1:3">
      <c r="A20" s="4" t="s">
        <v>599</v>
      </c>
      <c r="B20" s="5" t="n">
        <v>6</v>
      </c>
      <c r="C20" s="5" t="n">
        <v>6</v>
      </c>
    </row>
    <row r="21" spans="1:3">
      <c r="A21" s="4" t="s">
        <v>600</v>
      </c>
      <c r="B21" s="7" t="n">
        <v>2062</v>
      </c>
      <c r="C21" s="7" t="n">
        <v>2127</v>
      </c>
    </row>
    <row r="22" spans="1:3">
      <c r="A22" s="4" t="s">
        <v>499</v>
      </c>
    </row>
    <row r="23" spans="1:3">
      <c r="A23" s="3" t="s">
        <v>598</v>
      </c>
    </row>
    <row r="24" spans="1:3">
      <c r="A24" s="4" t="s">
        <v>599</v>
      </c>
      <c r="B24" s="5" t="n">
        <v>15</v>
      </c>
      <c r="C24" s="5" t="n">
        <v>16</v>
      </c>
    </row>
    <row r="25" spans="1:3">
      <c r="A25" s="4" t="s">
        <v>600</v>
      </c>
      <c r="B25" s="7" t="n">
        <v>2228</v>
      </c>
      <c r="C25" s="7" t="n">
        <v>29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1</v>
      </c>
      <c r="B1" s="2" t="s">
        <v>1</v>
      </c>
      <c r="C1" s="2" t="s">
        <v>142</v>
      </c>
    </row>
    <row r="2" spans="1:3">
      <c r="B2" s="2" t="s">
        <v>2</v>
      </c>
      <c r="C2" s="2" t="s">
        <v>25</v>
      </c>
    </row>
    <row r="3" spans="1:3">
      <c r="A3" s="3" t="s">
        <v>598</v>
      </c>
    </row>
    <row r="4" spans="1:3">
      <c r="A4" s="4" t="s">
        <v>602</v>
      </c>
      <c r="B4" s="7" t="n">
        <v>9811</v>
      </c>
      <c r="C4" s="7" t="n">
        <v>11229</v>
      </c>
    </row>
    <row r="5" spans="1:3">
      <c r="A5" s="4" t="s">
        <v>603</v>
      </c>
    </row>
    <row r="6" spans="1:3">
      <c r="A6" s="3" t="s">
        <v>598</v>
      </c>
    </row>
    <row r="7" spans="1:3">
      <c r="A7" s="4" t="s">
        <v>602</v>
      </c>
      <c r="B7" s="5" t="n">
        <v>50</v>
      </c>
    </row>
    <row r="8" spans="1:3">
      <c r="A8" s="4" t="s">
        <v>501</v>
      </c>
    </row>
    <row r="9" spans="1:3">
      <c r="A9" s="3" t="s">
        <v>598</v>
      </c>
    </row>
    <row r="10" spans="1:3">
      <c r="A10" s="4" t="s">
        <v>602</v>
      </c>
      <c r="B10" s="5" t="n">
        <v>7583</v>
      </c>
      <c r="C10" s="5" t="n">
        <v>8328</v>
      </c>
    </row>
    <row r="11" spans="1:3">
      <c r="A11" s="4" t="s">
        <v>593</v>
      </c>
    </row>
    <row r="12" spans="1:3">
      <c r="A12" s="3" t="s">
        <v>598</v>
      </c>
    </row>
    <row r="13" spans="1:3">
      <c r="A13" s="4" t="s">
        <v>602</v>
      </c>
      <c r="B13" s="5" t="n">
        <v>296</v>
      </c>
      <c r="C13" s="7" t="n">
        <v>754</v>
      </c>
    </row>
    <row r="14" spans="1:3">
      <c r="A14" s="4" t="s">
        <v>604</v>
      </c>
    </row>
    <row r="15" spans="1:3">
      <c r="A15" s="3" t="s">
        <v>598</v>
      </c>
    </row>
    <row r="16" spans="1:3">
      <c r="A16" s="4" t="s">
        <v>602</v>
      </c>
      <c r="B16" s="5" t="n">
        <v>50</v>
      </c>
    </row>
    <row r="17" spans="1:3">
      <c r="A17" s="4" t="s">
        <v>605</v>
      </c>
    </row>
    <row r="18" spans="1:3">
      <c r="A18" s="3" t="s">
        <v>598</v>
      </c>
    </row>
    <row r="19" spans="1:3">
      <c r="A19" s="4" t="s">
        <v>602</v>
      </c>
      <c r="B19" s="7" t="n">
        <v>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21"/>
    <col customWidth="1" max="3" min="3" width="26"/>
    <col customWidth="1" max="4" min="4" width="21"/>
  </cols>
  <sheetData>
    <row r="1" spans="1:4">
      <c r="A1" s="1" t="s">
        <v>606</v>
      </c>
      <c r="B1" s="2" t="s">
        <v>441</v>
      </c>
      <c r="C1" s="2" t="s">
        <v>607</v>
      </c>
      <c r="D1" s="2" t="s">
        <v>441</v>
      </c>
    </row>
    <row r="2" spans="1:4">
      <c r="A2" s="3" t="s">
        <v>608</v>
      </c>
    </row>
    <row r="3" spans="1:4">
      <c r="A3" s="4" t="s">
        <v>609</v>
      </c>
      <c r="B3" s="7" t="n">
        <v>1835313</v>
      </c>
      <c r="C3" s="7" t="n">
        <v>1897883</v>
      </c>
      <c r="D3" s="7" t="n">
        <v>1835313</v>
      </c>
    </row>
    <row r="4" spans="1:4">
      <c r="A4" s="4" t="s">
        <v>610</v>
      </c>
      <c r="C4" s="4" t="s">
        <v>452</v>
      </c>
      <c r="D4" s="4" t="s">
        <v>453</v>
      </c>
    </row>
    <row r="5" spans="1:4">
      <c r="A5" s="4" t="s">
        <v>461</v>
      </c>
      <c r="B5" s="5" t="n">
        <v>5641</v>
      </c>
      <c r="C5" s="7" t="n">
        <v>4879</v>
      </c>
      <c r="D5" s="7" t="n">
        <v>5641</v>
      </c>
    </row>
    <row r="6" spans="1:4">
      <c r="A6" s="4" t="s">
        <v>611</v>
      </c>
      <c r="C6" s="4" t="s">
        <v>612</v>
      </c>
      <c r="D6" s="4" t="s">
        <v>613</v>
      </c>
    </row>
    <row r="7" spans="1:4">
      <c r="A7" s="4" t="s">
        <v>614</v>
      </c>
      <c r="C7" s="5" t="n">
        <v>45</v>
      </c>
    </row>
    <row r="8" spans="1:4">
      <c r="A8" s="4" t="s">
        <v>254</v>
      </c>
    </row>
    <row r="9" spans="1:4">
      <c r="A9" s="3" t="s">
        <v>608</v>
      </c>
    </row>
    <row r="10" spans="1:4">
      <c r="A10" s="4" t="s">
        <v>609</v>
      </c>
      <c r="B10" s="7" t="n">
        <v>377478</v>
      </c>
      <c r="C10" s="7" t="n">
        <v>387358</v>
      </c>
      <c r="D10" s="7" t="n">
        <v>377478</v>
      </c>
    </row>
    <row r="11" spans="1:4">
      <c r="A11" s="4" t="s">
        <v>610</v>
      </c>
      <c r="B11" s="4" t="s">
        <v>453</v>
      </c>
      <c r="C11" s="4" t="s">
        <v>4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608</v>
      </c>
    </row>
    <row r="3" spans="1:3">
      <c r="A3" s="4" t="s">
        <v>616</v>
      </c>
      <c r="B3" s="7" t="n">
        <v>1897883</v>
      </c>
      <c r="C3" s="7" t="n">
        <v>1835313</v>
      </c>
    </row>
    <row r="4" spans="1:3">
      <c r="A4" s="4" t="s">
        <v>254</v>
      </c>
    </row>
    <row r="5" spans="1:3">
      <c r="A5" s="3" t="s">
        <v>608</v>
      </c>
    </row>
    <row r="6" spans="1:3">
      <c r="A6" s="4" t="s">
        <v>616</v>
      </c>
      <c r="B6" s="5" t="n">
        <v>387358</v>
      </c>
      <c r="C6" s="5" t="n">
        <v>377478</v>
      </c>
    </row>
    <row r="7" spans="1:3">
      <c r="A7" s="4" t="s">
        <v>617</v>
      </c>
    </row>
    <row r="8" spans="1:3">
      <c r="A8" s="3" t="s">
        <v>608</v>
      </c>
    </row>
    <row r="9" spans="1:3">
      <c r="A9" s="4" t="s">
        <v>616</v>
      </c>
      <c r="B9" s="5" t="n">
        <v>69157</v>
      </c>
      <c r="C9" s="5" t="n">
        <v>68708</v>
      </c>
    </row>
    <row r="10" spans="1:3">
      <c r="A10" s="4" t="s">
        <v>618</v>
      </c>
    </row>
    <row r="11" spans="1:3">
      <c r="A11" s="3" t="s">
        <v>608</v>
      </c>
    </row>
    <row r="12" spans="1:3">
      <c r="A12" s="4" t="s">
        <v>616</v>
      </c>
      <c r="B12" s="5" t="n">
        <v>423</v>
      </c>
      <c r="C12" s="5" t="n">
        <v>806</v>
      </c>
    </row>
    <row r="13" spans="1:3">
      <c r="A13" s="4" t="s">
        <v>619</v>
      </c>
    </row>
    <row r="14" spans="1:3">
      <c r="A14" s="3" t="s">
        <v>608</v>
      </c>
    </row>
    <row r="15" spans="1:3">
      <c r="A15" s="4" t="s">
        <v>616</v>
      </c>
      <c r="B15" s="5" t="n">
        <v>61383</v>
      </c>
      <c r="C15" s="5" t="n">
        <v>63793</v>
      </c>
    </row>
    <row r="16" spans="1:3">
      <c r="A16" s="4" t="s">
        <v>620</v>
      </c>
    </row>
    <row r="17" spans="1:3">
      <c r="A17" s="3" t="s">
        <v>608</v>
      </c>
    </row>
    <row r="18" spans="1:3">
      <c r="A18" s="4" t="s">
        <v>616</v>
      </c>
      <c r="B18" s="5" t="n">
        <v>7351</v>
      </c>
      <c r="C18" s="5" t="n">
        <v>4109</v>
      </c>
    </row>
    <row r="19" spans="1:3">
      <c r="A19" s="4" t="s">
        <v>621</v>
      </c>
    </row>
    <row r="20" spans="1:3">
      <c r="A20" s="3" t="s">
        <v>608</v>
      </c>
    </row>
    <row r="21" spans="1:3">
      <c r="A21" s="4" t="s">
        <v>616</v>
      </c>
      <c r="B21" s="5" t="n">
        <v>61806</v>
      </c>
      <c r="C21" s="5" t="n">
        <v>64599</v>
      </c>
    </row>
    <row r="22" spans="1:3">
      <c r="A22" s="4" t="s">
        <v>622</v>
      </c>
    </row>
    <row r="23" spans="1:3">
      <c r="A23" s="3" t="s">
        <v>608</v>
      </c>
    </row>
    <row r="24" spans="1:3">
      <c r="A24" s="4" t="s">
        <v>616</v>
      </c>
      <c r="B24" s="7" t="n">
        <v>318201</v>
      </c>
      <c r="C24" s="7" t="n">
        <v>3087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5</v>
      </c>
    </row>
    <row r="2" spans="1:3">
      <c r="A2" s="3" t="s">
        <v>608</v>
      </c>
    </row>
    <row r="3" spans="1:3">
      <c r="A3" s="4" t="s">
        <v>609</v>
      </c>
      <c r="B3" s="7" t="n">
        <v>1897883</v>
      </c>
      <c r="C3" s="7" t="n">
        <v>1835313</v>
      </c>
    </row>
    <row r="4" spans="1:3">
      <c r="A4" s="4" t="s">
        <v>254</v>
      </c>
    </row>
    <row r="5" spans="1:3">
      <c r="A5" s="3" t="s">
        <v>608</v>
      </c>
    </row>
    <row r="6" spans="1:3">
      <c r="A6" s="4" t="s">
        <v>609</v>
      </c>
      <c r="B6" s="5" t="n">
        <v>387358</v>
      </c>
      <c r="C6" s="5" t="n">
        <v>377478</v>
      </c>
    </row>
    <row r="7" spans="1:3">
      <c r="A7" s="4" t="s">
        <v>624</v>
      </c>
    </row>
    <row r="8" spans="1:3">
      <c r="A8" s="3" t="s">
        <v>608</v>
      </c>
    </row>
    <row r="9" spans="1:3">
      <c r="A9" s="4" t="s">
        <v>609</v>
      </c>
      <c r="B9" s="5" t="n">
        <v>151062</v>
      </c>
      <c r="C9" s="5" t="n">
        <v>150268</v>
      </c>
    </row>
    <row r="10" spans="1:3">
      <c r="A10" s="4" t="s">
        <v>625</v>
      </c>
    </row>
    <row r="11" spans="1:3">
      <c r="A11" s="3" t="s">
        <v>608</v>
      </c>
    </row>
    <row r="12" spans="1:3">
      <c r="A12" s="4" t="s">
        <v>609</v>
      </c>
      <c r="B12" s="7" t="n">
        <v>236296</v>
      </c>
      <c r="C12" s="7" t="n">
        <v>2272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0</v>
      </c>
      <c r="D1" s="2" t="s">
        <v>1</v>
      </c>
    </row>
    <row r="2" spans="1:5">
      <c r="B2" s="2" t="s">
        <v>2</v>
      </c>
      <c r="C2" s="2" t="s">
        <v>71</v>
      </c>
      <c r="D2" s="2" t="s">
        <v>2</v>
      </c>
      <c r="E2" s="2" t="s">
        <v>71</v>
      </c>
    </row>
    <row r="3" spans="1:5">
      <c r="A3" s="3" t="s">
        <v>111</v>
      </c>
    </row>
    <row r="4" spans="1:5">
      <c r="A4" s="4" t="s">
        <v>104</v>
      </c>
      <c r="B4" s="7" t="n">
        <v>7127</v>
      </c>
      <c r="C4" s="7" t="n">
        <v>2606</v>
      </c>
      <c r="D4" s="7" t="n">
        <v>13677</v>
      </c>
      <c r="E4" s="7" t="n">
        <v>8065</v>
      </c>
    </row>
    <row r="5" spans="1:5">
      <c r="A5" s="3" t="s">
        <v>112</v>
      </c>
    </row>
    <row r="6" spans="1:5">
      <c r="A6" s="4" t="s">
        <v>113</v>
      </c>
      <c r="B6" s="5" t="n">
        <v>1964</v>
      </c>
      <c r="C6" s="5" t="n">
        <v>2856</v>
      </c>
      <c r="D6" s="5" t="n">
        <v>2766</v>
      </c>
      <c r="E6" s="5" t="n">
        <v>7327</v>
      </c>
    </row>
    <row r="7" spans="1:5">
      <c r="A7" s="4" t="s">
        <v>114</v>
      </c>
      <c r="C7" s="5" t="n">
        <v>-71</v>
      </c>
      <c r="E7" s="5" t="n">
        <v>-309</v>
      </c>
    </row>
    <row r="8" spans="1:5">
      <c r="A8" s="4" t="s">
        <v>115</v>
      </c>
      <c r="D8" s="5" t="n">
        <v>1</v>
      </c>
      <c r="E8" s="5" t="n">
        <v>17</v>
      </c>
    </row>
    <row r="9" spans="1:5">
      <c r="A9" s="4" t="s">
        <v>116</v>
      </c>
      <c r="B9" s="5" t="n">
        <v>-766</v>
      </c>
      <c r="C9" s="5" t="n">
        <v>-1086</v>
      </c>
      <c r="D9" s="5" t="n">
        <v>-1079</v>
      </c>
      <c r="E9" s="5" t="n">
        <v>-2744</v>
      </c>
    </row>
    <row r="10" spans="1:5">
      <c r="A10" s="3" t="s">
        <v>117</v>
      </c>
    </row>
    <row r="11" spans="1:5">
      <c r="A11" s="4" t="s">
        <v>118</v>
      </c>
      <c r="C11" s="5" t="n">
        <v>-921</v>
      </c>
      <c r="D11" s="5" t="n">
        <v>-14</v>
      </c>
      <c r="E11" s="5" t="n">
        <v>-1103</v>
      </c>
    </row>
    <row r="12" spans="1:5">
      <c r="A12" s="4" t="s">
        <v>114</v>
      </c>
      <c r="D12" s="5" t="n">
        <v>35</v>
      </c>
    </row>
    <row r="13" spans="1:5">
      <c r="A13" s="4" t="s">
        <v>116</v>
      </c>
      <c r="C13" s="5" t="n">
        <v>359</v>
      </c>
      <c r="D13" s="5" t="n">
        <v>-77</v>
      </c>
      <c r="E13" s="5" t="n">
        <v>430</v>
      </c>
    </row>
    <row r="14" spans="1:5">
      <c r="A14" s="4" t="s">
        <v>119</v>
      </c>
      <c r="B14" s="5" t="n">
        <v>1198</v>
      </c>
      <c r="C14" s="5" t="n">
        <v>1137</v>
      </c>
      <c r="D14" s="5" t="n">
        <v>1632</v>
      </c>
      <c r="E14" s="5" t="n">
        <v>3618</v>
      </c>
    </row>
    <row r="15" spans="1:5">
      <c r="A15" s="4" t="s">
        <v>120</v>
      </c>
      <c r="B15" s="7" t="n">
        <v>8325</v>
      </c>
      <c r="C15" s="7" t="n">
        <v>3743</v>
      </c>
      <c r="D15" s="7" t="n">
        <v>15309</v>
      </c>
      <c r="E15" s="7" t="n">
        <v>116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0</v>
      </c>
      <c r="D1" s="2" t="s">
        <v>1</v>
      </c>
    </row>
    <row r="2" spans="1:5">
      <c r="B2" s="2" t="s">
        <v>2</v>
      </c>
      <c r="C2" s="2" t="s">
        <v>71</v>
      </c>
      <c r="D2" s="2" t="s">
        <v>2</v>
      </c>
      <c r="E2" s="2" t="s">
        <v>71</v>
      </c>
    </row>
    <row r="3" spans="1:5">
      <c r="A3" s="3" t="s">
        <v>385</v>
      </c>
    </row>
    <row r="4" spans="1:5">
      <c r="A4" s="4" t="s">
        <v>480</v>
      </c>
      <c r="B4" s="7" t="n">
        <v>22612</v>
      </c>
      <c r="D4" s="7" t="n">
        <v>22454</v>
      </c>
    </row>
    <row r="5" spans="1:5">
      <c r="A5" s="4" t="s">
        <v>488</v>
      </c>
      <c r="B5" s="5" t="n">
        <v>-1693</v>
      </c>
      <c r="D5" s="5" t="n">
        <v>-2483</v>
      </c>
    </row>
    <row r="6" spans="1:5">
      <c r="A6" s="4" t="s">
        <v>489</v>
      </c>
      <c r="B6" s="5" t="n">
        <v>57</v>
      </c>
      <c r="D6" s="5" t="n">
        <v>105</v>
      </c>
    </row>
    <row r="7" spans="1:5">
      <c r="A7" s="4" t="s">
        <v>483</v>
      </c>
      <c r="B7" s="5" t="n">
        <v>23451</v>
      </c>
      <c r="D7" s="5" t="n">
        <v>23451</v>
      </c>
    </row>
    <row r="8" spans="1:5">
      <c r="A8" s="4" t="s">
        <v>254</v>
      </c>
    </row>
    <row r="9" spans="1:5">
      <c r="A9" s="3" t="s">
        <v>385</v>
      </c>
    </row>
    <row r="10" spans="1:5">
      <c r="A10" s="4" t="s">
        <v>480</v>
      </c>
      <c r="B10" s="5" t="n">
        <v>4174</v>
      </c>
      <c r="C10" s="7" t="n">
        <v>3884</v>
      </c>
      <c r="D10" s="5" t="n">
        <v>4713</v>
      </c>
      <c r="E10" s="7" t="n">
        <v>4022</v>
      </c>
    </row>
    <row r="11" spans="1:5">
      <c r="A11" s="4" t="s">
        <v>627</v>
      </c>
      <c r="B11" s="5" t="n">
        <v>2711</v>
      </c>
      <c r="C11" s="5" t="n">
        <v>253</v>
      </c>
      <c r="D11" s="5" t="n">
        <v>2804</v>
      </c>
      <c r="E11" s="5" t="n">
        <v>103</v>
      </c>
    </row>
    <row r="12" spans="1:5">
      <c r="A12" s="4" t="s">
        <v>488</v>
      </c>
      <c r="B12" s="5" t="n">
        <v>-1635</v>
      </c>
      <c r="D12" s="5" t="n">
        <v>-2275</v>
      </c>
    </row>
    <row r="13" spans="1:5">
      <c r="A13" s="4" t="s">
        <v>489</v>
      </c>
      <c r="B13" s="5" t="n">
        <v>7</v>
      </c>
      <c r="C13" s="5" t="n">
        <v>14</v>
      </c>
      <c r="D13" s="5" t="n">
        <v>15</v>
      </c>
      <c r="E13" s="5" t="n">
        <v>26</v>
      </c>
    </row>
    <row r="14" spans="1:5">
      <c r="A14" s="4" t="s">
        <v>483</v>
      </c>
      <c r="B14" s="7" t="n">
        <v>5257</v>
      </c>
      <c r="C14" s="7" t="n">
        <v>4151</v>
      </c>
      <c r="D14" s="7" t="n">
        <v>5257</v>
      </c>
      <c r="E14" s="7" t="n">
        <v>41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3" t="s">
        <v>506</v>
      </c>
    </row>
    <row r="3" spans="1:3">
      <c r="A3" s="4" t="s">
        <v>616</v>
      </c>
      <c r="B3" s="7" t="n">
        <v>1897883</v>
      </c>
      <c r="C3" s="7" t="n">
        <v>1835313</v>
      </c>
    </row>
    <row r="4" spans="1:3">
      <c r="A4" s="4" t="s">
        <v>254</v>
      </c>
    </row>
    <row r="5" spans="1:3">
      <c r="A5" s="3" t="s">
        <v>506</v>
      </c>
    </row>
    <row r="6" spans="1:3">
      <c r="A6" s="4" t="s">
        <v>616</v>
      </c>
      <c r="B6" s="5" t="n">
        <v>387358</v>
      </c>
      <c r="C6" s="5" t="n">
        <v>377478</v>
      </c>
    </row>
    <row r="7" spans="1:3">
      <c r="A7" s="4" t="s">
        <v>624</v>
      </c>
    </row>
    <row r="8" spans="1:3">
      <c r="A8" s="3" t="s">
        <v>506</v>
      </c>
    </row>
    <row r="9" spans="1:3">
      <c r="A9" s="4" t="s">
        <v>616</v>
      </c>
      <c r="B9" s="5" t="n">
        <v>151062</v>
      </c>
      <c r="C9" s="5" t="n">
        <v>150268</v>
      </c>
    </row>
    <row r="10" spans="1:3">
      <c r="A10" s="4" t="s">
        <v>625</v>
      </c>
    </row>
    <row r="11" spans="1:3">
      <c r="A11" s="3" t="s">
        <v>506</v>
      </c>
    </row>
    <row r="12" spans="1:3">
      <c r="A12" s="4" t="s">
        <v>616</v>
      </c>
      <c r="B12" s="5" t="n">
        <v>236296</v>
      </c>
      <c r="C12" s="5" t="n">
        <v>227210</v>
      </c>
    </row>
    <row r="13" spans="1:3">
      <c r="A13" s="4" t="s">
        <v>629</v>
      </c>
    </row>
    <row r="14" spans="1:3">
      <c r="A14" s="3" t="s">
        <v>506</v>
      </c>
    </row>
    <row r="15" spans="1:3">
      <c r="A15" s="4" t="s">
        <v>616</v>
      </c>
      <c r="B15" s="5" t="n">
        <v>384235</v>
      </c>
      <c r="C15" s="5" t="n">
        <v>373298</v>
      </c>
    </row>
    <row r="16" spans="1:3">
      <c r="A16" s="4" t="s">
        <v>630</v>
      </c>
    </row>
    <row r="17" spans="1:3">
      <c r="A17" s="3" t="s">
        <v>506</v>
      </c>
    </row>
    <row r="18" spans="1:3">
      <c r="A18" s="4" t="s">
        <v>616</v>
      </c>
      <c r="B18" s="5" t="n">
        <v>149705</v>
      </c>
      <c r="C18" s="5" t="n">
        <v>148805</v>
      </c>
    </row>
    <row r="19" spans="1:3">
      <c r="A19" s="4" t="s">
        <v>631</v>
      </c>
    </row>
    <row r="20" spans="1:3">
      <c r="A20" s="3" t="s">
        <v>506</v>
      </c>
    </row>
    <row r="21" spans="1:3">
      <c r="A21" s="4" t="s">
        <v>616</v>
      </c>
      <c r="B21" s="5" t="n">
        <v>234530</v>
      </c>
      <c r="C21" s="5" t="n">
        <v>224493</v>
      </c>
    </row>
    <row r="22" spans="1:3">
      <c r="A22" s="4" t="s">
        <v>632</v>
      </c>
    </row>
    <row r="23" spans="1:3">
      <c r="A23" s="3" t="s">
        <v>506</v>
      </c>
    </row>
    <row r="24" spans="1:3">
      <c r="A24" s="4" t="s">
        <v>616</v>
      </c>
      <c r="B24" s="5" t="n">
        <v>3123</v>
      </c>
      <c r="C24" s="5" t="n">
        <v>2519</v>
      </c>
    </row>
    <row r="25" spans="1:3">
      <c r="A25" s="4" t="s">
        <v>633</v>
      </c>
    </row>
    <row r="26" spans="1:3">
      <c r="A26" s="3" t="s">
        <v>506</v>
      </c>
    </row>
    <row r="27" spans="1:3">
      <c r="A27" s="4" t="s">
        <v>616</v>
      </c>
      <c r="B27" s="5" t="n">
        <v>1357</v>
      </c>
      <c r="C27" s="5" t="n">
        <v>1463</v>
      </c>
    </row>
    <row r="28" spans="1:3">
      <c r="A28" s="4" t="s">
        <v>634</v>
      </c>
    </row>
    <row r="29" spans="1:3">
      <c r="A29" s="3" t="s">
        <v>506</v>
      </c>
    </row>
    <row r="30" spans="1:3">
      <c r="A30" s="4" t="s">
        <v>616</v>
      </c>
      <c r="B30" s="7" t="n">
        <v>1766</v>
      </c>
      <c r="C30" s="5" t="n">
        <v>1056</v>
      </c>
    </row>
    <row r="31" spans="1:3">
      <c r="A31" s="4" t="s">
        <v>635</v>
      </c>
    </row>
    <row r="32" spans="1:3">
      <c r="A32" s="3" t="s">
        <v>506</v>
      </c>
    </row>
    <row r="33" spans="1:3">
      <c r="A33" s="4" t="s">
        <v>616</v>
      </c>
      <c r="C33" s="5" t="n">
        <v>1661</v>
      </c>
    </row>
    <row r="34" spans="1:3">
      <c r="A34" s="4" t="s">
        <v>636</v>
      </c>
    </row>
    <row r="35" spans="1:3">
      <c r="A35" s="3" t="s">
        <v>506</v>
      </c>
    </row>
    <row r="36" spans="1:3">
      <c r="A36" s="4" t="s">
        <v>616</v>
      </c>
      <c r="C36" s="7" t="n">
        <v>16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5</v>
      </c>
    </row>
    <row r="2" spans="1:3">
      <c r="A2" s="3" t="s">
        <v>608</v>
      </c>
    </row>
    <row r="3" spans="1:3">
      <c r="A3" s="4" t="s">
        <v>33</v>
      </c>
      <c r="B3" s="7" t="n">
        <v>1897883</v>
      </c>
      <c r="C3" s="7" t="n">
        <v>1835313</v>
      </c>
    </row>
    <row r="4" spans="1:3">
      <c r="A4" s="4" t="s">
        <v>254</v>
      </c>
    </row>
    <row r="5" spans="1:3">
      <c r="A5" s="3" t="s">
        <v>608</v>
      </c>
    </row>
    <row r="6" spans="1:3">
      <c r="A6" s="4" t="s">
        <v>638</v>
      </c>
      <c r="C6" s="5" t="n">
        <v>263</v>
      </c>
    </row>
    <row r="7" spans="1:3">
      <c r="A7" s="4" t="s">
        <v>639</v>
      </c>
      <c r="C7" s="5" t="n">
        <v>366</v>
      </c>
    </row>
    <row r="8" spans="1:3">
      <c r="A8" s="4" t="s">
        <v>640</v>
      </c>
      <c r="B8" s="5" t="n">
        <v>0</v>
      </c>
      <c r="C8" s="5" t="n">
        <v>0</v>
      </c>
    </row>
    <row r="9" spans="1:3">
      <c r="A9" s="4" t="s">
        <v>557</v>
      </c>
      <c r="B9" s="5" t="n">
        <v>1207</v>
      </c>
      <c r="C9" s="5" t="n">
        <v>2067</v>
      </c>
    </row>
    <row r="10" spans="1:3">
      <c r="A10" s="4" t="s">
        <v>558</v>
      </c>
      <c r="B10" s="5" t="n">
        <v>1206</v>
      </c>
      <c r="C10" s="5" t="n">
        <v>2696</v>
      </c>
    </row>
    <row r="11" spans="1:3">
      <c r="A11" s="4" t="s">
        <v>559</v>
      </c>
      <c r="B11" s="5" t="n">
        <v>386152</v>
      </c>
      <c r="C11" s="5" t="n">
        <v>374782</v>
      </c>
    </row>
    <row r="12" spans="1:3">
      <c r="A12" s="4" t="s">
        <v>33</v>
      </c>
      <c r="B12" s="5" t="n">
        <v>387358</v>
      </c>
      <c r="C12" s="5" t="n">
        <v>377478</v>
      </c>
    </row>
    <row r="13" spans="1:3">
      <c r="A13" s="4" t="s">
        <v>624</v>
      </c>
    </row>
    <row r="14" spans="1:3">
      <c r="A14" s="3" t="s">
        <v>608</v>
      </c>
    </row>
    <row r="15" spans="1:3">
      <c r="A15" s="4" t="s">
        <v>640</v>
      </c>
      <c r="B15" s="5" t="n">
        <v>0</v>
      </c>
      <c r="C15" s="5" t="n">
        <v>0</v>
      </c>
    </row>
    <row r="16" spans="1:3">
      <c r="A16" s="4" t="s">
        <v>557</v>
      </c>
      <c r="B16" s="5" t="n">
        <v>379</v>
      </c>
      <c r="C16" s="5" t="n">
        <v>407</v>
      </c>
    </row>
    <row r="17" spans="1:3">
      <c r="A17" s="4" t="s">
        <v>558</v>
      </c>
      <c r="B17" s="5" t="n">
        <v>378</v>
      </c>
      <c r="C17" s="5" t="n">
        <v>407</v>
      </c>
    </row>
    <row r="18" spans="1:3">
      <c r="A18" s="4" t="s">
        <v>559</v>
      </c>
      <c r="B18" s="5" t="n">
        <v>150684</v>
      </c>
      <c r="C18" s="5" t="n">
        <v>149861</v>
      </c>
    </row>
    <row r="19" spans="1:3">
      <c r="A19" s="4" t="s">
        <v>33</v>
      </c>
      <c r="B19" s="5" t="n">
        <v>151062</v>
      </c>
      <c r="C19" s="5" t="n">
        <v>150268</v>
      </c>
    </row>
    <row r="20" spans="1:3">
      <c r="A20" s="4" t="s">
        <v>625</v>
      </c>
    </row>
    <row r="21" spans="1:3">
      <c r="A21" s="3" t="s">
        <v>608</v>
      </c>
    </row>
    <row r="22" spans="1:3">
      <c r="A22" s="4" t="s">
        <v>638</v>
      </c>
      <c r="C22" s="5" t="n">
        <v>263</v>
      </c>
    </row>
    <row r="23" spans="1:3">
      <c r="A23" s="4" t="s">
        <v>639</v>
      </c>
      <c r="C23" s="5" t="n">
        <v>366</v>
      </c>
    </row>
    <row r="24" spans="1:3">
      <c r="A24" s="4" t="s">
        <v>640</v>
      </c>
      <c r="B24" s="5" t="n">
        <v>0</v>
      </c>
      <c r="C24" s="5" t="n">
        <v>0</v>
      </c>
    </row>
    <row r="25" spans="1:3">
      <c r="A25" s="4" t="s">
        <v>557</v>
      </c>
      <c r="B25" s="5" t="n">
        <v>828</v>
      </c>
      <c r="C25" s="5" t="n">
        <v>1660</v>
      </c>
    </row>
    <row r="26" spans="1:3">
      <c r="A26" s="4" t="s">
        <v>558</v>
      </c>
      <c r="B26" s="5" t="n">
        <v>828</v>
      </c>
      <c r="C26" s="5" t="n">
        <v>2289</v>
      </c>
    </row>
    <row r="27" spans="1:3">
      <c r="A27" s="4" t="s">
        <v>559</v>
      </c>
      <c r="B27" s="5" t="n">
        <v>235468</v>
      </c>
      <c r="C27" s="5" t="n">
        <v>224921</v>
      </c>
    </row>
    <row r="28" spans="1:3">
      <c r="A28" s="4" t="s">
        <v>33</v>
      </c>
      <c r="B28" s="7" t="n">
        <v>236296</v>
      </c>
      <c r="C28" s="7" t="n">
        <v>2272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1</v>
      </c>
      <c r="B1" s="2" t="s">
        <v>1</v>
      </c>
      <c r="C1" s="2" t="s">
        <v>142</v>
      </c>
    </row>
    <row r="2" spans="1:3">
      <c r="B2" s="2" t="s">
        <v>2</v>
      </c>
      <c r="C2" s="2" t="s">
        <v>25</v>
      </c>
    </row>
    <row r="3" spans="1:3">
      <c r="A3" s="3" t="s">
        <v>642</v>
      </c>
    </row>
    <row r="4" spans="1:3">
      <c r="A4" s="4" t="s">
        <v>50</v>
      </c>
      <c r="B4" s="7" t="n">
        <v>2146000</v>
      </c>
      <c r="C4" s="7" t="n">
        <v>1966000</v>
      </c>
    </row>
    <row r="5" spans="1:3">
      <c r="A5" s="4" t="s">
        <v>643</v>
      </c>
      <c r="B5" s="5" t="n">
        <v>2283000</v>
      </c>
      <c r="C5" s="5" t="n">
        <v>702000</v>
      </c>
    </row>
    <row r="6" spans="1:3">
      <c r="A6" s="4" t="s">
        <v>644</v>
      </c>
      <c r="B6" s="7" t="n">
        <v>3100000</v>
      </c>
      <c r="C6" s="7" t="n">
        <v>2017000</v>
      </c>
    </row>
    <row r="7" spans="1:3">
      <c r="A7" s="4" t="s">
        <v>645</v>
      </c>
      <c r="B7" s="4" t="s">
        <v>646</v>
      </c>
      <c r="C7" s="4" t="s">
        <v>546</v>
      </c>
    </row>
    <row r="8" spans="1:3">
      <c r="A8" s="4" t="s">
        <v>647</v>
      </c>
      <c r="B8" s="4" t="s">
        <v>646</v>
      </c>
      <c r="C8" s="4" t="s">
        <v>6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5</v>
      </c>
    </row>
    <row r="2" spans="1:3">
      <c r="A2" s="3" t="s">
        <v>649</v>
      </c>
    </row>
    <row r="3" spans="1:3">
      <c r="A3" s="4" t="s">
        <v>650</v>
      </c>
      <c r="B3" s="7" t="n">
        <v>154000000</v>
      </c>
      <c r="C3" s="7" t="n">
        <v>154000000</v>
      </c>
    </row>
    <row r="4" spans="1:3">
      <c r="A4" s="4" t="s">
        <v>651</v>
      </c>
      <c r="B4" s="5" t="n">
        <v>0</v>
      </c>
      <c r="C4" s="5" t="n">
        <v>0</v>
      </c>
    </row>
    <row r="5" spans="1:3">
      <c r="A5" s="4" t="s">
        <v>652</v>
      </c>
      <c r="B5" s="5" t="n">
        <v>86342000</v>
      </c>
      <c r="C5" s="5" t="n">
        <v>80784000</v>
      </c>
    </row>
    <row r="6" spans="1:3">
      <c r="A6" s="4" t="s">
        <v>653</v>
      </c>
      <c r="B6" s="5" t="n">
        <v>142145000</v>
      </c>
      <c r="C6" s="5" t="n">
        <v>143679000</v>
      </c>
    </row>
    <row r="7" spans="1:3">
      <c r="A7" s="4" t="s">
        <v>654</v>
      </c>
      <c r="B7" s="7" t="n">
        <v>0</v>
      </c>
      <c r="C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5</v>
      </c>
      <c r="B1" s="2" t="s">
        <v>2</v>
      </c>
      <c r="C1" s="2" t="s">
        <v>25</v>
      </c>
    </row>
    <row r="2" spans="1:3">
      <c r="A2" s="3" t="s">
        <v>203</v>
      </c>
    </row>
    <row r="3" spans="1:3">
      <c r="A3" s="4" t="s">
        <v>656</v>
      </c>
      <c r="B3" s="4" t="s">
        <v>657</v>
      </c>
    </row>
    <row r="4" spans="1:3">
      <c r="A4" s="4" t="s">
        <v>658</v>
      </c>
      <c r="B4" s="7" t="n">
        <v>914107000</v>
      </c>
      <c r="C4" s="7" t="n">
        <v>889503000</v>
      </c>
    </row>
    <row r="5" spans="1:3">
      <c r="A5" s="4" t="s">
        <v>659</v>
      </c>
      <c r="B5" s="5" t="n">
        <v>895332000</v>
      </c>
      <c r="C5" s="5" t="n">
        <v>867596000</v>
      </c>
    </row>
    <row r="6" spans="1:3">
      <c r="A6" s="4" t="s">
        <v>660</v>
      </c>
      <c r="B6" s="5" t="n">
        <v>652115000</v>
      </c>
      <c r="C6" s="5" t="n">
        <v>632202000</v>
      </c>
    </row>
    <row r="7" spans="1:3">
      <c r="A7" s="4" t="s">
        <v>51</v>
      </c>
      <c r="B7" s="7" t="n">
        <v>169000000</v>
      </c>
      <c r="C7" s="7" t="n">
        <v>6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25</v>
      </c>
    </row>
    <row r="3" spans="1:3">
      <c r="A3" s="3" t="s">
        <v>662</v>
      </c>
    </row>
    <row r="4" spans="1:3">
      <c r="A4" s="4" t="s">
        <v>51</v>
      </c>
      <c r="B4" s="7" t="n">
        <v>169000</v>
      </c>
      <c r="C4" s="7" t="n">
        <v>65000</v>
      </c>
    </row>
    <row r="5" spans="1:3">
      <c r="A5" s="4" t="s">
        <v>663</v>
      </c>
    </row>
    <row r="6" spans="1:3">
      <c r="A6" s="3" t="s">
        <v>662</v>
      </c>
    </row>
    <row r="7" spans="1:3">
      <c r="A7" s="4" t="s">
        <v>51</v>
      </c>
      <c r="B7" s="7" t="n">
        <v>164000</v>
      </c>
    </row>
    <row r="8" spans="1:3">
      <c r="A8" s="4" t="s">
        <v>664</v>
      </c>
    </row>
    <row r="9" spans="1:3">
      <c r="A9" s="3" t="s">
        <v>662</v>
      </c>
    </row>
    <row r="10" spans="1:3">
      <c r="A10" s="4" t="s">
        <v>665</v>
      </c>
      <c r="B10" s="5" t="n">
        <v>2017</v>
      </c>
    </row>
    <row r="11" spans="1:3">
      <c r="A11" s="4" t="s">
        <v>666</v>
      </c>
    </row>
    <row r="12" spans="1:3">
      <c r="A12" s="3" t="s">
        <v>662</v>
      </c>
    </row>
    <row r="13" spans="1:3">
      <c r="A13" s="4" t="s">
        <v>665</v>
      </c>
      <c r="B13" s="5" t="n">
        <v>2018</v>
      </c>
    </row>
    <row r="14" spans="1:3">
      <c r="A14" s="4" t="s">
        <v>667</v>
      </c>
      <c r="B14" s="4" t="s">
        <v>668</v>
      </c>
    </row>
    <row r="15" spans="1:3">
      <c r="A15" s="4" t="s">
        <v>51</v>
      </c>
      <c r="B15" s="7" t="n">
        <v>3000</v>
      </c>
    </row>
    <row r="16" spans="1:3">
      <c r="A16" s="4" t="s">
        <v>669</v>
      </c>
    </row>
    <row r="17" spans="1:3">
      <c r="A17" s="3" t="s">
        <v>662</v>
      </c>
    </row>
    <row r="18" spans="1:3">
      <c r="A18" s="4" t="s">
        <v>665</v>
      </c>
      <c r="B18" s="5" t="n">
        <v>2019</v>
      </c>
    </row>
    <row r="19" spans="1:3">
      <c r="A19" s="4" t="s">
        <v>670</v>
      </c>
    </row>
    <row r="20" spans="1:3">
      <c r="A20" s="3" t="s">
        <v>662</v>
      </c>
    </row>
    <row r="21" spans="1:3">
      <c r="A21" s="4" t="s">
        <v>665</v>
      </c>
      <c r="B21" s="5" t="n">
        <v>2020</v>
      </c>
    </row>
    <row r="22" spans="1:3">
      <c r="A22" s="4" t="s">
        <v>671</v>
      </c>
    </row>
    <row r="23" spans="1:3">
      <c r="A23" s="3" t="s">
        <v>662</v>
      </c>
    </row>
    <row r="24" spans="1:3">
      <c r="A24" s="4" t="s">
        <v>665</v>
      </c>
      <c r="B24" s="5" t="n">
        <v>2021</v>
      </c>
    </row>
    <row r="25" spans="1:3">
      <c r="A25" s="4" t="s">
        <v>672</v>
      </c>
    </row>
    <row r="26" spans="1:3">
      <c r="A26" s="3" t="s">
        <v>662</v>
      </c>
    </row>
    <row r="27" spans="1:3">
      <c r="A27" s="4" t="s">
        <v>667</v>
      </c>
      <c r="B27" s="4" t="s">
        <v>673</v>
      </c>
    </row>
    <row r="28" spans="1:3">
      <c r="A28" s="4" t="s">
        <v>51</v>
      </c>
      <c r="B28" s="7" t="n">
        <v>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74</v>
      </c>
      <c r="B1" s="2" t="s">
        <v>675</v>
      </c>
      <c r="C1" s="2" t="s">
        <v>2</v>
      </c>
      <c r="D1" s="2" t="s">
        <v>25</v>
      </c>
      <c r="E1" s="2" t="s">
        <v>71</v>
      </c>
    </row>
    <row r="2" spans="1:5">
      <c r="A2" s="3" t="s">
        <v>676</v>
      </c>
    </row>
    <row r="3" spans="1:5">
      <c r="A3" s="4" t="s">
        <v>53</v>
      </c>
      <c r="C3" s="7" t="n">
        <v>11389</v>
      </c>
      <c r="D3" s="7" t="n">
        <v>11311</v>
      </c>
    </row>
    <row r="4" spans="1:5">
      <c r="A4" s="4" t="s">
        <v>677</v>
      </c>
    </row>
    <row r="5" spans="1:5">
      <c r="A5" s="3" t="s">
        <v>676</v>
      </c>
    </row>
    <row r="6" spans="1:5">
      <c r="A6" s="4" t="s">
        <v>678</v>
      </c>
      <c r="C6" s="7" t="n">
        <v>34143</v>
      </c>
      <c r="D6" s="5" t="n">
        <v>34096</v>
      </c>
    </row>
    <row r="7" spans="1:5">
      <c r="A7" s="4" t="s">
        <v>679</v>
      </c>
    </row>
    <row r="8" spans="1:5">
      <c r="A8" s="3" t="s">
        <v>676</v>
      </c>
    </row>
    <row r="9" spans="1:5">
      <c r="A9" s="4" t="s">
        <v>680</v>
      </c>
      <c r="E9" s="7" t="n">
        <v>35000</v>
      </c>
    </row>
    <row r="10" spans="1:5">
      <c r="A10" s="4" t="s">
        <v>681</v>
      </c>
      <c r="C10" s="4" t="s">
        <v>682</v>
      </c>
    </row>
    <row r="11" spans="1:5">
      <c r="A11" s="4" t="s">
        <v>683</v>
      </c>
      <c r="C11" s="4" t="s">
        <v>684</v>
      </c>
    </row>
    <row r="12" spans="1:5">
      <c r="A12" s="4" t="s">
        <v>685</v>
      </c>
      <c r="C12" s="4" t="s">
        <v>686</v>
      </c>
    </row>
    <row r="13" spans="1:5">
      <c r="A13" s="4" t="s">
        <v>687</v>
      </c>
      <c r="C13" s="4" t="s">
        <v>688</v>
      </c>
    </row>
    <row r="14" spans="1:5">
      <c r="A14" s="4" t="s">
        <v>689</v>
      </c>
    </row>
    <row r="15" spans="1:5">
      <c r="A15" s="3" t="s">
        <v>676</v>
      </c>
    </row>
    <row r="16" spans="1:5">
      <c r="A16" s="4" t="s">
        <v>685</v>
      </c>
      <c r="C16" s="4" t="s">
        <v>690</v>
      </c>
    </row>
    <row r="17" spans="1:5">
      <c r="A17" s="4" t="s">
        <v>53</v>
      </c>
      <c r="C17" s="7" t="n">
        <v>8248</v>
      </c>
    </row>
    <row r="18" spans="1:5">
      <c r="A18" s="4" t="s">
        <v>691</v>
      </c>
      <c r="C18" s="4" t="s">
        <v>692</v>
      </c>
    </row>
    <row r="19" spans="1:5">
      <c r="A19" s="4" t="s">
        <v>678</v>
      </c>
      <c r="C19" s="7" t="n">
        <v>11389</v>
      </c>
      <c r="D19" s="7" t="n">
        <v>11311</v>
      </c>
    </row>
    <row r="20" spans="1:5">
      <c r="A20" s="4" t="s">
        <v>693</v>
      </c>
    </row>
    <row r="21" spans="1:5">
      <c r="A21" s="3" t="s">
        <v>676</v>
      </c>
    </row>
    <row r="22" spans="1:5">
      <c r="A22" s="4" t="s">
        <v>694</v>
      </c>
      <c r="C22" s="7" t="n">
        <v>8000</v>
      </c>
    </row>
    <row r="23" spans="1:5">
      <c r="A23" s="4" t="s">
        <v>695</v>
      </c>
      <c r="C23" s="4" t="s">
        <v>690</v>
      </c>
    </row>
    <row r="24" spans="1:5">
      <c r="A24" s="4" t="s">
        <v>696</v>
      </c>
      <c r="C24" s="4" t="s">
        <v>697</v>
      </c>
    </row>
    <row r="25" spans="1:5">
      <c r="A25" s="4" t="s">
        <v>698</v>
      </c>
      <c r="C25" s="5" t="n">
        <v>2035</v>
      </c>
    </row>
    <row r="26" spans="1:5">
      <c r="A26" s="4" t="s">
        <v>699</v>
      </c>
      <c r="C26" s="4" t="s">
        <v>700</v>
      </c>
    </row>
    <row r="27" spans="1:5">
      <c r="A27" s="4" t="s">
        <v>701</v>
      </c>
    </row>
    <row r="28" spans="1:5">
      <c r="A28" s="3" t="s">
        <v>676</v>
      </c>
    </row>
    <row r="29" spans="1:5">
      <c r="A29" s="4" t="s">
        <v>691</v>
      </c>
      <c r="C29" s="4" t="s">
        <v>702</v>
      </c>
    </row>
    <row r="30" spans="1:5">
      <c r="A30" s="4" t="s">
        <v>703</v>
      </c>
    </row>
    <row r="31" spans="1:5">
      <c r="A31" s="3" t="s">
        <v>676</v>
      </c>
    </row>
    <row r="32" spans="1:5">
      <c r="A32" s="4" t="s">
        <v>691</v>
      </c>
      <c r="C32" s="4" t="s">
        <v>704</v>
      </c>
    </row>
    <row r="33" spans="1:5">
      <c r="A33" s="4" t="s">
        <v>705</v>
      </c>
    </row>
    <row r="34" spans="1:5">
      <c r="A34" s="3" t="s">
        <v>676</v>
      </c>
    </row>
    <row r="35" spans="1:5">
      <c r="A35" s="4" t="s">
        <v>706</v>
      </c>
      <c r="C35" s="4" t="s">
        <v>704</v>
      </c>
    </row>
    <row r="36" spans="1:5">
      <c r="A36" s="4" t="s">
        <v>486</v>
      </c>
    </row>
    <row r="37" spans="1:5">
      <c r="A37" s="3" t="s">
        <v>676</v>
      </c>
    </row>
    <row r="38" spans="1:5">
      <c r="A38" s="4" t="s">
        <v>707</v>
      </c>
      <c r="C38" s="4" t="s">
        <v>708</v>
      </c>
    </row>
    <row r="39" spans="1:5">
      <c r="A39" s="4" t="s">
        <v>709</v>
      </c>
    </row>
    <row r="40" spans="1:5">
      <c r="A40" s="3" t="s">
        <v>676</v>
      </c>
    </row>
    <row r="41" spans="1:5">
      <c r="A41" s="4" t="s">
        <v>687</v>
      </c>
      <c r="C41" s="4" t="s">
        <v>710</v>
      </c>
    </row>
    <row r="42" spans="1:5">
      <c r="A42" s="4" t="s">
        <v>53</v>
      </c>
      <c r="B42" s="7" t="n">
        <v>6148</v>
      </c>
    </row>
    <row r="43" spans="1:5">
      <c r="A43" s="4" t="s">
        <v>678</v>
      </c>
      <c r="B43" s="5" t="n">
        <v>3013</v>
      </c>
    </row>
    <row r="44" spans="1:5">
      <c r="A44" s="4" t="s">
        <v>711</v>
      </c>
    </row>
    <row r="45" spans="1:5">
      <c r="A45" s="3" t="s">
        <v>676</v>
      </c>
    </row>
    <row r="46" spans="1:5">
      <c r="A46" s="4" t="s">
        <v>694</v>
      </c>
      <c r="B46" s="7" t="n">
        <v>6000</v>
      </c>
    </row>
    <row r="47" spans="1:5">
      <c r="A47" s="4" t="s">
        <v>712</v>
      </c>
    </row>
    <row r="48" spans="1:5">
      <c r="A48" s="3" t="s">
        <v>676</v>
      </c>
    </row>
    <row r="49" spans="1:5">
      <c r="A49" s="4" t="s">
        <v>691</v>
      </c>
      <c r="B49" s="4" t="s">
        <v>7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714</v>
      </c>
      <c r="B1" s="2" t="s">
        <v>715</v>
      </c>
      <c r="C1" s="2" t="s">
        <v>715</v>
      </c>
    </row>
    <row r="2" spans="1:3">
      <c r="A2" s="4" t="s">
        <v>716</v>
      </c>
    </row>
    <row r="3" spans="1:3">
      <c r="A3" s="3" t="s">
        <v>717</v>
      </c>
    </row>
    <row r="4" spans="1:3">
      <c r="A4" s="4" t="s">
        <v>718</v>
      </c>
      <c r="B4" s="5" t="n">
        <v>1550000</v>
      </c>
      <c r="C4" s="5" t="n">
        <v>1550000</v>
      </c>
    </row>
    <row r="5" spans="1:3">
      <c r="A5" s="4" t="s">
        <v>719</v>
      </c>
      <c r="C5" s="4" t="s">
        <v>305</v>
      </c>
    </row>
    <row r="6" spans="1:3">
      <c r="A6" s="4" t="s">
        <v>720</v>
      </c>
    </row>
    <row r="7" spans="1:3">
      <c r="A7" s="3" t="s">
        <v>717</v>
      </c>
    </row>
    <row r="8" spans="1:3">
      <c r="A8" s="4" t="s">
        <v>721</v>
      </c>
      <c r="C8" s="4" t="s">
        <v>722</v>
      </c>
    </row>
    <row r="9" spans="1:3">
      <c r="A9" s="4" t="s">
        <v>723</v>
      </c>
    </row>
    <row r="10" spans="1:3">
      <c r="A10" s="3" t="s">
        <v>717</v>
      </c>
    </row>
    <row r="11" spans="1:3">
      <c r="A11" s="4" t="s">
        <v>721</v>
      </c>
      <c r="C11" s="4" t="s">
        <v>724</v>
      </c>
    </row>
    <row r="12" spans="1:3">
      <c r="A12" s="4" t="s">
        <v>725</v>
      </c>
    </row>
    <row r="13" spans="1:3">
      <c r="A13" s="3" t="s">
        <v>717</v>
      </c>
    </row>
    <row r="14" spans="1:3">
      <c r="A14" s="4" t="s">
        <v>726</v>
      </c>
      <c r="B14" s="7" t="n">
        <v>2334</v>
      </c>
      <c r="C14" s="7" t="n">
        <v>2334</v>
      </c>
    </row>
    <row r="15" spans="1:3">
      <c r="A15" s="4" t="s">
        <v>727</v>
      </c>
      <c r="B15" s="4" t="s">
        <v>728</v>
      </c>
    </row>
    <row r="16" spans="1:3">
      <c r="A16" s="4" t="s">
        <v>729</v>
      </c>
      <c r="B16" s="4" t="s">
        <v>7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71</v>
      </c>
    </row>
    <row r="3" spans="1:3">
      <c r="A3" s="3" t="s">
        <v>717</v>
      </c>
    </row>
    <row r="4" spans="1:3">
      <c r="A4" s="4" t="s">
        <v>732</v>
      </c>
      <c r="B4" s="5" t="n">
        <v>3157</v>
      </c>
      <c r="C4" s="5" t="n">
        <v>144851</v>
      </c>
    </row>
    <row r="5" spans="1:3">
      <c r="A5" s="4" t="s">
        <v>733</v>
      </c>
      <c r="B5" s="7" t="n">
        <v>79</v>
      </c>
      <c r="C5" s="7" t="n">
        <v>2406</v>
      </c>
    </row>
    <row r="6" spans="1:3">
      <c r="A6" s="4" t="s">
        <v>734</v>
      </c>
    </row>
    <row r="7" spans="1:3">
      <c r="A7" s="3" t="s">
        <v>717</v>
      </c>
    </row>
    <row r="8" spans="1:3">
      <c r="A8" s="4" t="s">
        <v>732</v>
      </c>
      <c r="C8" s="5" t="n">
        <v>14400</v>
      </c>
    </row>
    <row r="9" spans="1:3">
      <c r="A9" s="4" t="s">
        <v>733</v>
      </c>
      <c r="C9" s="7" t="n">
        <v>240</v>
      </c>
    </row>
    <row r="10" spans="1:3">
      <c r="A10" s="4" t="s">
        <v>735</v>
      </c>
    </row>
    <row r="11" spans="1:3">
      <c r="A11" s="3" t="s">
        <v>717</v>
      </c>
    </row>
    <row r="12" spans="1:3">
      <c r="A12" s="4" t="s">
        <v>732</v>
      </c>
      <c r="B12" s="5" t="n">
        <v>1192</v>
      </c>
      <c r="C12" s="5" t="n">
        <v>130151</v>
      </c>
    </row>
    <row r="13" spans="1:3">
      <c r="A13" s="4" t="s">
        <v>733</v>
      </c>
      <c r="B13" s="7" t="n">
        <v>30</v>
      </c>
      <c r="C13" s="7" t="n">
        <v>2161</v>
      </c>
    </row>
    <row r="14" spans="1:3">
      <c r="A14" s="4" t="s">
        <v>736</v>
      </c>
    </row>
    <row r="15" spans="1:3">
      <c r="A15" s="3" t="s">
        <v>717</v>
      </c>
    </row>
    <row r="16" spans="1:3">
      <c r="A16" s="4" t="s">
        <v>732</v>
      </c>
      <c r="B16" s="5" t="n">
        <v>1965</v>
      </c>
    </row>
    <row r="17" spans="1:3">
      <c r="A17" s="4" t="s">
        <v>733</v>
      </c>
      <c r="B17" s="7" t="n">
        <v>49</v>
      </c>
    </row>
    <row r="18" spans="1:3">
      <c r="A18" s="4" t="s">
        <v>737</v>
      </c>
    </row>
    <row r="19" spans="1:3">
      <c r="A19" s="3" t="s">
        <v>717</v>
      </c>
    </row>
    <row r="20" spans="1:3">
      <c r="A20" s="4" t="s">
        <v>732</v>
      </c>
      <c r="C20" s="5" t="n">
        <v>300</v>
      </c>
    </row>
    <row r="21" spans="1:3">
      <c r="A21" s="4" t="s">
        <v>733</v>
      </c>
      <c r="C21"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21</v>
      </c>
      <c r="B1" s="2" t="s">
        <v>122</v>
      </c>
      <c r="C1" s="2" t="s">
        <v>123</v>
      </c>
      <c r="D1" s="2" t="s">
        <v>124</v>
      </c>
      <c r="E1" s="2" t="s">
        <v>125</v>
      </c>
    </row>
    <row r="2" spans="1:5">
      <c r="A2" s="4" t="s">
        <v>126</v>
      </c>
      <c r="B2" s="7" t="n">
        <v>218491</v>
      </c>
      <c r="C2" s="7" t="n">
        <v>156099</v>
      </c>
      <c r="D2" s="7" t="n">
        <v>59693</v>
      </c>
      <c r="E2" s="7" t="n">
        <v>2699</v>
      </c>
    </row>
    <row r="3" spans="1:5">
      <c r="A3" s="4" t="s">
        <v>127</v>
      </c>
      <c r="C3" s="5" t="n">
        <v>19604182</v>
      </c>
    </row>
    <row r="4" spans="1:5">
      <c r="A4" s="4" t="s">
        <v>104</v>
      </c>
      <c r="B4" s="5" t="n">
        <v>19776</v>
      </c>
      <c r="D4" s="5" t="n">
        <v>19776</v>
      </c>
    </row>
    <row r="5" spans="1:5">
      <c r="A5" s="4" t="s">
        <v>128</v>
      </c>
      <c r="B5" s="5" t="n">
        <v>-5014</v>
      </c>
      <c r="E5" s="5" t="n">
        <v>-5014</v>
      </c>
    </row>
    <row r="6" spans="1:5">
      <c r="A6" s="4" t="s">
        <v>129</v>
      </c>
      <c r="B6" s="5" t="n">
        <v>14762</v>
      </c>
    </row>
    <row r="7" spans="1:5">
      <c r="A7" s="4" t="s">
        <v>130</v>
      </c>
      <c r="B7" s="5" t="n">
        <v>734</v>
      </c>
      <c r="C7" s="7" t="n">
        <v>734</v>
      </c>
    </row>
    <row r="8" spans="1:5">
      <c r="A8" s="4" t="s">
        <v>131</v>
      </c>
      <c r="C8" s="5" t="n">
        <v>153991</v>
      </c>
    </row>
    <row r="9" spans="1:5">
      <c r="A9" s="4" t="s">
        <v>132</v>
      </c>
      <c r="B9" s="5" t="n">
        <v>47794</v>
      </c>
      <c r="C9" s="7" t="n">
        <v>47794</v>
      </c>
    </row>
    <row r="10" spans="1:5">
      <c r="A10" s="4" t="s">
        <v>133</v>
      </c>
      <c r="C10" s="5" t="n">
        <v>2853362</v>
      </c>
    </row>
    <row r="11" spans="1:5">
      <c r="A11" s="4" t="s">
        <v>134</v>
      </c>
      <c r="B11" s="5" t="n">
        <v>1853</v>
      </c>
      <c r="C11" s="7" t="n">
        <v>1853</v>
      </c>
    </row>
    <row r="12" spans="1:5">
      <c r="A12" s="4" t="s">
        <v>135</v>
      </c>
      <c r="B12" s="5" t="n">
        <v>-896</v>
      </c>
      <c r="C12" s="5" t="n">
        <v>-896</v>
      </c>
    </row>
    <row r="13" spans="1:5">
      <c r="A13" s="4" t="s">
        <v>136</v>
      </c>
      <c r="B13" s="5" t="n">
        <v>-8983</v>
      </c>
      <c r="D13" s="5" t="n">
        <v>-8983</v>
      </c>
    </row>
    <row r="14" spans="1:5">
      <c r="A14" s="4" t="s">
        <v>137</v>
      </c>
      <c r="B14" s="5" t="n">
        <v>273755</v>
      </c>
      <c r="C14" s="7" t="n">
        <v>205584</v>
      </c>
      <c r="D14" s="5" t="n">
        <v>70486</v>
      </c>
      <c r="E14" s="5" t="n">
        <v>-2315</v>
      </c>
    </row>
    <row r="15" spans="1:5">
      <c r="A15" s="4" t="s">
        <v>138</v>
      </c>
      <c r="C15" s="5" t="n">
        <v>22611535</v>
      </c>
    </row>
    <row r="16" spans="1:5">
      <c r="A16" s="4" t="s">
        <v>104</v>
      </c>
      <c r="B16" s="5" t="n">
        <v>13677</v>
      </c>
      <c r="D16" s="5" t="n">
        <v>13677</v>
      </c>
    </row>
    <row r="17" spans="1:5">
      <c r="A17" s="4" t="s">
        <v>128</v>
      </c>
      <c r="B17" s="5" t="n">
        <v>1632</v>
      </c>
      <c r="E17" s="5" t="n">
        <v>1632</v>
      </c>
    </row>
    <row r="18" spans="1:5">
      <c r="A18" s="4" t="s">
        <v>129</v>
      </c>
      <c r="B18" s="5" t="n">
        <v>15309</v>
      </c>
    </row>
    <row r="19" spans="1:5">
      <c r="A19" s="4" t="s">
        <v>130</v>
      </c>
      <c r="B19" s="5" t="n">
        <v>861</v>
      </c>
      <c r="C19" s="7" t="n">
        <v>861</v>
      </c>
    </row>
    <row r="20" spans="1:5">
      <c r="A20" s="4" t="s">
        <v>131</v>
      </c>
      <c r="C20" s="5" t="n">
        <v>160841</v>
      </c>
    </row>
    <row r="21" spans="1:5">
      <c r="A21" s="4" t="s">
        <v>134</v>
      </c>
      <c r="B21" s="5" t="n">
        <v>727</v>
      </c>
      <c r="C21" s="7" t="n">
        <v>727</v>
      </c>
    </row>
    <row r="22" spans="1:5">
      <c r="A22" s="4" t="s">
        <v>135</v>
      </c>
      <c r="B22" s="5" t="n">
        <v>-1525</v>
      </c>
      <c r="C22" s="5" t="n">
        <v>-1525</v>
      </c>
    </row>
    <row r="23" spans="1:5">
      <c r="A23" s="4" t="s">
        <v>136</v>
      </c>
      <c r="B23" s="5" t="n">
        <v>-4997</v>
      </c>
      <c r="D23" s="5" t="n">
        <v>-4997</v>
      </c>
    </row>
    <row r="24" spans="1:5">
      <c r="A24" s="4" t="s">
        <v>139</v>
      </c>
      <c r="B24" s="7" t="n">
        <v>284130</v>
      </c>
      <c r="C24" s="7" t="n">
        <v>205647</v>
      </c>
      <c r="D24" s="7" t="n">
        <v>79166</v>
      </c>
      <c r="E24" s="7" t="n">
        <v>-683</v>
      </c>
    </row>
    <row r="25" spans="1:5">
      <c r="A25" s="4" t="s">
        <v>140</v>
      </c>
      <c r="C25" s="5" t="n">
        <v>227723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70</v>
      </c>
      <c r="D1" s="2" t="s">
        <v>1</v>
      </c>
    </row>
    <row r="2" spans="1:5">
      <c r="B2" s="2" t="s">
        <v>2</v>
      </c>
      <c r="C2" s="2" t="s">
        <v>71</v>
      </c>
      <c r="D2" s="2" t="s">
        <v>2</v>
      </c>
      <c r="E2" s="2" t="s">
        <v>71</v>
      </c>
    </row>
    <row r="3" spans="1:5">
      <c r="A3" s="3" t="s">
        <v>717</v>
      </c>
    </row>
    <row r="4" spans="1:5">
      <c r="A4" s="4" t="s">
        <v>739</v>
      </c>
      <c r="B4" s="7" t="n">
        <v>349</v>
      </c>
      <c r="C4" s="7" t="n">
        <v>646</v>
      </c>
      <c r="D4" s="7" t="n">
        <v>877</v>
      </c>
      <c r="E4" s="7" t="n">
        <v>1030</v>
      </c>
    </row>
    <row r="5" spans="1:5">
      <c r="A5" s="4" t="s">
        <v>740</v>
      </c>
      <c r="B5" s="5" t="n">
        <v>133</v>
      </c>
      <c r="C5" s="5" t="n">
        <v>245</v>
      </c>
      <c r="D5" s="5" t="n">
        <v>276</v>
      </c>
      <c r="E5" s="5" t="n">
        <v>391</v>
      </c>
    </row>
    <row r="6" spans="1:5">
      <c r="A6" s="4" t="s">
        <v>734</v>
      </c>
    </row>
    <row r="7" spans="1:5">
      <c r="A7" s="3" t="s">
        <v>717</v>
      </c>
    </row>
    <row r="8" spans="1:5">
      <c r="A8" s="4" t="s">
        <v>739</v>
      </c>
      <c r="C8" s="5" t="n">
        <v>240</v>
      </c>
      <c r="E8" s="5" t="n">
        <v>240</v>
      </c>
    </row>
    <row r="9" spans="1:5">
      <c r="A9" s="4" t="s">
        <v>740</v>
      </c>
      <c r="C9" s="5" t="n">
        <v>91</v>
      </c>
      <c r="E9" s="5" t="n">
        <v>91</v>
      </c>
    </row>
    <row r="10" spans="1:5">
      <c r="A10" s="4" t="s">
        <v>725</v>
      </c>
    </row>
    <row r="11" spans="1:5">
      <c r="A11" s="3" t="s">
        <v>717</v>
      </c>
    </row>
    <row r="12" spans="1:5">
      <c r="A12" s="4" t="s">
        <v>739</v>
      </c>
      <c r="B12" s="5" t="n">
        <v>349</v>
      </c>
      <c r="C12" s="5" t="n">
        <v>406</v>
      </c>
      <c r="D12" s="5" t="n">
        <v>727</v>
      </c>
      <c r="E12" s="5" t="n">
        <v>790</v>
      </c>
    </row>
    <row r="13" spans="1:5">
      <c r="A13" s="4" t="s">
        <v>740</v>
      </c>
      <c r="B13" s="7" t="n">
        <v>133</v>
      </c>
      <c r="C13" s="7" t="n">
        <v>154</v>
      </c>
      <c r="D13" s="5" t="n">
        <v>276</v>
      </c>
      <c r="E13" s="7" t="n">
        <v>300</v>
      </c>
    </row>
    <row r="14" spans="1:5">
      <c r="A14" s="4" t="s">
        <v>741</v>
      </c>
    </row>
    <row r="15" spans="1:5">
      <c r="A15" s="3" t="s">
        <v>717</v>
      </c>
    </row>
    <row r="16" spans="1:5">
      <c r="A16" s="4" t="s">
        <v>739</v>
      </c>
      <c r="D16" s="7" t="n">
        <v>1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43</v>
      </c>
    </row>
    <row r="3" spans="1:2">
      <c r="A3" s="3" t="s">
        <v>717</v>
      </c>
    </row>
    <row r="4" spans="1:2">
      <c r="A4" s="4" t="s">
        <v>744</v>
      </c>
      <c r="B4" s="5" t="n">
        <v>300840</v>
      </c>
    </row>
    <row r="5" spans="1:2">
      <c r="A5" s="4" t="s">
        <v>745</v>
      </c>
      <c r="B5" s="5" t="n">
        <v>1985</v>
      </c>
    </row>
    <row r="6" spans="1:2">
      <c r="A6" s="4" t="s">
        <v>746</v>
      </c>
      <c r="B6" s="5" t="n">
        <v>-70649</v>
      </c>
    </row>
    <row r="7" spans="1:2">
      <c r="A7" s="4" t="s">
        <v>747</v>
      </c>
      <c r="B7" s="5" t="n">
        <v>-43920</v>
      </c>
    </row>
    <row r="8" spans="1:2">
      <c r="A8" s="4" t="s">
        <v>748</v>
      </c>
      <c r="B8" s="5" t="n">
        <v>-7636</v>
      </c>
    </row>
    <row r="9" spans="1:2">
      <c r="A9" s="4" t="s">
        <v>749</v>
      </c>
      <c r="B9" s="5" t="n">
        <v>180620</v>
      </c>
    </row>
    <row r="10" spans="1:2">
      <c r="A10" s="4" t="s">
        <v>750</v>
      </c>
      <c r="B10" s="8" t="n">
        <v>14.3</v>
      </c>
    </row>
    <row r="11" spans="1:2">
      <c r="A11" s="4" t="s">
        <v>751</v>
      </c>
      <c r="B11" s="9" t="n">
        <v>25.15</v>
      </c>
    </row>
    <row r="12" spans="1:2">
      <c r="A12" s="4" t="s">
        <v>752</v>
      </c>
      <c r="B12" s="9" t="n">
        <v>13.51</v>
      </c>
    </row>
    <row r="13" spans="1:2">
      <c r="A13" s="4" t="s">
        <v>753</v>
      </c>
      <c r="B13" s="9" t="n">
        <v>13.51</v>
      </c>
    </row>
    <row r="14" spans="1:2">
      <c r="A14" s="4" t="s">
        <v>754</v>
      </c>
      <c r="B14" s="9" t="n">
        <v>15.4</v>
      </c>
    </row>
    <row r="15" spans="1:2">
      <c r="A15" s="4" t="s">
        <v>755</v>
      </c>
      <c r="B15" s="8" t="n">
        <v>14.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70</v>
      </c>
      <c r="D1" s="2" t="s">
        <v>1</v>
      </c>
    </row>
    <row r="2" spans="1:5">
      <c r="B2" s="2" t="s">
        <v>2</v>
      </c>
      <c r="C2" s="2" t="s">
        <v>71</v>
      </c>
      <c r="D2" s="2" t="s">
        <v>2</v>
      </c>
      <c r="E2" s="2" t="s">
        <v>71</v>
      </c>
    </row>
    <row r="3" spans="1:5">
      <c r="A3" s="3" t="s">
        <v>717</v>
      </c>
    </row>
    <row r="4" spans="1:5">
      <c r="A4" s="4" t="s">
        <v>757</v>
      </c>
      <c r="B4" s="5" t="n">
        <v>65599</v>
      </c>
      <c r="C4" s="5" t="n">
        <v>60556</v>
      </c>
      <c r="D4" s="5" t="n">
        <v>212178</v>
      </c>
      <c r="E4" s="5" t="n">
        <v>87118</v>
      </c>
    </row>
    <row r="5" spans="1:5">
      <c r="A5" s="4" t="s">
        <v>758</v>
      </c>
      <c r="B5" s="7" t="n">
        <v>781</v>
      </c>
      <c r="C5" s="7" t="n">
        <v>70</v>
      </c>
      <c r="D5" s="7" t="n">
        <v>1507</v>
      </c>
      <c r="E5" s="7" t="n">
        <v>128</v>
      </c>
    </row>
    <row r="6" spans="1:5">
      <c r="A6" s="4" t="s">
        <v>759</v>
      </c>
      <c r="B6" s="5" t="n">
        <v>35800</v>
      </c>
      <c r="C6" s="5" t="n">
        <v>15822</v>
      </c>
      <c r="D6" s="5" t="n">
        <v>90191</v>
      </c>
      <c r="E6" s="5" t="n">
        <v>33292</v>
      </c>
    </row>
    <row r="7" spans="1:5">
      <c r="A7" s="4" t="s">
        <v>760</v>
      </c>
      <c r="B7" s="7" t="n">
        <v>26</v>
      </c>
      <c r="C7" s="7" t="n">
        <v>27</v>
      </c>
      <c r="D7" s="7" t="n">
        <v>169</v>
      </c>
      <c r="E7" s="7" t="n">
        <v>32</v>
      </c>
    </row>
    <row r="8" spans="1:5">
      <c r="A8" s="4" t="s">
        <v>761</v>
      </c>
    </row>
    <row r="9" spans="1:5">
      <c r="A9" s="3" t="s">
        <v>717</v>
      </c>
    </row>
    <row r="10" spans="1:5">
      <c r="A10" s="4" t="s">
        <v>757</v>
      </c>
      <c r="B10" s="5" t="n">
        <v>56776</v>
      </c>
      <c r="C10" s="5" t="n">
        <v>11951</v>
      </c>
      <c r="D10" s="5" t="n">
        <v>137307</v>
      </c>
      <c r="E10" s="5" t="n">
        <v>28426</v>
      </c>
    </row>
    <row r="11" spans="1:5">
      <c r="A11" s="4" t="s">
        <v>762</v>
      </c>
      <c r="B11" s="8" t="n">
        <v>12.65</v>
      </c>
      <c r="C11" s="8" t="n">
        <v>12.07</v>
      </c>
      <c r="D11" s="8" t="n">
        <v>14.9</v>
      </c>
      <c r="E11" s="8" t="n">
        <v>12.07</v>
      </c>
    </row>
    <row r="12" spans="1:5">
      <c r="A12" s="4" t="s">
        <v>758</v>
      </c>
      <c r="B12" s="7" t="n">
        <v>734</v>
      </c>
      <c r="C12" s="7" t="n">
        <v>54</v>
      </c>
      <c r="D12" s="7" t="n">
        <v>1396</v>
      </c>
      <c r="E12" s="7" t="n">
        <v>108</v>
      </c>
    </row>
    <row r="13" spans="1:5">
      <c r="A13" s="4" t="s">
        <v>759</v>
      </c>
      <c r="B13" s="5" t="n">
        <v>33336</v>
      </c>
      <c r="C13" s="5" t="n">
        <v>11951</v>
      </c>
      <c r="D13" s="5" t="n">
        <v>79601</v>
      </c>
      <c r="E13" s="5" t="n">
        <v>28426</v>
      </c>
    </row>
    <row r="14" spans="1:5">
      <c r="A14" s="4" t="s">
        <v>763</v>
      </c>
    </row>
    <row r="15" spans="1:5">
      <c r="A15" s="3" t="s">
        <v>717</v>
      </c>
    </row>
    <row r="16" spans="1:5">
      <c r="A16" s="4" t="s">
        <v>757</v>
      </c>
      <c r="B16" s="5" t="n">
        <v>8014</v>
      </c>
      <c r="C16" s="5" t="n">
        <v>32304</v>
      </c>
      <c r="D16" s="5" t="n">
        <v>46721</v>
      </c>
      <c r="E16" s="5" t="n">
        <v>38569</v>
      </c>
    </row>
    <row r="17" spans="1:5">
      <c r="A17" s="4" t="s">
        <v>762</v>
      </c>
      <c r="B17" s="8" t="n">
        <v>12.44</v>
      </c>
      <c r="C17" s="8" t="n">
        <v>13.41</v>
      </c>
      <c r="D17" s="8" t="n">
        <v>15.85</v>
      </c>
      <c r="E17" s="8" t="n">
        <v>11.82</v>
      </c>
    </row>
    <row r="18" spans="1:5">
      <c r="A18" s="4" t="s">
        <v>758</v>
      </c>
      <c r="B18" s="7" t="n">
        <v>47</v>
      </c>
      <c r="C18" s="7" t="n">
        <v>16</v>
      </c>
      <c r="D18" s="7" t="n">
        <v>111</v>
      </c>
      <c r="E18" s="7" t="n">
        <v>20</v>
      </c>
    </row>
    <row r="19" spans="1:5">
      <c r="A19" s="4" t="s">
        <v>759</v>
      </c>
      <c r="B19" s="5" t="n">
        <v>2464</v>
      </c>
      <c r="C19" s="5" t="n">
        <v>3871</v>
      </c>
      <c r="D19" s="5" t="n">
        <v>10590</v>
      </c>
      <c r="E19" s="5" t="n">
        <v>4866</v>
      </c>
    </row>
    <row r="20" spans="1:5">
      <c r="A20" s="4" t="s">
        <v>741</v>
      </c>
    </row>
    <row r="21" spans="1:5">
      <c r="A21" s="3" t="s">
        <v>717</v>
      </c>
    </row>
    <row r="22" spans="1:5">
      <c r="A22" s="4" t="s">
        <v>757</v>
      </c>
      <c r="B22" s="5" t="n">
        <v>809</v>
      </c>
      <c r="C22" s="5" t="n">
        <v>16301</v>
      </c>
      <c r="D22" s="5" t="n">
        <v>28150</v>
      </c>
      <c r="E22" s="5" t="n">
        <v>20123</v>
      </c>
    </row>
    <row r="23" spans="1:5">
      <c r="A23" s="4" t="s">
        <v>762</v>
      </c>
      <c r="B23" s="8" t="n">
        <v>14.44</v>
      </c>
      <c r="C23" s="8" t="n">
        <v>14.07</v>
      </c>
      <c r="D23" s="8" t="n">
        <v>16.47</v>
      </c>
      <c r="E23" s="8" t="n">
        <v>11.69</v>
      </c>
    </row>
    <row r="24" spans="1:5">
      <c r="A24" s="4" t="s">
        <v>760</v>
      </c>
      <c r="B24" s="7" t="n">
        <v>26</v>
      </c>
      <c r="C24" s="7" t="n">
        <v>27</v>
      </c>
      <c r="D24" s="7" t="n">
        <v>169</v>
      </c>
      <c r="E24" s="7" t="n">
        <v>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764</v>
      </c>
      <c r="B1" s="2" t="s">
        <v>1</v>
      </c>
      <c r="C1" s="2" t="s">
        <v>142</v>
      </c>
    </row>
    <row r="2" spans="1:3">
      <c r="B2" s="2" t="s">
        <v>765</v>
      </c>
      <c r="C2" s="2" t="s">
        <v>441</v>
      </c>
    </row>
    <row r="3" spans="1:3">
      <c r="A3" s="3" t="s">
        <v>766</v>
      </c>
    </row>
    <row r="4" spans="1:3">
      <c r="A4" s="4" t="s">
        <v>767</v>
      </c>
      <c r="B4" s="7" t="n">
        <v>250</v>
      </c>
      <c r="C4" s="7" t="n">
        <v>250</v>
      </c>
    </row>
    <row r="5" spans="1:3">
      <c r="A5" s="4" t="s">
        <v>768</v>
      </c>
    </row>
    <row r="6" spans="1:3">
      <c r="A6" s="3" t="s">
        <v>766</v>
      </c>
    </row>
    <row r="7" spans="1:3">
      <c r="A7" s="4" t="s">
        <v>769</v>
      </c>
      <c r="B7" s="4" t="s">
        <v>724</v>
      </c>
      <c r="C7" s="4" t="s">
        <v>724</v>
      </c>
    </row>
    <row r="8" spans="1:3">
      <c r="A8" s="4" t="s">
        <v>770</v>
      </c>
      <c r="B8" s="4" t="s">
        <v>771</v>
      </c>
      <c r="C8" s="4" t="s">
        <v>771</v>
      </c>
    </row>
    <row r="9" spans="1:3">
      <c r="A9" s="4" t="s">
        <v>772</v>
      </c>
      <c r="B9" s="4" t="s">
        <v>773</v>
      </c>
      <c r="C9" s="4" t="s">
        <v>773</v>
      </c>
    </row>
    <row r="10" spans="1:3">
      <c r="A10" s="4" t="s">
        <v>774</v>
      </c>
    </row>
    <row r="11" spans="1:3">
      <c r="A11" s="3" t="s">
        <v>766</v>
      </c>
    </row>
    <row r="12" spans="1:3">
      <c r="A12" s="4" t="s">
        <v>775</v>
      </c>
      <c r="B12" s="7" t="n">
        <v>8419</v>
      </c>
      <c r="C12" s="7" t="n">
        <v>8540</v>
      </c>
    </row>
    <row r="13" spans="1:3">
      <c r="A13" s="4" t="s">
        <v>776</v>
      </c>
    </row>
    <row r="14" spans="1:3">
      <c r="A14" s="3" t="s">
        <v>766</v>
      </c>
    </row>
    <row r="15" spans="1:3">
      <c r="A15" s="4" t="s">
        <v>775</v>
      </c>
      <c r="B15" s="7" t="n">
        <v>1474</v>
      </c>
      <c r="C15" s="5" t="n">
        <v>1492</v>
      </c>
    </row>
    <row r="16" spans="1:3">
      <c r="A16" s="4" t="s">
        <v>777</v>
      </c>
    </row>
    <row r="17" spans="1:3">
      <c r="A17" s="3" t="s">
        <v>766</v>
      </c>
    </row>
    <row r="18" spans="1:3">
      <c r="A18" s="4" t="s">
        <v>778</v>
      </c>
      <c r="B18" s="5" t="n">
        <v>2</v>
      </c>
    </row>
    <row r="19" spans="1:3">
      <c r="A19" s="4" t="s">
        <v>779</v>
      </c>
    </row>
    <row r="20" spans="1:3">
      <c r="A20" s="3" t="s">
        <v>766</v>
      </c>
    </row>
    <row r="21" spans="1:3">
      <c r="A21" s="4" t="s">
        <v>775</v>
      </c>
      <c r="B21" s="7" t="n">
        <v>8419</v>
      </c>
      <c r="C21" s="5" t="n">
        <v>8540</v>
      </c>
    </row>
    <row r="22" spans="1:3">
      <c r="A22" s="4" t="s">
        <v>780</v>
      </c>
    </row>
    <row r="23" spans="1:3">
      <c r="A23" s="3" t="s">
        <v>766</v>
      </c>
    </row>
    <row r="24" spans="1:3">
      <c r="A24" s="4" t="s">
        <v>775</v>
      </c>
      <c r="B24" s="7" t="n">
        <v>1474</v>
      </c>
      <c r="C24" s="7" t="n">
        <v>14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81</v>
      </c>
      <c r="B1" s="2" t="s">
        <v>1</v>
      </c>
      <c r="C1" s="2" t="s">
        <v>142</v>
      </c>
    </row>
    <row r="2" spans="1:3">
      <c r="B2" s="2" t="s">
        <v>2</v>
      </c>
      <c r="C2" s="2" t="s">
        <v>25</v>
      </c>
    </row>
    <row r="3" spans="1:3">
      <c r="A3" s="4" t="s">
        <v>774</v>
      </c>
    </row>
    <row r="4" spans="1:3">
      <c r="A4" s="3" t="s">
        <v>766</v>
      </c>
    </row>
    <row r="5" spans="1:3">
      <c r="A5" s="4" t="s">
        <v>782</v>
      </c>
      <c r="B5" s="7" t="n">
        <v>8419</v>
      </c>
      <c r="C5" s="7" t="n">
        <v>8540</v>
      </c>
    </row>
    <row r="6" spans="1:3">
      <c r="A6" s="4" t="s">
        <v>783</v>
      </c>
      <c r="B6" s="4" t="s">
        <v>784</v>
      </c>
      <c r="C6" s="4" t="s">
        <v>785</v>
      </c>
    </row>
    <row r="7" spans="1:3">
      <c r="A7" s="4" t="s">
        <v>786</v>
      </c>
    </row>
    <row r="8" spans="1:3">
      <c r="A8" s="3" t="s">
        <v>766</v>
      </c>
    </row>
    <row r="9" spans="1:3">
      <c r="A9" s="4" t="s">
        <v>787</v>
      </c>
      <c r="B9" s="4" t="s">
        <v>788</v>
      </c>
      <c r="C9" s="4" t="s">
        <v>788</v>
      </c>
    </row>
    <row r="10" spans="1:3">
      <c r="A10" s="4" t="s">
        <v>789</v>
      </c>
    </row>
    <row r="11" spans="1:3">
      <c r="A11" s="3" t="s">
        <v>766</v>
      </c>
    </row>
    <row r="12" spans="1:3">
      <c r="A12" s="4" t="s">
        <v>787</v>
      </c>
      <c r="B12" s="4" t="s">
        <v>790</v>
      </c>
      <c r="C12" s="4" t="s">
        <v>791</v>
      </c>
    </row>
    <row r="13" spans="1:3">
      <c r="A13" s="4" t="s">
        <v>776</v>
      </c>
    </row>
    <row r="14" spans="1:3">
      <c r="A14" s="3" t="s">
        <v>766</v>
      </c>
    </row>
    <row r="15" spans="1:3">
      <c r="A15" s="4" t="s">
        <v>782</v>
      </c>
      <c r="B15" s="7" t="n">
        <v>1474</v>
      </c>
      <c r="C15" s="7" t="n">
        <v>1492</v>
      </c>
    </row>
    <row r="16" spans="1:3">
      <c r="A16" s="4" t="s">
        <v>783</v>
      </c>
      <c r="B16" s="4" t="s">
        <v>792</v>
      </c>
      <c r="C16" s="4" t="s">
        <v>793</v>
      </c>
    </row>
    <row r="17" spans="1:3">
      <c r="A17" s="4" t="s">
        <v>794</v>
      </c>
    </row>
    <row r="18" spans="1:3">
      <c r="A18" s="3" t="s">
        <v>766</v>
      </c>
    </row>
    <row r="19" spans="1:3">
      <c r="A19" s="4" t="s">
        <v>787</v>
      </c>
      <c r="B19" s="4" t="s">
        <v>771</v>
      </c>
      <c r="C19" s="4" t="s">
        <v>771</v>
      </c>
    </row>
    <row r="20" spans="1:3">
      <c r="A20" s="4" t="s">
        <v>795</v>
      </c>
    </row>
    <row r="21" spans="1:3">
      <c r="A21" s="3" t="s">
        <v>766</v>
      </c>
    </row>
    <row r="22" spans="1:3">
      <c r="A22" s="4" t="s">
        <v>787</v>
      </c>
      <c r="B22" s="4" t="s">
        <v>796</v>
      </c>
      <c r="C22" s="4" t="s">
        <v>7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8</v>
      </c>
      <c r="B1" s="2" t="s">
        <v>70</v>
      </c>
      <c r="D1" s="2" t="s">
        <v>1</v>
      </c>
    </row>
    <row r="2" spans="1:6">
      <c r="B2" s="2" t="s">
        <v>2</v>
      </c>
      <c r="C2" s="2" t="s">
        <v>71</v>
      </c>
      <c r="D2" s="2" t="s">
        <v>2</v>
      </c>
      <c r="E2" s="2" t="s">
        <v>71</v>
      </c>
      <c r="F2" s="2" t="s">
        <v>25</v>
      </c>
    </row>
    <row r="3" spans="1:6">
      <c r="A3" s="3" t="s">
        <v>799</v>
      </c>
    </row>
    <row r="4" spans="1:6">
      <c r="A4" s="4" t="s">
        <v>800</v>
      </c>
      <c r="B4" s="7" t="n">
        <v>2</v>
      </c>
      <c r="C4" s="7" t="n">
        <v>-3</v>
      </c>
      <c r="D4" s="7" t="n">
        <v>4</v>
      </c>
      <c r="E4" s="7" t="n">
        <v>-4</v>
      </c>
    </row>
    <row r="5" spans="1:6">
      <c r="A5" s="4" t="s">
        <v>801</v>
      </c>
    </row>
    <row r="6" spans="1:6">
      <c r="A6" s="3" t="s">
        <v>799</v>
      </c>
    </row>
    <row r="7" spans="1:6">
      <c r="A7" s="4" t="s">
        <v>800</v>
      </c>
      <c r="B7" s="5" t="n">
        <v>2</v>
      </c>
      <c r="C7" s="7" t="n">
        <v>-3</v>
      </c>
      <c r="D7" s="5" t="n">
        <v>4</v>
      </c>
      <c r="E7" s="7" t="n">
        <v>-4</v>
      </c>
    </row>
    <row r="8" spans="1:6">
      <c r="A8" s="4" t="s">
        <v>802</v>
      </c>
    </row>
    <row r="9" spans="1:6">
      <c r="A9" s="3" t="s">
        <v>799</v>
      </c>
    </row>
    <row r="10" spans="1:6">
      <c r="A10" s="4" t="s">
        <v>803</v>
      </c>
      <c r="B10" s="5" t="n">
        <v>59</v>
      </c>
      <c r="D10" s="5" t="n">
        <v>59</v>
      </c>
      <c r="F10" s="7" t="n">
        <v>150</v>
      </c>
    </row>
    <row r="11" spans="1:6">
      <c r="A11" s="4" t="s">
        <v>804</v>
      </c>
    </row>
    <row r="12" spans="1:6">
      <c r="A12" s="3" t="s">
        <v>799</v>
      </c>
    </row>
    <row r="13" spans="1:6">
      <c r="A13" s="4" t="s">
        <v>803</v>
      </c>
      <c r="B13" s="5" t="n">
        <v>44</v>
      </c>
      <c r="D13" s="5" t="n">
        <v>44</v>
      </c>
      <c r="F13" s="5" t="n">
        <v>45</v>
      </c>
    </row>
    <row r="14" spans="1:6">
      <c r="A14" s="4" t="s">
        <v>805</v>
      </c>
    </row>
    <row r="15" spans="1:6">
      <c r="A15" s="3" t="s">
        <v>799</v>
      </c>
    </row>
    <row r="16" spans="1:6">
      <c r="A16" s="4" t="s">
        <v>803</v>
      </c>
      <c r="B16" s="5" t="n">
        <v>15</v>
      </c>
      <c r="D16" s="5" t="n">
        <v>15</v>
      </c>
      <c r="F16" s="5" t="n">
        <v>14</v>
      </c>
    </row>
    <row r="17" spans="1:6">
      <c r="A17" s="4" t="s">
        <v>806</v>
      </c>
    </row>
    <row r="18" spans="1:6">
      <c r="A18" s="3" t="s">
        <v>799</v>
      </c>
    </row>
    <row r="19" spans="1:6">
      <c r="A19" s="4" t="s">
        <v>807</v>
      </c>
      <c r="B19" s="5" t="n">
        <v>77</v>
      </c>
      <c r="D19" s="5" t="n">
        <v>77</v>
      </c>
      <c r="F19" s="5" t="n">
        <v>81</v>
      </c>
    </row>
    <row r="20" spans="1:6">
      <c r="A20" s="4" t="s">
        <v>808</v>
      </c>
    </row>
    <row r="21" spans="1:6">
      <c r="A21" s="3" t="s">
        <v>799</v>
      </c>
    </row>
    <row r="22" spans="1:6">
      <c r="A22" s="4" t="s">
        <v>807</v>
      </c>
      <c r="B22" s="5" t="n">
        <v>62</v>
      </c>
      <c r="D22" s="5" t="n">
        <v>62</v>
      </c>
      <c r="F22" s="5" t="n">
        <v>67</v>
      </c>
    </row>
    <row r="23" spans="1:6">
      <c r="A23" s="4" t="s">
        <v>809</v>
      </c>
    </row>
    <row r="24" spans="1:6">
      <c r="A24" s="3" t="s">
        <v>799</v>
      </c>
    </row>
    <row r="25" spans="1:6">
      <c r="A25" s="4" t="s">
        <v>807</v>
      </c>
      <c r="B25" s="7" t="n">
        <v>15</v>
      </c>
      <c r="D25" s="7" t="n">
        <v>15</v>
      </c>
      <c r="F25" s="5" t="n">
        <v>14</v>
      </c>
    </row>
    <row r="26" spans="1:6">
      <c r="A26" s="4" t="s">
        <v>810</v>
      </c>
    </row>
    <row r="27" spans="1:6">
      <c r="A27" s="3" t="s">
        <v>799</v>
      </c>
    </row>
    <row r="28" spans="1:6">
      <c r="A28" s="4" t="s">
        <v>803</v>
      </c>
      <c r="F28" s="7" t="n">
        <v>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25</v>
      </c>
    </row>
    <row r="2" spans="1:3">
      <c r="A2" s="3" t="s">
        <v>812</v>
      </c>
    </row>
    <row r="3" spans="1:3">
      <c r="A3" s="4" t="s">
        <v>813</v>
      </c>
      <c r="B3" s="7" t="n">
        <v>75553</v>
      </c>
      <c r="C3" s="7" t="n">
        <v>67113</v>
      </c>
    </row>
    <row r="4" spans="1:3">
      <c r="A4" s="4" t="s">
        <v>31</v>
      </c>
      <c r="B4" s="5" t="n">
        <v>1921334</v>
      </c>
      <c r="C4" s="5" t="n">
        <v>1857767</v>
      </c>
    </row>
    <row r="5" spans="1:3">
      <c r="A5" s="4" t="s">
        <v>814</v>
      </c>
      <c r="B5" s="5" t="n">
        <v>6859</v>
      </c>
      <c r="C5" s="5" t="n">
        <v>7017</v>
      </c>
    </row>
    <row r="6" spans="1:3">
      <c r="A6" s="4" t="s">
        <v>35</v>
      </c>
      <c r="B6" s="5" t="n">
        <v>9804</v>
      </c>
      <c r="C6" s="5" t="n">
        <v>5423</v>
      </c>
    </row>
    <row r="7" spans="1:3">
      <c r="A7" s="4" t="s">
        <v>40</v>
      </c>
      <c r="B7" s="5" t="n">
        <v>35614</v>
      </c>
      <c r="C7" s="5" t="n">
        <v>35165</v>
      </c>
    </row>
    <row r="8" spans="1:3">
      <c r="A8" s="3" t="s">
        <v>815</v>
      </c>
    </row>
    <row r="9" spans="1:3">
      <c r="A9" s="4" t="s">
        <v>43</v>
      </c>
      <c r="B9" s="5" t="n">
        <v>2105301</v>
      </c>
      <c r="C9" s="5" t="n">
        <v>2148103</v>
      </c>
    </row>
    <row r="10" spans="1:3">
      <c r="A10" s="4" t="s">
        <v>51</v>
      </c>
      <c r="B10" s="5" t="n">
        <v>169000</v>
      </c>
      <c r="C10" s="5" t="n">
        <v>65000</v>
      </c>
    </row>
    <row r="11" spans="1:3">
      <c r="A11" s="4" t="s">
        <v>816</v>
      </c>
      <c r="B11" s="5" t="n">
        <v>34143</v>
      </c>
      <c r="C11" s="5" t="n">
        <v>34096</v>
      </c>
    </row>
    <row r="12" spans="1:3">
      <c r="A12" s="4" t="s">
        <v>817</v>
      </c>
      <c r="B12" s="5" t="n">
        <v>131</v>
      </c>
      <c r="C12" s="5" t="n">
        <v>176</v>
      </c>
    </row>
    <row r="13" spans="1:3">
      <c r="A13" s="4" t="s">
        <v>689</v>
      </c>
    </row>
    <row r="14" spans="1:3">
      <c r="A14" s="3" t="s">
        <v>815</v>
      </c>
    </row>
    <row r="15" spans="1:3">
      <c r="A15" s="4" t="s">
        <v>53</v>
      </c>
      <c r="B15" s="5" t="n">
        <v>11389</v>
      </c>
      <c r="C15" s="5" t="n">
        <v>11311</v>
      </c>
    </row>
    <row r="16" spans="1:3">
      <c r="A16" s="4" t="s">
        <v>818</v>
      </c>
    </row>
    <row r="17" spans="1:3">
      <c r="A17" s="3" t="s">
        <v>812</v>
      </c>
    </row>
    <row r="18" spans="1:3">
      <c r="A18" s="4" t="s">
        <v>813</v>
      </c>
      <c r="B18" s="5" t="n">
        <v>75553</v>
      </c>
      <c r="C18" s="5" t="n">
        <v>67113</v>
      </c>
    </row>
    <row r="19" spans="1:3">
      <c r="A19" s="4" t="s">
        <v>30</v>
      </c>
      <c r="B19" s="5" t="n">
        <v>470004</v>
      </c>
      <c r="C19" s="5" t="n">
        <v>470996</v>
      </c>
    </row>
    <row r="20" spans="1:3">
      <c r="A20" s="4" t="s">
        <v>31</v>
      </c>
      <c r="B20" s="5" t="n">
        <v>1921334</v>
      </c>
      <c r="C20" s="5" t="n">
        <v>1857767</v>
      </c>
    </row>
    <row r="21" spans="1:3">
      <c r="A21" s="4" t="s">
        <v>814</v>
      </c>
      <c r="B21" s="5" t="n">
        <v>6859</v>
      </c>
      <c r="C21" s="5" t="n">
        <v>7017</v>
      </c>
    </row>
    <row r="22" spans="1:3">
      <c r="A22" s="4" t="s">
        <v>35</v>
      </c>
      <c r="B22" s="5" t="n">
        <v>9804</v>
      </c>
      <c r="C22" s="5" t="n">
        <v>5423</v>
      </c>
    </row>
    <row r="23" spans="1:3">
      <c r="A23" s="4" t="s">
        <v>40</v>
      </c>
      <c r="B23" s="5" t="n">
        <v>35614</v>
      </c>
      <c r="C23" s="5" t="n">
        <v>35165</v>
      </c>
    </row>
    <row r="24" spans="1:3">
      <c r="A24" s="4" t="s">
        <v>819</v>
      </c>
      <c r="B24" s="5" t="n">
        <v>59</v>
      </c>
      <c r="C24" s="5" t="n">
        <v>150</v>
      </c>
    </row>
    <row r="25" spans="1:3">
      <c r="A25" s="3" t="s">
        <v>815</v>
      </c>
    </row>
    <row r="26" spans="1:3">
      <c r="A26" s="4" t="s">
        <v>43</v>
      </c>
      <c r="B26" s="5" t="n">
        <v>2105301</v>
      </c>
      <c r="C26" s="5" t="n">
        <v>2148103</v>
      </c>
    </row>
    <row r="27" spans="1:3">
      <c r="A27" s="4" t="s">
        <v>51</v>
      </c>
      <c r="B27" s="5" t="n">
        <v>169000</v>
      </c>
      <c r="C27" s="5" t="n">
        <v>65000</v>
      </c>
    </row>
    <row r="28" spans="1:3">
      <c r="A28" s="4" t="s">
        <v>816</v>
      </c>
      <c r="B28" s="5" t="n">
        <v>34143</v>
      </c>
      <c r="C28" s="5" t="n">
        <v>34096</v>
      </c>
    </row>
    <row r="29" spans="1:3">
      <c r="A29" s="4" t="s">
        <v>817</v>
      </c>
      <c r="B29" s="5" t="n">
        <v>131</v>
      </c>
      <c r="C29" s="5" t="n">
        <v>176</v>
      </c>
    </row>
    <row r="30" spans="1:3">
      <c r="A30" s="4" t="s">
        <v>819</v>
      </c>
      <c r="B30" s="5" t="n">
        <v>77</v>
      </c>
      <c r="C30" s="5" t="n">
        <v>81</v>
      </c>
    </row>
    <row r="31" spans="1:3">
      <c r="A31" s="4" t="s">
        <v>820</v>
      </c>
    </row>
    <row r="32" spans="1:3">
      <c r="A32" s="3" t="s">
        <v>815</v>
      </c>
    </row>
    <row r="33" spans="1:3">
      <c r="A33" s="4" t="s">
        <v>53</v>
      </c>
      <c r="B33" s="5" t="n">
        <v>11389</v>
      </c>
      <c r="C33" s="5" t="n">
        <v>11311</v>
      </c>
    </row>
    <row r="34" spans="1:3">
      <c r="A34" s="4" t="s">
        <v>821</v>
      </c>
    </row>
    <row r="35" spans="1:3">
      <c r="A35" s="3" t="s">
        <v>812</v>
      </c>
    </row>
    <row r="36" spans="1:3">
      <c r="A36" s="4" t="s">
        <v>813</v>
      </c>
      <c r="B36" s="5" t="n">
        <v>75553</v>
      </c>
      <c r="C36" s="5" t="n">
        <v>67113</v>
      </c>
    </row>
    <row r="37" spans="1:3">
      <c r="A37" s="4" t="s">
        <v>30</v>
      </c>
      <c r="B37" s="5" t="n">
        <v>470004</v>
      </c>
      <c r="C37" s="5" t="n">
        <v>470996</v>
      </c>
    </row>
    <row r="38" spans="1:3">
      <c r="A38" s="4" t="s">
        <v>31</v>
      </c>
      <c r="B38" s="5" t="n">
        <v>1891032</v>
      </c>
      <c r="C38" s="5" t="n">
        <v>1837673</v>
      </c>
    </row>
    <row r="39" spans="1:3">
      <c r="A39" s="4" t="s">
        <v>814</v>
      </c>
      <c r="B39" s="5" t="n">
        <v>6859</v>
      </c>
      <c r="C39" s="5" t="n">
        <v>7017</v>
      </c>
    </row>
    <row r="40" spans="1:3">
      <c r="A40" s="4" t="s">
        <v>35</v>
      </c>
      <c r="B40" s="5" t="n">
        <v>9804</v>
      </c>
      <c r="C40" s="5" t="n">
        <v>5423</v>
      </c>
    </row>
    <row r="41" spans="1:3">
      <c r="A41" s="4" t="s">
        <v>40</v>
      </c>
      <c r="B41" s="5" t="n">
        <v>35614</v>
      </c>
      <c r="C41" s="5" t="n">
        <v>35165</v>
      </c>
    </row>
    <row r="42" spans="1:3">
      <c r="A42" s="4" t="s">
        <v>819</v>
      </c>
      <c r="B42" s="5" t="n">
        <v>59</v>
      </c>
      <c r="C42" s="5" t="n">
        <v>150</v>
      </c>
    </row>
    <row r="43" spans="1:3">
      <c r="A43" s="3" t="s">
        <v>815</v>
      </c>
    </row>
    <row r="44" spans="1:3">
      <c r="A44" s="4" t="s">
        <v>43</v>
      </c>
      <c r="B44" s="5" t="n">
        <v>2106568</v>
      </c>
      <c r="C44" s="5" t="n">
        <v>2147056</v>
      </c>
    </row>
    <row r="45" spans="1:3">
      <c r="A45" s="4" t="s">
        <v>51</v>
      </c>
      <c r="B45" s="5" t="n">
        <v>169012</v>
      </c>
      <c r="C45" s="5" t="n">
        <v>65043</v>
      </c>
    </row>
    <row r="46" spans="1:3">
      <c r="A46" s="4" t="s">
        <v>816</v>
      </c>
      <c r="B46" s="5" t="n">
        <v>34143</v>
      </c>
      <c r="C46" s="5" t="n">
        <v>32140</v>
      </c>
    </row>
    <row r="47" spans="1:3">
      <c r="A47" s="4" t="s">
        <v>817</v>
      </c>
      <c r="B47" s="5" t="n">
        <v>131</v>
      </c>
      <c r="C47" s="5" t="n">
        <v>176</v>
      </c>
    </row>
    <row r="48" spans="1:3">
      <c r="A48" s="4" t="s">
        <v>819</v>
      </c>
      <c r="B48" s="5" t="n">
        <v>77</v>
      </c>
      <c r="C48" s="5" t="n">
        <v>81</v>
      </c>
    </row>
    <row r="49" spans="1:3">
      <c r="A49" s="4" t="s">
        <v>822</v>
      </c>
    </row>
    <row r="50" spans="1:3">
      <c r="A50" s="3" t="s">
        <v>815</v>
      </c>
    </row>
    <row r="51" spans="1:3">
      <c r="A51" s="4" t="s">
        <v>53</v>
      </c>
      <c r="B51" s="7" t="n">
        <v>7513</v>
      </c>
      <c r="C51" s="7" t="n">
        <v>69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5</v>
      </c>
    </row>
    <row r="2" spans="1:3">
      <c r="A2" s="3" t="s">
        <v>812</v>
      </c>
    </row>
    <row r="3" spans="1:3">
      <c r="A3" s="4" t="s">
        <v>813</v>
      </c>
      <c r="B3" s="7" t="n">
        <v>75553</v>
      </c>
      <c r="C3" s="7" t="n">
        <v>67113</v>
      </c>
    </row>
    <row r="4" spans="1:3">
      <c r="A4" s="4" t="s">
        <v>73</v>
      </c>
      <c r="B4" s="5" t="n">
        <v>1921334</v>
      </c>
      <c r="C4" s="5" t="n">
        <v>1857767</v>
      </c>
    </row>
    <row r="5" spans="1:3">
      <c r="A5" s="4" t="s">
        <v>814</v>
      </c>
      <c r="B5" s="5" t="n">
        <v>6859</v>
      </c>
      <c r="C5" s="5" t="n">
        <v>7017</v>
      </c>
    </row>
    <row r="6" spans="1:3">
      <c r="A6" s="4" t="s">
        <v>35</v>
      </c>
      <c r="B6" s="5" t="n">
        <v>9804</v>
      </c>
      <c r="C6" s="5" t="n">
        <v>5423</v>
      </c>
    </row>
    <row r="7" spans="1:3">
      <c r="A7" s="4" t="s">
        <v>40</v>
      </c>
      <c r="C7" s="5" t="n">
        <v>35165</v>
      </c>
    </row>
    <row r="8" spans="1:3">
      <c r="A8" s="3" t="s">
        <v>815</v>
      </c>
    </row>
    <row r="9" spans="1:3">
      <c r="A9" s="4" t="s">
        <v>43</v>
      </c>
      <c r="B9" s="5" t="n">
        <v>2105301</v>
      </c>
      <c r="C9" s="5" t="n">
        <v>2148103</v>
      </c>
    </row>
    <row r="10" spans="1:3">
      <c r="A10" s="4" t="s">
        <v>51</v>
      </c>
      <c r="B10" s="5" t="n">
        <v>169000</v>
      </c>
      <c r="C10" s="5" t="n">
        <v>65000</v>
      </c>
    </row>
    <row r="11" spans="1:3">
      <c r="A11" s="4" t="s">
        <v>817</v>
      </c>
      <c r="B11" s="5" t="n">
        <v>131</v>
      </c>
      <c r="C11" s="5" t="n">
        <v>176</v>
      </c>
    </row>
    <row r="12" spans="1:3">
      <c r="A12" s="4" t="s">
        <v>677</v>
      </c>
    </row>
    <row r="13" spans="1:3">
      <c r="A13" s="3" t="s">
        <v>815</v>
      </c>
    </row>
    <row r="14" spans="1:3">
      <c r="A14" s="4" t="s">
        <v>824</v>
      </c>
      <c r="B14" s="5" t="n">
        <v>34143</v>
      </c>
      <c r="C14" s="5" t="n">
        <v>34096</v>
      </c>
    </row>
    <row r="15" spans="1:3">
      <c r="A15" s="4" t="s">
        <v>689</v>
      </c>
    </row>
    <row r="16" spans="1:3">
      <c r="A16" s="3" t="s">
        <v>815</v>
      </c>
    </row>
    <row r="17" spans="1:3">
      <c r="A17" s="4" t="s">
        <v>824</v>
      </c>
      <c r="B17" s="5" t="n">
        <v>11389</v>
      </c>
      <c r="C17" s="5" t="n">
        <v>11311</v>
      </c>
    </row>
    <row r="18" spans="1:3">
      <c r="A18" s="4" t="s">
        <v>825</v>
      </c>
    </row>
    <row r="19" spans="1:3">
      <c r="A19" s="3" t="s">
        <v>812</v>
      </c>
    </row>
    <row r="20" spans="1:3">
      <c r="A20" s="4" t="s">
        <v>813</v>
      </c>
      <c r="B20" s="5" t="n">
        <v>75553</v>
      </c>
      <c r="C20" s="5" t="n">
        <v>67113</v>
      </c>
    </row>
    <row r="21" spans="1:3">
      <c r="A21" s="4" t="s">
        <v>814</v>
      </c>
      <c r="B21" s="5" t="n">
        <v>6859</v>
      </c>
      <c r="C21" s="5" t="n">
        <v>7017</v>
      </c>
    </row>
    <row r="22" spans="1:3">
      <c r="A22" s="4" t="s">
        <v>35</v>
      </c>
      <c r="B22" s="5" t="n">
        <v>9804</v>
      </c>
      <c r="C22" s="5" t="n">
        <v>5423</v>
      </c>
    </row>
    <row r="23" spans="1:3">
      <c r="A23" s="4" t="s">
        <v>40</v>
      </c>
      <c r="C23" s="5" t="n">
        <v>35165</v>
      </c>
    </row>
    <row r="24" spans="1:3">
      <c r="A24" s="3" t="s">
        <v>815</v>
      </c>
    </row>
    <row r="25" spans="1:3">
      <c r="A25" s="4" t="s">
        <v>43</v>
      </c>
      <c r="B25" s="5" t="n">
        <v>1945728</v>
      </c>
      <c r="C25" s="5" t="n">
        <v>1969220</v>
      </c>
    </row>
    <row r="26" spans="1:3">
      <c r="A26" s="4" t="s">
        <v>817</v>
      </c>
      <c r="B26" s="5" t="n">
        <v>131</v>
      </c>
      <c r="C26" s="5" t="n">
        <v>176</v>
      </c>
    </row>
    <row r="27" spans="1:3">
      <c r="A27" s="4" t="s">
        <v>826</v>
      </c>
    </row>
    <row r="28" spans="1:3">
      <c r="A28" s="3" t="s">
        <v>815</v>
      </c>
    </row>
    <row r="29" spans="1:3">
      <c r="A29" s="4" t="s">
        <v>43</v>
      </c>
      <c r="B29" s="5" t="n">
        <v>159573</v>
      </c>
      <c r="C29" s="5" t="n">
        <v>177836</v>
      </c>
    </row>
    <row r="30" spans="1:3">
      <c r="A30" s="4" t="s">
        <v>51</v>
      </c>
      <c r="B30" s="5" t="n">
        <v>169012</v>
      </c>
      <c r="C30" s="5" t="n">
        <v>65043</v>
      </c>
    </row>
    <row r="31" spans="1:3">
      <c r="A31" s="4" t="s">
        <v>827</v>
      </c>
    </row>
    <row r="32" spans="1:3">
      <c r="A32" s="3" t="s">
        <v>815</v>
      </c>
    </row>
    <row r="33" spans="1:3">
      <c r="A33" s="4" t="s">
        <v>824</v>
      </c>
      <c r="B33" s="5" t="n">
        <v>34143</v>
      </c>
      <c r="C33" s="5" t="n">
        <v>32140</v>
      </c>
    </row>
    <row r="34" spans="1:3">
      <c r="A34" s="4" t="s">
        <v>828</v>
      </c>
    </row>
    <row r="35" spans="1:3">
      <c r="A35" s="3" t="s">
        <v>815</v>
      </c>
    </row>
    <row r="36" spans="1:3">
      <c r="A36" s="4" t="s">
        <v>824</v>
      </c>
      <c r="B36" s="5" t="n">
        <v>7513</v>
      </c>
      <c r="C36" s="5" t="n">
        <v>6972</v>
      </c>
    </row>
    <row r="37" spans="1:3">
      <c r="A37" s="4" t="s">
        <v>829</v>
      </c>
    </row>
    <row r="38" spans="1:3">
      <c r="A38" s="3" t="s">
        <v>812</v>
      </c>
    </row>
    <row r="39" spans="1:3">
      <c r="A39" s="4" t="s">
        <v>73</v>
      </c>
      <c r="B39" s="7" t="n">
        <v>1891032</v>
      </c>
      <c r="C39" s="7" t="n">
        <v>18376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25</v>
      </c>
    </row>
    <row r="2" spans="1:3">
      <c r="A2" s="3" t="s">
        <v>831</v>
      </c>
    </row>
    <row r="3" spans="1:3">
      <c r="A3" s="4" t="s">
        <v>832</v>
      </c>
      <c r="B3" s="7" t="n">
        <v>470063</v>
      </c>
      <c r="C3" s="7" t="n">
        <v>471146</v>
      </c>
    </row>
    <row r="4" spans="1:3">
      <c r="A4" s="4" t="s">
        <v>833</v>
      </c>
    </row>
    <row r="5" spans="1:3">
      <c r="A5" s="3" t="s">
        <v>831</v>
      </c>
    </row>
    <row r="6" spans="1:3">
      <c r="A6" s="4" t="s">
        <v>834</v>
      </c>
      <c r="B6" s="5" t="n">
        <v>25693</v>
      </c>
      <c r="C6" s="5" t="n">
        <v>25620</v>
      </c>
    </row>
    <row r="7" spans="1:3">
      <c r="A7" s="4" t="s">
        <v>835</v>
      </c>
    </row>
    <row r="8" spans="1:3">
      <c r="A8" s="3" t="s">
        <v>831</v>
      </c>
    </row>
    <row r="9" spans="1:3">
      <c r="A9" s="4" t="s">
        <v>834</v>
      </c>
      <c r="B9" s="5" t="n">
        <v>111215</v>
      </c>
      <c r="C9" s="5" t="n">
        <v>110739</v>
      </c>
    </row>
    <row r="10" spans="1:3">
      <c r="A10" s="4" t="s">
        <v>836</v>
      </c>
    </row>
    <row r="11" spans="1:3">
      <c r="A11" s="3" t="s">
        <v>831</v>
      </c>
    </row>
    <row r="12" spans="1:3">
      <c r="A12" s="4" t="s">
        <v>834</v>
      </c>
      <c r="B12" s="5" t="n">
        <v>291954</v>
      </c>
      <c r="C12" s="5" t="n">
        <v>290036</v>
      </c>
    </row>
    <row r="13" spans="1:3">
      <c r="A13" s="4" t="s">
        <v>837</v>
      </c>
    </row>
    <row r="14" spans="1:3">
      <c r="A14" s="3" t="s">
        <v>831</v>
      </c>
    </row>
    <row r="15" spans="1:3">
      <c r="A15" s="4" t="s">
        <v>834</v>
      </c>
      <c r="B15" s="5" t="n">
        <v>1659</v>
      </c>
      <c r="C15" s="5" t="n">
        <v>1937</v>
      </c>
    </row>
    <row r="16" spans="1:3">
      <c r="A16" s="4" t="s">
        <v>838</v>
      </c>
    </row>
    <row r="17" spans="1:3">
      <c r="A17" s="3" t="s">
        <v>831</v>
      </c>
    </row>
    <row r="18" spans="1:3">
      <c r="A18" s="4" t="s">
        <v>834</v>
      </c>
      <c r="B18" s="5" t="n">
        <v>39483</v>
      </c>
      <c r="C18" s="5" t="n">
        <v>42664</v>
      </c>
    </row>
    <row r="19" spans="1:3">
      <c r="A19" s="4" t="s">
        <v>777</v>
      </c>
    </row>
    <row r="20" spans="1:3">
      <c r="A20" s="3" t="s">
        <v>831</v>
      </c>
    </row>
    <row r="21" spans="1:3">
      <c r="A21" s="4" t="s">
        <v>839</v>
      </c>
      <c r="B21" s="5" t="n">
        <v>59</v>
      </c>
      <c r="C21" s="5" t="n">
        <v>150</v>
      </c>
    </row>
    <row r="22" spans="1:3">
      <c r="A22" s="4" t="s">
        <v>840</v>
      </c>
      <c r="B22" s="5" t="n">
        <v>77</v>
      </c>
      <c r="C22" s="5" t="n">
        <v>81</v>
      </c>
    </row>
    <row r="23" spans="1:3">
      <c r="A23" s="4" t="s">
        <v>825</v>
      </c>
    </row>
    <row r="24" spans="1:3">
      <c r="A24" s="3" t="s">
        <v>831</v>
      </c>
    </row>
    <row r="25" spans="1:3">
      <c r="A25" s="4" t="s">
        <v>832</v>
      </c>
      <c r="B25" s="5" t="n">
        <v>59</v>
      </c>
      <c r="C25" s="5" t="n">
        <v>150</v>
      </c>
    </row>
    <row r="26" spans="1:3">
      <c r="A26" s="4" t="s">
        <v>841</v>
      </c>
    </row>
    <row r="27" spans="1:3">
      <c r="A27" s="3" t="s">
        <v>831</v>
      </c>
    </row>
    <row r="28" spans="1:3">
      <c r="A28" s="4" t="s">
        <v>839</v>
      </c>
      <c r="B28" s="5" t="n">
        <v>59</v>
      </c>
      <c r="C28" s="5" t="n">
        <v>150</v>
      </c>
    </row>
    <row r="29" spans="1:3">
      <c r="A29" s="4" t="s">
        <v>840</v>
      </c>
      <c r="B29" s="5" t="n">
        <v>77</v>
      </c>
      <c r="C29" s="5" t="n">
        <v>81</v>
      </c>
    </row>
    <row r="30" spans="1:3">
      <c r="A30" s="4" t="s">
        <v>826</v>
      </c>
    </row>
    <row r="31" spans="1:3">
      <c r="A31" s="3" t="s">
        <v>831</v>
      </c>
    </row>
    <row r="32" spans="1:3">
      <c r="A32" s="4" t="s">
        <v>832</v>
      </c>
      <c r="B32" s="5" t="n">
        <v>468737</v>
      </c>
      <c r="C32" s="5" t="n">
        <v>469628</v>
      </c>
    </row>
    <row r="33" spans="1:3">
      <c r="A33" s="4" t="s">
        <v>842</v>
      </c>
    </row>
    <row r="34" spans="1:3">
      <c r="A34" s="3" t="s">
        <v>831</v>
      </c>
    </row>
    <row r="35" spans="1:3">
      <c r="A35" s="4" t="s">
        <v>834</v>
      </c>
      <c r="B35" s="5" t="n">
        <v>25693</v>
      </c>
      <c r="C35" s="5" t="n">
        <v>25620</v>
      </c>
    </row>
    <row r="36" spans="1:3">
      <c r="A36" s="4" t="s">
        <v>843</v>
      </c>
    </row>
    <row r="37" spans="1:3">
      <c r="A37" s="3" t="s">
        <v>831</v>
      </c>
    </row>
    <row r="38" spans="1:3">
      <c r="A38" s="4" t="s">
        <v>834</v>
      </c>
      <c r="B38" s="5" t="n">
        <v>111215</v>
      </c>
      <c r="C38" s="5" t="n">
        <v>110739</v>
      </c>
    </row>
    <row r="39" spans="1:3">
      <c r="A39" s="4" t="s">
        <v>844</v>
      </c>
    </row>
    <row r="40" spans="1:3">
      <c r="A40" s="3" t="s">
        <v>831</v>
      </c>
    </row>
    <row r="41" spans="1:3">
      <c r="A41" s="4" t="s">
        <v>834</v>
      </c>
      <c r="B41" s="5" t="n">
        <v>291954</v>
      </c>
      <c r="C41" s="5" t="n">
        <v>290036</v>
      </c>
    </row>
    <row r="42" spans="1:3">
      <c r="A42" s="4" t="s">
        <v>845</v>
      </c>
    </row>
    <row r="43" spans="1:3">
      <c r="A43" s="3" t="s">
        <v>831</v>
      </c>
    </row>
    <row r="44" spans="1:3">
      <c r="A44" s="4" t="s">
        <v>834</v>
      </c>
      <c r="B44" s="5" t="n">
        <v>392</v>
      </c>
      <c r="C44" s="5" t="n">
        <v>569</v>
      </c>
    </row>
    <row r="45" spans="1:3">
      <c r="A45" s="4" t="s">
        <v>846</v>
      </c>
    </row>
    <row r="46" spans="1:3">
      <c r="A46" s="3" t="s">
        <v>831</v>
      </c>
    </row>
    <row r="47" spans="1:3">
      <c r="A47" s="4" t="s">
        <v>834</v>
      </c>
      <c r="B47" s="5" t="n">
        <v>39483</v>
      </c>
      <c r="C47" s="5" t="n">
        <v>42664</v>
      </c>
    </row>
    <row r="48" spans="1:3">
      <c r="A48" s="4" t="s">
        <v>829</v>
      </c>
    </row>
    <row r="49" spans="1:3">
      <c r="A49" s="3" t="s">
        <v>831</v>
      </c>
    </row>
    <row r="50" spans="1:3">
      <c r="A50" s="4" t="s">
        <v>832</v>
      </c>
      <c r="B50" s="5" t="n">
        <v>1267</v>
      </c>
      <c r="C50" s="5" t="n">
        <v>1368</v>
      </c>
    </row>
    <row r="51" spans="1:3">
      <c r="A51" s="4" t="s">
        <v>847</v>
      </c>
    </row>
    <row r="52" spans="1:3">
      <c r="A52" s="3" t="s">
        <v>831</v>
      </c>
    </row>
    <row r="53" spans="1:3">
      <c r="A53" s="4" t="s">
        <v>834</v>
      </c>
      <c r="B53" s="7" t="n">
        <v>1267</v>
      </c>
      <c r="C53" s="7" t="n">
        <v>13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848</v>
      </c>
      <c r="B1" s="2" t="s">
        <v>1</v>
      </c>
      <c r="C1" s="2" t="s">
        <v>142</v>
      </c>
    </row>
    <row r="2" spans="1:3">
      <c r="B2" s="2" t="s">
        <v>849</v>
      </c>
      <c r="C2" s="2" t="s">
        <v>850</v>
      </c>
    </row>
    <row r="3" spans="1:3">
      <c r="A3" s="3" t="s">
        <v>831</v>
      </c>
    </row>
    <row r="4" spans="1:3">
      <c r="A4" s="4" t="s">
        <v>851</v>
      </c>
      <c r="B4" s="5" t="n">
        <v>0</v>
      </c>
      <c r="C4" s="5" t="n">
        <v>0</v>
      </c>
    </row>
    <row r="5" spans="1:3">
      <c r="A5" s="4" t="s">
        <v>852</v>
      </c>
      <c r="B5" s="7" t="n">
        <v>0</v>
      </c>
    </row>
    <row r="6" spans="1:3">
      <c r="A6" s="4" t="s">
        <v>853</v>
      </c>
    </row>
    <row r="7" spans="1:3">
      <c r="A7" s="3" t="s">
        <v>831</v>
      </c>
    </row>
    <row r="8" spans="1:3">
      <c r="A8" s="4" t="s">
        <v>854</v>
      </c>
      <c r="B8" s="4" t="s">
        <v>855</v>
      </c>
    </row>
    <row r="9" spans="1:3">
      <c r="A9" s="4" t="s">
        <v>856</v>
      </c>
    </row>
    <row r="10" spans="1:3">
      <c r="A10" s="3" t="s">
        <v>831</v>
      </c>
    </row>
    <row r="11" spans="1:3">
      <c r="A11" s="4" t="s">
        <v>854</v>
      </c>
      <c r="B11" s="4" t="s">
        <v>8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1</v>
      </c>
      <c r="B1" s="2" t="s">
        <v>1</v>
      </c>
      <c r="C1" s="2" t="s">
        <v>142</v>
      </c>
    </row>
    <row r="2" spans="1:3">
      <c r="B2" s="2" t="s">
        <v>2</v>
      </c>
      <c r="C2" s="2" t="s">
        <v>25</v>
      </c>
    </row>
    <row r="3" spans="1:3">
      <c r="A3" s="4" t="s">
        <v>143</v>
      </c>
      <c r="B3" s="8" t="n">
        <v>0.22</v>
      </c>
      <c r="C3" s="8" t="n">
        <v>0.44</v>
      </c>
    </row>
    <row r="4" spans="1:3">
      <c r="A4" s="4" t="s">
        <v>124</v>
      </c>
    </row>
    <row r="5" spans="1:3">
      <c r="A5" s="4" t="s">
        <v>143</v>
      </c>
      <c r="B5" s="8" t="n">
        <v>0.22</v>
      </c>
      <c r="C5" s="8" t="n">
        <v>0.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70</v>
      </c>
      <c r="D1" s="2" t="s">
        <v>1</v>
      </c>
    </row>
    <row r="2" spans="1:5">
      <c r="B2" s="2" t="s">
        <v>2</v>
      </c>
      <c r="C2" s="2" t="s">
        <v>71</v>
      </c>
      <c r="D2" s="2" t="s">
        <v>2</v>
      </c>
      <c r="E2" s="2" t="s">
        <v>71</v>
      </c>
    </row>
    <row r="3" spans="1:5">
      <c r="A3" s="3" t="s">
        <v>859</v>
      </c>
    </row>
    <row r="4" spans="1:5">
      <c r="A4" s="4" t="s">
        <v>860</v>
      </c>
      <c r="B4" s="7" t="n">
        <v>1315</v>
      </c>
      <c r="C4" s="7" t="n">
        <v>1520</v>
      </c>
      <c r="D4" s="7" t="n">
        <v>1368</v>
      </c>
      <c r="E4" s="7" t="n">
        <v>1586</v>
      </c>
    </row>
    <row r="5" spans="1:5">
      <c r="A5" s="4" t="s">
        <v>861</v>
      </c>
      <c r="B5" s="5" t="n">
        <v>0</v>
      </c>
      <c r="C5" s="5" t="n">
        <v>0</v>
      </c>
      <c r="D5" s="5" t="n">
        <v>0</v>
      </c>
      <c r="E5" s="5" t="n">
        <v>0</v>
      </c>
    </row>
    <row r="6" spans="1:5">
      <c r="A6" s="4" t="s">
        <v>862</v>
      </c>
      <c r="B6" s="5" t="n">
        <v>0</v>
      </c>
      <c r="C6" s="5" t="n">
        <v>0</v>
      </c>
      <c r="D6" s="5" t="n">
        <v>0</v>
      </c>
      <c r="E6" s="5" t="n">
        <v>0</v>
      </c>
    </row>
    <row r="7" spans="1:5">
      <c r="A7" s="4" t="s">
        <v>863</v>
      </c>
      <c r="D7" s="5" t="n">
        <v>-1</v>
      </c>
      <c r="E7" s="5" t="n">
        <v>-17</v>
      </c>
    </row>
    <row r="8" spans="1:5">
      <c r="A8" s="4" t="s">
        <v>864</v>
      </c>
      <c r="B8" s="5" t="n">
        <v>32</v>
      </c>
      <c r="C8" s="5" t="n">
        <v>-31</v>
      </c>
      <c r="D8" s="5" t="n">
        <v>58</v>
      </c>
      <c r="E8" s="5" t="n">
        <v>-18</v>
      </c>
    </row>
    <row r="9" spans="1:5">
      <c r="A9" s="4" t="s">
        <v>865</v>
      </c>
      <c r="B9" s="5" t="n">
        <v>-80</v>
      </c>
      <c r="C9" s="5" t="n">
        <v>-90</v>
      </c>
      <c r="D9" s="5" t="n">
        <v>-158</v>
      </c>
      <c r="E9" s="5" t="n">
        <v>-152</v>
      </c>
    </row>
    <row r="10" spans="1:5">
      <c r="A10" s="3" t="s">
        <v>866</v>
      </c>
    </row>
    <row r="11" spans="1:5">
      <c r="A11" s="4" t="s">
        <v>867</v>
      </c>
      <c r="B11" s="5" t="n">
        <v>0</v>
      </c>
      <c r="C11" s="5" t="n">
        <v>0</v>
      </c>
      <c r="D11" s="5" t="n">
        <v>0</v>
      </c>
      <c r="E11" s="5" t="n">
        <v>0</v>
      </c>
    </row>
    <row r="12" spans="1:5">
      <c r="A12" s="4" t="s">
        <v>868</v>
      </c>
      <c r="B12" s="5" t="n">
        <v>0</v>
      </c>
      <c r="C12" s="5" t="n">
        <v>0</v>
      </c>
      <c r="D12" s="5" t="n">
        <v>0</v>
      </c>
      <c r="E12" s="5" t="n">
        <v>0</v>
      </c>
    </row>
    <row r="13" spans="1:5">
      <c r="A13" s="4" t="s">
        <v>869</v>
      </c>
      <c r="B13" s="5" t="n">
        <v>0</v>
      </c>
      <c r="C13" s="5" t="n">
        <v>0</v>
      </c>
      <c r="D13" s="5" t="n">
        <v>0</v>
      </c>
      <c r="E13" s="5" t="n">
        <v>0</v>
      </c>
    </row>
    <row r="14" spans="1:5">
      <c r="A14" s="4" t="s">
        <v>870</v>
      </c>
      <c r="B14" s="5" t="n">
        <v>0</v>
      </c>
      <c r="C14" s="5" t="n">
        <v>0</v>
      </c>
      <c r="D14" s="5" t="n">
        <v>0</v>
      </c>
      <c r="E14" s="5" t="n">
        <v>0</v>
      </c>
    </row>
    <row r="15" spans="1:5">
      <c r="A15" s="4" t="s">
        <v>871</v>
      </c>
      <c r="B15" s="7" t="n">
        <v>1267</v>
      </c>
      <c r="C15" s="7" t="n">
        <v>1399</v>
      </c>
      <c r="D15" s="7" t="n">
        <v>1267</v>
      </c>
      <c r="E15" s="7" t="n">
        <v>139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25</v>
      </c>
    </row>
    <row r="2" spans="1:3">
      <c r="A2" s="3" t="s">
        <v>831</v>
      </c>
    </row>
    <row r="3" spans="1:3">
      <c r="A3" s="4" t="s">
        <v>873</v>
      </c>
      <c r="B3" s="7" t="n">
        <v>298</v>
      </c>
    </row>
    <row r="4" spans="1:3">
      <c r="A4" s="4" t="s">
        <v>39</v>
      </c>
      <c r="C4" s="7" t="n">
        <v>10936</v>
      </c>
    </row>
    <row r="5" spans="1:3">
      <c r="A5" s="4" t="s">
        <v>829</v>
      </c>
    </row>
    <row r="6" spans="1:3">
      <c r="A6" s="3" t="s">
        <v>831</v>
      </c>
    </row>
    <row r="7" spans="1:3">
      <c r="A7" s="4" t="s">
        <v>873</v>
      </c>
      <c r="B7" s="7" t="n">
        <v>298</v>
      </c>
    </row>
    <row r="8" spans="1:3">
      <c r="A8" s="4" t="s">
        <v>39</v>
      </c>
      <c r="C8" s="7" t="n">
        <v>109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5</v>
      </c>
    </row>
    <row r="2" spans="1:3">
      <c r="A2" s="3" t="s">
        <v>875</v>
      </c>
    </row>
    <row r="3" spans="1:3">
      <c r="A3" s="4" t="s">
        <v>876</v>
      </c>
      <c r="B3" s="7" t="n">
        <v>287244</v>
      </c>
      <c r="C3" s="7" t="n">
        <v>278444</v>
      </c>
    </row>
    <row r="4" spans="1:3">
      <c r="A4" s="4" t="s">
        <v>877</v>
      </c>
      <c r="B4" s="4" t="s">
        <v>878</v>
      </c>
      <c r="C4" s="4" t="s">
        <v>879</v>
      </c>
    </row>
    <row r="5" spans="1:3">
      <c r="A5" s="4" t="s">
        <v>880</v>
      </c>
      <c r="B5" s="7" t="n">
        <v>229202</v>
      </c>
      <c r="C5" s="7" t="n">
        <v>221346</v>
      </c>
    </row>
    <row r="6" spans="1:3">
      <c r="A6" s="4" t="s">
        <v>881</v>
      </c>
      <c r="B6" s="4" t="s">
        <v>882</v>
      </c>
      <c r="C6" s="4" t="s">
        <v>883</v>
      </c>
    </row>
    <row r="7" spans="1:3">
      <c r="A7" s="4" t="s">
        <v>884</v>
      </c>
      <c r="B7" s="7" t="n">
        <v>215966</v>
      </c>
      <c r="C7" s="7" t="n">
        <v>208873</v>
      </c>
    </row>
    <row r="8" spans="1:3">
      <c r="A8" s="4" t="s">
        <v>885</v>
      </c>
      <c r="B8" s="4" t="s">
        <v>886</v>
      </c>
      <c r="C8" s="4" t="s">
        <v>887</v>
      </c>
    </row>
    <row r="9" spans="1:3">
      <c r="A9" s="4" t="s">
        <v>888</v>
      </c>
      <c r="B9" s="7" t="n">
        <v>229202</v>
      </c>
      <c r="C9" s="7" t="n">
        <v>221346</v>
      </c>
    </row>
    <row r="10" spans="1:3">
      <c r="A10" s="4" t="s">
        <v>889</v>
      </c>
      <c r="B10" s="4" t="s">
        <v>890</v>
      </c>
      <c r="C10" s="4" t="s">
        <v>891</v>
      </c>
    </row>
    <row r="11" spans="1:3">
      <c r="A11" s="4" t="s">
        <v>892</v>
      </c>
    </row>
    <row r="12" spans="1:3">
      <c r="A12" s="3" t="s">
        <v>875</v>
      </c>
    </row>
    <row r="13" spans="1:3">
      <c r="A13" s="4" t="s">
        <v>876</v>
      </c>
      <c r="B13" s="7" t="n">
        <v>281769</v>
      </c>
      <c r="C13" s="7" t="n">
        <v>267416</v>
      </c>
    </row>
    <row r="14" spans="1:3">
      <c r="A14" s="4" t="s">
        <v>877</v>
      </c>
      <c r="B14" s="4" t="s">
        <v>893</v>
      </c>
      <c r="C14" s="4" t="s">
        <v>894</v>
      </c>
    </row>
    <row r="15" spans="1:3">
      <c r="A15" s="4" t="s">
        <v>880</v>
      </c>
      <c r="B15" s="7" t="n">
        <v>257870</v>
      </c>
      <c r="C15" s="7" t="n">
        <v>244414</v>
      </c>
    </row>
    <row r="16" spans="1:3">
      <c r="A16" s="4" t="s">
        <v>881</v>
      </c>
      <c r="B16" s="4" t="s">
        <v>895</v>
      </c>
      <c r="C16" s="4" t="s">
        <v>896</v>
      </c>
    </row>
    <row r="17" spans="1:3">
      <c r="A17" s="4" t="s">
        <v>884</v>
      </c>
      <c r="B17" s="7" t="n">
        <v>257870</v>
      </c>
      <c r="C17" s="7" t="n">
        <v>244414</v>
      </c>
    </row>
    <row r="18" spans="1:3">
      <c r="A18" s="4" t="s">
        <v>885</v>
      </c>
      <c r="B18" s="4" t="s">
        <v>895</v>
      </c>
      <c r="C18" s="4" t="s">
        <v>896</v>
      </c>
    </row>
    <row r="19" spans="1:3">
      <c r="A19" s="4" t="s">
        <v>888</v>
      </c>
      <c r="B19" s="7" t="n">
        <v>257870</v>
      </c>
      <c r="C19" s="7" t="n">
        <v>244414</v>
      </c>
    </row>
    <row r="20" spans="1:3">
      <c r="A20" s="4" t="s">
        <v>889</v>
      </c>
      <c r="B20" s="4" t="s">
        <v>897</v>
      </c>
      <c r="C20" s="4" t="s">
        <v>898</v>
      </c>
    </row>
    <row r="21" spans="1:3">
      <c r="A21" s="4" t="s">
        <v>899</v>
      </c>
      <c r="B21" s="7" t="n">
        <v>178434</v>
      </c>
      <c r="C21" s="7" t="n">
        <v>175555</v>
      </c>
    </row>
    <row r="22" spans="1:3">
      <c r="A22" s="4" t="s">
        <v>900</v>
      </c>
      <c r="B22" s="5" t="n">
        <v>133826</v>
      </c>
      <c r="C22" s="5" t="n">
        <v>131666</v>
      </c>
    </row>
    <row r="23" spans="1:3">
      <c r="A23" s="4" t="s">
        <v>901</v>
      </c>
      <c r="B23" s="5" t="n">
        <v>100369</v>
      </c>
      <c r="C23" s="5" t="n">
        <v>98750</v>
      </c>
    </row>
    <row r="24" spans="1:3">
      <c r="A24" s="4" t="s">
        <v>902</v>
      </c>
      <c r="B24" s="7" t="n">
        <v>101377</v>
      </c>
      <c r="C24" s="7" t="n">
        <v>98181</v>
      </c>
    </row>
    <row r="25" spans="1:3">
      <c r="A25" s="4" t="s">
        <v>903</v>
      </c>
      <c r="B25" s="4" t="s">
        <v>904</v>
      </c>
      <c r="C25" s="4" t="s">
        <v>904</v>
      </c>
    </row>
    <row r="26" spans="1:3">
      <c r="A26" s="4" t="s">
        <v>905</v>
      </c>
      <c r="B26" s="4" t="s">
        <v>906</v>
      </c>
      <c r="C26" s="4" t="s">
        <v>906</v>
      </c>
    </row>
    <row r="27" spans="1:3">
      <c r="A27" s="4" t="s">
        <v>907</v>
      </c>
      <c r="B27" s="4" t="s">
        <v>321</v>
      </c>
      <c r="C27" s="4" t="s">
        <v>321</v>
      </c>
    </row>
    <row r="28" spans="1:3">
      <c r="A28" s="4" t="s">
        <v>908</v>
      </c>
      <c r="B28" s="4" t="s">
        <v>412</v>
      </c>
      <c r="C28" s="4" t="s">
        <v>412</v>
      </c>
    </row>
    <row r="29" spans="1:3">
      <c r="A29" s="4" t="s">
        <v>909</v>
      </c>
      <c r="B29" s="7" t="n">
        <v>223043</v>
      </c>
      <c r="C29" s="7" t="n">
        <v>219444</v>
      </c>
    </row>
    <row r="30" spans="1:3">
      <c r="A30" s="4" t="s">
        <v>910</v>
      </c>
      <c r="B30" s="5" t="n">
        <v>178434</v>
      </c>
      <c r="C30" s="5" t="n">
        <v>175555</v>
      </c>
    </row>
    <row r="31" spans="1:3">
      <c r="A31" s="4" t="s">
        <v>911</v>
      </c>
      <c r="B31" s="5" t="n">
        <v>144978</v>
      </c>
      <c r="C31" s="5" t="n">
        <v>142638</v>
      </c>
    </row>
    <row r="32" spans="1:3">
      <c r="A32" s="4" t="s">
        <v>912</v>
      </c>
      <c r="B32" s="7" t="n">
        <v>111521</v>
      </c>
      <c r="C32" s="7" t="n">
        <v>122726</v>
      </c>
    </row>
    <row r="33" spans="1:3">
      <c r="A33" s="4" t="s">
        <v>913</v>
      </c>
      <c r="B33" s="4" t="s">
        <v>455</v>
      </c>
      <c r="C33" s="4" t="s">
        <v>455</v>
      </c>
    </row>
    <row r="34" spans="1:3">
      <c r="A34" s="4" t="s">
        <v>914</v>
      </c>
      <c r="B34" s="4" t="s">
        <v>904</v>
      </c>
      <c r="C34" s="4" t="s">
        <v>904</v>
      </c>
    </row>
    <row r="35" spans="1:3">
      <c r="A35" s="4" t="s">
        <v>915</v>
      </c>
      <c r="B35" s="4" t="s">
        <v>916</v>
      </c>
      <c r="C35" s="4" t="s">
        <v>916</v>
      </c>
    </row>
    <row r="36" spans="1:3">
      <c r="A36" s="4" t="s">
        <v>917</v>
      </c>
      <c r="B36" s="4" t="s">
        <v>918</v>
      </c>
      <c r="C36" s="4" t="s">
        <v>9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4</v>
      </c>
      <c r="B1" s="2" t="s">
        <v>1</v>
      </c>
    </row>
    <row r="2" spans="1:3">
      <c r="B2" s="2" t="s">
        <v>2</v>
      </c>
      <c r="C2" s="2" t="s">
        <v>71</v>
      </c>
    </row>
    <row r="3" spans="1:3">
      <c r="A3" s="3" t="s">
        <v>145</v>
      </c>
    </row>
    <row r="4" spans="1:3">
      <c r="A4" s="4" t="s">
        <v>104</v>
      </c>
      <c r="B4" s="7" t="n">
        <v>13677</v>
      </c>
      <c r="C4" s="7" t="n">
        <v>8065</v>
      </c>
    </row>
    <row r="5" spans="1:3">
      <c r="A5" s="3" t="s">
        <v>146</v>
      </c>
    </row>
    <row r="6" spans="1:3">
      <c r="A6" s="4" t="s">
        <v>147</v>
      </c>
      <c r="B6" s="5" t="n">
        <v>3967</v>
      </c>
      <c r="C6" s="5" t="n">
        <v>3118</v>
      </c>
    </row>
    <row r="7" spans="1:3">
      <c r="A7" s="4" t="s">
        <v>148</v>
      </c>
      <c r="B7" s="5" t="n">
        <v>-1</v>
      </c>
      <c r="C7" s="5" t="n">
        <v>3</v>
      </c>
    </row>
    <row r="8" spans="1:3">
      <c r="A8" s="4" t="s">
        <v>86</v>
      </c>
      <c r="B8" s="5" t="n">
        <v>-448</v>
      </c>
      <c r="C8" s="5" t="n">
        <v>-291</v>
      </c>
    </row>
    <row r="9" spans="1:3">
      <c r="A9" s="4" t="s">
        <v>149</v>
      </c>
      <c r="B9" s="5" t="n">
        <v>877</v>
      </c>
      <c r="C9" s="5" t="n">
        <v>1030</v>
      </c>
    </row>
    <row r="10" spans="1:3">
      <c r="A10" s="4" t="s">
        <v>81</v>
      </c>
      <c r="B10" s="5" t="n">
        <v>3375</v>
      </c>
      <c r="C10" s="5" t="n">
        <v>2195</v>
      </c>
    </row>
    <row r="11" spans="1:3">
      <c r="A11" s="4" t="s">
        <v>150</v>
      </c>
      <c r="C11" s="5" t="n">
        <v>-309</v>
      </c>
    </row>
    <row r="12" spans="1:3">
      <c r="A12" s="4" t="s">
        <v>151</v>
      </c>
      <c r="C12" s="5" t="n">
        <v>9</v>
      </c>
    </row>
    <row r="13" spans="1:3">
      <c r="A13" s="4" t="s">
        <v>152</v>
      </c>
      <c r="B13" s="5" t="n">
        <v>-175</v>
      </c>
      <c r="C13" s="5" t="n">
        <v>-173</v>
      </c>
    </row>
    <row r="14" spans="1:3">
      <c r="A14" s="4" t="s">
        <v>153</v>
      </c>
      <c r="B14" s="5" t="n">
        <v>1</v>
      </c>
      <c r="C14" s="5" t="n">
        <v>17</v>
      </c>
    </row>
    <row r="15" spans="1:3">
      <c r="A15" s="3" t="s">
        <v>154</v>
      </c>
    </row>
    <row r="16" spans="1:3">
      <c r="A16" s="4" t="s">
        <v>34</v>
      </c>
      <c r="B16" s="5" t="n">
        <v>248</v>
      </c>
      <c r="C16" s="5" t="n">
        <v>-613</v>
      </c>
    </row>
    <row r="17" spans="1:3">
      <c r="A17" s="4" t="s">
        <v>155</v>
      </c>
      <c r="B17" s="5" t="n">
        <v>-62</v>
      </c>
      <c r="C17" s="5" t="n">
        <v>422</v>
      </c>
    </row>
    <row r="18" spans="1:3">
      <c r="A18" s="4" t="s">
        <v>156</v>
      </c>
      <c r="B18" s="5" t="n">
        <v>-1606</v>
      </c>
      <c r="C18" s="5" t="n">
        <v>-3461</v>
      </c>
    </row>
    <row r="19" spans="1:3">
      <c r="A19" s="4" t="s">
        <v>41</v>
      </c>
      <c r="B19" s="5" t="n">
        <v>192</v>
      </c>
      <c r="C19" s="5" t="n">
        <v>-558</v>
      </c>
    </row>
    <row r="20" spans="1:3">
      <c r="A20" s="4" t="s">
        <v>157</v>
      </c>
      <c r="B20" s="5" t="n">
        <v>20045</v>
      </c>
      <c r="C20" s="5" t="n">
        <v>9454</v>
      </c>
    </row>
    <row r="21" spans="1:3">
      <c r="A21" s="3" t="s">
        <v>158</v>
      </c>
    </row>
    <row r="22" spans="1:3">
      <c r="A22" s="4" t="s">
        <v>159</v>
      </c>
      <c r="B22" s="5" t="n">
        <v>26471</v>
      </c>
      <c r="C22" s="5" t="n">
        <v>69976</v>
      </c>
    </row>
    <row r="23" spans="1:3">
      <c r="A23" s="4" t="s">
        <v>160</v>
      </c>
      <c r="B23" s="5" t="n">
        <v>-25308</v>
      </c>
      <c r="C23" s="5" t="n">
        <v>-94611</v>
      </c>
    </row>
    <row r="24" spans="1:3">
      <c r="A24" s="4" t="s">
        <v>161</v>
      </c>
      <c r="B24" s="5" t="n">
        <v>-66066</v>
      </c>
      <c r="C24" s="5" t="n">
        <v>-81466</v>
      </c>
    </row>
    <row r="25" spans="1:3">
      <c r="A25" s="4" t="s">
        <v>162</v>
      </c>
      <c r="B25" s="5" t="n">
        <v>2266</v>
      </c>
      <c r="C25" s="5" t="n">
        <v>808</v>
      </c>
    </row>
    <row r="26" spans="1:3">
      <c r="A26" s="4" t="s">
        <v>163</v>
      </c>
      <c r="B26" s="5" t="n">
        <v>-304</v>
      </c>
      <c r="C26" s="5" t="n">
        <v>-1615</v>
      </c>
    </row>
    <row r="27" spans="1:3">
      <c r="A27" s="4" t="s">
        <v>164</v>
      </c>
      <c r="B27" s="5" t="n">
        <v>-4381</v>
      </c>
      <c r="C27" s="5" t="n">
        <v>-3143</v>
      </c>
    </row>
    <row r="28" spans="1:3">
      <c r="A28" s="4" t="s">
        <v>165</v>
      </c>
      <c r="B28" s="5" t="n">
        <v>-67322</v>
      </c>
      <c r="C28" s="5" t="n">
        <v>-110051</v>
      </c>
    </row>
    <row r="29" spans="1:3">
      <c r="A29" s="3" t="s">
        <v>166</v>
      </c>
    </row>
    <row r="30" spans="1:3">
      <c r="A30" s="4" t="s">
        <v>167</v>
      </c>
      <c r="B30" s="5" t="n">
        <v>-42802</v>
      </c>
      <c r="C30" s="5" t="n">
        <v>3039</v>
      </c>
    </row>
    <row r="31" spans="1:3">
      <c r="A31" s="4" t="s">
        <v>168</v>
      </c>
      <c r="B31" s="5" t="n">
        <v>180</v>
      </c>
      <c r="C31" s="5" t="n">
        <v>958</v>
      </c>
    </row>
    <row r="32" spans="1:3">
      <c r="A32" s="4" t="s">
        <v>169</v>
      </c>
      <c r="B32" s="5" t="n">
        <v>104000</v>
      </c>
      <c r="C32" s="5" t="n">
        <v>74000</v>
      </c>
    </row>
    <row r="33" spans="1:3">
      <c r="A33" s="4" t="s">
        <v>170</v>
      </c>
      <c r="B33" s="5" t="n">
        <v>861</v>
      </c>
      <c r="C33" s="5" t="n">
        <v>354</v>
      </c>
    </row>
    <row r="34" spans="1:3">
      <c r="A34" s="4" t="s">
        <v>171</v>
      </c>
      <c r="C34" s="5" t="n">
        <v>38</v>
      </c>
    </row>
    <row r="35" spans="1:3">
      <c r="A35" s="4" t="s">
        <v>172</v>
      </c>
      <c r="C35" s="5" t="n">
        <v>34092</v>
      </c>
    </row>
    <row r="36" spans="1:3">
      <c r="A36" s="4" t="s">
        <v>173</v>
      </c>
      <c r="B36" s="5" t="n">
        <v>-4997</v>
      </c>
      <c r="C36" s="5" t="n">
        <v>-4327</v>
      </c>
    </row>
    <row r="37" spans="1:3">
      <c r="A37" s="4" t="s">
        <v>135</v>
      </c>
      <c r="B37" s="5" t="n">
        <v>-1525</v>
      </c>
      <c r="C37" s="5" t="n">
        <v>-843</v>
      </c>
    </row>
    <row r="38" spans="1:3">
      <c r="A38" s="4" t="s">
        <v>174</v>
      </c>
      <c r="B38" s="5" t="n">
        <v>55717</v>
      </c>
      <c r="C38" s="5" t="n">
        <v>107311</v>
      </c>
    </row>
    <row r="39" spans="1:3">
      <c r="A39" s="4" t="s">
        <v>175</v>
      </c>
      <c r="B39" s="5" t="n">
        <v>8440</v>
      </c>
      <c r="C39" s="5" t="n">
        <v>6714</v>
      </c>
    </row>
    <row r="40" spans="1:3">
      <c r="A40" s="4" t="s">
        <v>176</v>
      </c>
      <c r="B40" s="5" t="n">
        <v>67113</v>
      </c>
      <c r="C40" s="5" t="n">
        <v>36675</v>
      </c>
    </row>
    <row r="41" spans="1:3">
      <c r="A41" s="4" t="s">
        <v>177</v>
      </c>
      <c r="B41" s="5" t="n">
        <v>75553</v>
      </c>
      <c r="C41" s="5" t="n">
        <v>43389</v>
      </c>
    </row>
    <row r="42" spans="1:3">
      <c r="A42" s="3" t="s">
        <v>178</v>
      </c>
    </row>
    <row r="43" spans="1:3">
      <c r="A43" s="4" t="s">
        <v>179</v>
      </c>
      <c r="B43" s="5" t="n">
        <v>183</v>
      </c>
      <c r="C43" s="5" t="n">
        <v>1005</v>
      </c>
    </row>
    <row r="44" spans="1:3">
      <c r="A44" s="4" t="s">
        <v>180</v>
      </c>
      <c r="B44" s="5" t="n">
        <v>1688</v>
      </c>
      <c r="C44" s="5" t="n">
        <v>4291</v>
      </c>
    </row>
    <row r="45" spans="1:3">
      <c r="A45" s="4" t="s">
        <v>181</v>
      </c>
      <c r="C45" s="5" t="n">
        <v>-673</v>
      </c>
    </row>
    <row r="46" spans="1:3">
      <c r="A46" s="3" t="s">
        <v>182</v>
      </c>
    </row>
    <row r="47" spans="1:3">
      <c r="A47" s="4" t="s">
        <v>183</v>
      </c>
      <c r="B47" s="5" t="n">
        <v>6507</v>
      </c>
      <c r="C47" s="5" t="n">
        <v>6417</v>
      </c>
    </row>
    <row r="48" spans="1:3">
      <c r="A48" s="4" t="s">
        <v>184</v>
      </c>
      <c r="B48" s="7" t="n">
        <v>4567</v>
      </c>
      <c r="C48" s="7" t="n">
        <v>23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3:23:23Z</dcterms:created>
  <dcterms:modified xmlns:dcterms="http://purl.org/dc/terms/" xmlns:xsi="http://www.w3.org/2001/XMLSchema-instance" xsi:type="dcterms:W3CDTF">2017-08-09T13:23:23Z</dcterms:modified>
</cp:coreProperties>
</file>